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Balanc" sheetId="11" state="visible" r:id="rId11"/>
    <sheet xmlns:r="http://schemas.openxmlformats.org/officeDocument/2006/relationships" name="Revenue Revenue (Notes)" sheetId="12" state="visible" r:id="rId12"/>
    <sheet xmlns:r="http://schemas.openxmlformats.org/officeDocument/2006/relationships" name="Derivatives And Risk Management" sheetId="13" state="visible" r:id="rId13"/>
    <sheet xmlns:r="http://schemas.openxmlformats.org/officeDocument/2006/relationships" name="Pension Plans And Other Postret" sheetId="14" state="visible" r:id="rId14"/>
    <sheet xmlns:r="http://schemas.openxmlformats.org/officeDocument/2006/relationships" name="Income Taxes Income Taxes (Note" sheetId="15" state="visible" r:id="rId15"/>
    <sheet xmlns:r="http://schemas.openxmlformats.org/officeDocument/2006/relationships" name="Committed Lines of Credit" sheetId="16" state="visible" r:id="rId16"/>
    <sheet xmlns:r="http://schemas.openxmlformats.org/officeDocument/2006/relationships" name="Long-Term Debt and Capital Leas" sheetId="17" state="visible" r:id="rId17"/>
    <sheet xmlns:r="http://schemas.openxmlformats.org/officeDocument/2006/relationships" name="Long- Term Debt to Affiliated T" sheetId="18" state="visible" r:id="rId18"/>
    <sheet xmlns:r="http://schemas.openxmlformats.org/officeDocument/2006/relationships" name="Fair Value" sheetId="19" state="visible" r:id="rId19"/>
    <sheet xmlns:r="http://schemas.openxmlformats.org/officeDocument/2006/relationships" name="Common Stock Common Stock (Note" sheetId="20" state="visible" r:id="rId20"/>
    <sheet xmlns:r="http://schemas.openxmlformats.org/officeDocument/2006/relationships" name="Accumulated Other Comprehensive" sheetId="21" state="visible" r:id="rId21"/>
    <sheet xmlns:r="http://schemas.openxmlformats.org/officeDocument/2006/relationships" name="Earnings Per Common Share Attri" sheetId="22" state="visible" r:id="rId22"/>
    <sheet xmlns:r="http://schemas.openxmlformats.org/officeDocument/2006/relationships" name="Commitments And Contingencies" sheetId="23" state="visible" r:id="rId23"/>
    <sheet xmlns:r="http://schemas.openxmlformats.org/officeDocument/2006/relationships" name="Information By Business Segment" sheetId="24" state="visible" r:id="rId24"/>
    <sheet xmlns:r="http://schemas.openxmlformats.org/officeDocument/2006/relationships" name="Pending Merger with Hydro One P" sheetId="25" state="visible" r:id="rId25"/>
    <sheet xmlns:r="http://schemas.openxmlformats.org/officeDocument/2006/relationships" name="Summary Of Significant Accoun_2" sheetId="26" state="visible" r:id="rId26"/>
    <sheet xmlns:r="http://schemas.openxmlformats.org/officeDocument/2006/relationships" name="Balance Sheet Components Bala_2" sheetId="27" state="visible" r:id="rId27"/>
    <sheet xmlns:r="http://schemas.openxmlformats.org/officeDocument/2006/relationships" name="Revenue Revenue (Policies)" sheetId="28" state="visible" r:id="rId28"/>
    <sheet xmlns:r="http://schemas.openxmlformats.org/officeDocument/2006/relationships" name="Balance Sheet Components Bala_3" sheetId="29" state="visible" r:id="rId29"/>
    <sheet xmlns:r="http://schemas.openxmlformats.org/officeDocument/2006/relationships" name="Revenue Revenue (Tables)" sheetId="30" state="visible" r:id="rId30"/>
    <sheet xmlns:r="http://schemas.openxmlformats.org/officeDocument/2006/relationships" name="Derivatives And Risk Manageme_2" sheetId="31" state="visible" r:id="rId31"/>
    <sheet xmlns:r="http://schemas.openxmlformats.org/officeDocument/2006/relationships" name="Pension Plans And Other Postr_2" sheetId="32" state="visible" r:id="rId32"/>
    <sheet xmlns:r="http://schemas.openxmlformats.org/officeDocument/2006/relationships" name="Income Taxes Income Taxes (Tabl" sheetId="33" state="visible" r:id="rId33"/>
    <sheet xmlns:r="http://schemas.openxmlformats.org/officeDocument/2006/relationships" name="Committed Lines of Credit (Tabl" sheetId="34" state="visible" r:id="rId34"/>
    <sheet xmlns:r="http://schemas.openxmlformats.org/officeDocument/2006/relationships" name="Long-Term Debt and Capital Le_2" sheetId="35" state="visible" r:id="rId35"/>
    <sheet xmlns:r="http://schemas.openxmlformats.org/officeDocument/2006/relationships" name="Long- Term Debt to Affiliated_2" sheetId="36" state="visible" r:id="rId36"/>
    <sheet xmlns:r="http://schemas.openxmlformats.org/officeDocument/2006/relationships" name="Fair Value (Tables)" sheetId="37" state="visible" r:id="rId37"/>
    <sheet xmlns:r="http://schemas.openxmlformats.org/officeDocument/2006/relationships" name="Accumulated Other Comprehensi_2" sheetId="38" state="visible" r:id="rId38"/>
    <sheet xmlns:r="http://schemas.openxmlformats.org/officeDocument/2006/relationships" name="Earnings Per Common Share Att_2" sheetId="39" state="visible" r:id="rId39"/>
    <sheet xmlns:r="http://schemas.openxmlformats.org/officeDocument/2006/relationships" name="Information By Business Segme_2" sheetId="40" state="visible" r:id="rId40"/>
    <sheet xmlns:r="http://schemas.openxmlformats.org/officeDocument/2006/relationships" name="New Accounting Standards New Ac" sheetId="41" state="visible" r:id="rId41"/>
    <sheet xmlns:r="http://schemas.openxmlformats.org/officeDocument/2006/relationships" name="Balance Sheet Components Materi" sheetId="42" state="visible" r:id="rId42"/>
    <sheet xmlns:r="http://schemas.openxmlformats.org/officeDocument/2006/relationships" name="Balance Sheet Components Net Ut" sheetId="43" state="visible" r:id="rId43"/>
    <sheet xmlns:r="http://schemas.openxmlformats.org/officeDocument/2006/relationships" name="Balance Sheet Components Other " sheetId="44" state="visible" r:id="rId44"/>
    <sheet xmlns:r="http://schemas.openxmlformats.org/officeDocument/2006/relationships" name="Balance Sheet Components Regula" sheetId="45" state="visible" r:id="rId45"/>
    <sheet xmlns:r="http://schemas.openxmlformats.org/officeDocument/2006/relationships" name="Revenue Revenue Unbilled Accoun" sheetId="46" state="visible" r:id="rId46"/>
    <sheet xmlns:r="http://schemas.openxmlformats.org/officeDocument/2006/relationships" name="Revenue Revenue Utility Related" sheetId="47" state="visible" r:id="rId47"/>
    <sheet xmlns:r="http://schemas.openxmlformats.org/officeDocument/2006/relationships" name="Revenue Revenue Unsatisfied Per" sheetId="48" state="visible" r:id="rId48"/>
    <sheet xmlns:r="http://schemas.openxmlformats.org/officeDocument/2006/relationships" name="Revenue Revenue Disaggregation " sheetId="49" state="visible" r:id="rId49"/>
    <sheet xmlns:r="http://schemas.openxmlformats.org/officeDocument/2006/relationships" name="Derivatives And Risk Manageme_3" sheetId="50" state="visible" r:id="rId50"/>
    <sheet xmlns:r="http://schemas.openxmlformats.org/officeDocument/2006/relationships" name="Derivatives And Risk Manageme_4" sheetId="51" state="visible" r:id="rId51"/>
    <sheet xmlns:r="http://schemas.openxmlformats.org/officeDocument/2006/relationships" name="Derivatives And Risk Manageme_5" sheetId="52" state="visible" r:id="rId52"/>
    <sheet xmlns:r="http://schemas.openxmlformats.org/officeDocument/2006/relationships" name="Derivatives And Risk Manageme_6" sheetId="53" state="visible" r:id="rId53"/>
    <sheet xmlns:r="http://schemas.openxmlformats.org/officeDocument/2006/relationships" name="Derivatives And Risk Manageme_7" sheetId="54" state="visible" r:id="rId54"/>
    <sheet xmlns:r="http://schemas.openxmlformats.org/officeDocument/2006/relationships" name="Derivatives And Risk Manageme_8" sheetId="55" state="visible" r:id="rId55"/>
    <sheet xmlns:r="http://schemas.openxmlformats.org/officeDocument/2006/relationships" name="Pension Plans And Other Postr_3" sheetId="56" state="visible" r:id="rId56"/>
    <sheet xmlns:r="http://schemas.openxmlformats.org/officeDocument/2006/relationships" name="Pension Plans And Other Postr_4" sheetId="57" state="visible" r:id="rId57"/>
    <sheet xmlns:r="http://schemas.openxmlformats.org/officeDocument/2006/relationships" name="Income Taxes Income Taxes (Deta" sheetId="58" state="visible" r:id="rId58"/>
    <sheet xmlns:r="http://schemas.openxmlformats.org/officeDocument/2006/relationships" name="Committed Lines of Credit (Deta" sheetId="59" state="visible" r:id="rId59"/>
    <sheet xmlns:r="http://schemas.openxmlformats.org/officeDocument/2006/relationships" name="Long-Term Debt and Capital Le_3" sheetId="60" state="visible" r:id="rId60"/>
    <sheet xmlns:r="http://schemas.openxmlformats.org/officeDocument/2006/relationships" name="Long- Term Debt to Affiliated_3" sheetId="61" state="visible" r:id="rId61"/>
    <sheet xmlns:r="http://schemas.openxmlformats.org/officeDocument/2006/relationships" name="Long- Term Debt to Affiliated_4" sheetId="62" state="visible" r:id="rId62"/>
    <sheet xmlns:r="http://schemas.openxmlformats.org/officeDocument/2006/relationships" name="Fair Value (Carrying Value And " sheetId="63" state="visible" r:id="rId63"/>
    <sheet xmlns:r="http://schemas.openxmlformats.org/officeDocument/2006/relationships" name="Fair Value (Fair Value Of Asset" sheetId="64" state="visible" r:id="rId64"/>
    <sheet xmlns:r="http://schemas.openxmlformats.org/officeDocument/2006/relationships" name="Fair Value (Quantitative Inform" sheetId="65" state="visible" r:id="rId65"/>
    <sheet xmlns:r="http://schemas.openxmlformats.org/officeDocument/2006/relationships" name="Fair Value (Reconciliation For " sheetId="66" state="visible" r:id="rId66"/>
    <sheet xmlns:r="http://schemas.openxmlformats.org/officeDocument/2006/relationships" name="Common Stock Common Stock (Deta"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Earnings Per Share Attributable" sheetId="70" state="visible" r:id="rId70"/>
    <sheet xmlns:r="http://schemas.openxmlformats.org/officeDocument/2006/relationships" name="Commitments And Contingencies (" sheetId="71" state="visible" r:id="rId71"/>
    <sheet xmlns:r="http://schemas.openxmlformats.org/officeDocument/2006/relationships" name="Information By Business Segme_3" sheetId="72" state="visible" r:id="rId72"/>
    <sheet xmlns:r="http://schemas.openxmlformats.org/officeDocument/2006/relationships" name="Pending Merger with Hydro One_2" sheetId="73" state="visible" r:id="rId73"/>
  </sheets>
  <definedNames/>
  <calcPr calcId="124519" fullCalcOnLoad="1"/>
</workbook>
</file>

<file path=xl/sharedStrings.xml><?xml version="1.0" encoding="utf-8"?>
<sst xmlns="http://schemas.openxmlformats.org/spreadsheetml/2006/main" uniqueCount="771">
  <si>
    <t>Document And Entity Information - shares</t>
  </si>
  <si>
    <t>9 Months Ended</t>
  </si>
  <si>
    <t>Sep. 30, 2018</t>
  </si>
  <si>
    <t>Oct. 31,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ava</t>
  </si>
  <si>
    <t>Entity Registrant Name</t>
  </si>
  <si>
    <t>AVISTA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Sep. 30, 2017</t>
  </si>
  <si>
    <t>Operating Revenues:</t>
  </si>
  <si>
    <t>Utility Revenues Excluding Alternative Revenue Programs</t>
  </si>
  <si>
    <t>Revenue from Alternative Revenue Programs</t>
  </si>
  <si>
    <t>Utility revenues</t>
  </si>
  <si>
    <t>Other non-utility revenues</t>
  </si>
  <si>
    <t>Total operating revenues</t>
  </si>
  <si>
    <t>Utility operating expenses:</t>
  </si>
  <si>
    <t>Resource costs</t>
  </si>
  <si>
    <t>Other operating expenses</t>
  </si>
  <si>
    <t>Acquisition costs</t>
  </si>
  <si>
    <t>Depreciation and amortization</t>
  </si>
  <si>
    <t>Taxes other than income taxes</t>
  </si>
  <si>
    <t>Other non-utility operating expenses:</t>
  </si>
  <si>
    <t>Total operating expenses</t>
  </si>
  <si>
    <t>Income from operations</t>
  </si>
  <si>
    <t>Interest expense</t>
  </si>
  <si>
    <t>Interest expense to affiliated trusts</t>
  </si>
  <si>
    <t>Capitalized interest</t>
  </si>
  <si>
    <t>Other income-net</t>
  </si>
  <si>
    <t>Income before income taxes</t>
  </si>
  <si>
    <t>Income tax expense</t>
  </si>
  <si>
    <t>Net income</t>
  </si>
  <si>
    <t>Net income attributable to noncontrolling interests</t>
  </si>
  <si>
    <t>Net income attributable to Avista Corporation shareholders</t>
  </si>
  <si>
    <t>Weighted-average common shares outstanding (thousands), basic</t>
  </si>
  <si>
    <t>Weighted-average common shares outstanding (thousands), diluted</t>
  </si>
  <si>
    <t>Earnings per common share attributable to Avista Corporation shareholders:</t>
  </si>
  <si>
    <t>Basic</t>
  </si>
  <si>
    <t>Diluted</t>
  </si>
  <si>
    <t>Common Stock, Dividends, Per Share, Cash Paid</t>
  </si>
  <si>
    <t>Consolidated Statements Of Comprehensive Income - USD ($) $ in Thousands</t>
  </si>
  <si>
    <t>Net Income (Loss), Including Portion Attributable to Noncontrolling Interest</t>
  </si>
  <si>
    <t>Other Comprehensive (Income) Loss, Defined Benefit Plan, after Reclassification Adjustment, after Tax</t>
  </si>
  <si>
    <t>Total other comprehensive loss</t>
  </si>
  <si>
    <t>Comprehensive Income (Loss), Net of Tax, Including Portion Attributable to Noncontrolling Interest</t>
  </si>
  <si>
    <t>Comprehensive Income (Loss), Net of Tax, Attributable to Parent</t>
  </si>
  <si>
    <t>Consolidated Statements Of Comprehensive Income (Parenthetical) - USD ($) $ in Thousands</t>
  </si>
  <si>
    <t>Other Comprehensive (Income) Loss, Defined Benefit Plan, after Reclassification Adjustment, Tax</t>
  </si>
  <si>
    <t>Consolidated Balance Sheets - USD ($) $ in Thousands</t>
  </si>
  <si>
    <t>Dec. 31, 2017</t>
  </si>
  <si>
    <t>Current Assets:</t>
  </si>
  <si>
    <t>Cash and cash equivalents</t>
  </si>
  <si>
    <t>Accounts and notes receivable-less allowances of $5,705 and $5,132, respectively</t>
  </si>
  <si>
    <t>Materials and supplies, fuel stock and stored natural gas</t>
  </si>
  <si>
    <t>Regulatory assets</t>
  </si>
  <si>
    <t>Other current assets</t>
  </si>
  <si>
    <t>Total current assets</t>
  </si>
  <si>
    <t>Net utility property</t>
  </si>
  <si>
    <t>Goodwill</t>
  </si>
  <si>
    <t>Other regulatory assets</t>
  </si>
  <si>
    <t>Other property and investments-net</t>
  </si>
  <si>
    <t>Total assets</t>
  </si>
  <si>
    <t>Current Liabilities:</t>
  </si>
  <si>
    <t>Accounts payable</t>
  </si>
  <si>
    <t>Current portion of long-term debt and capital leases</t>
  </si>
  <si>
    <t>Short-term borrowings</t>
  </si>
  <si>
    <t>Regulatory liabilities</t>
  </si>
  <si>
    <t>Other current liabilities</t>
  </si>
  <si>
    <t>Total current liabilities</t>
  </si>
  <si>
    <t>Long-term debt and capital leases</t>
  </si>
  <si>
    <t>Long-term debt to affiliated trusts</t>
  </si>
  <si>
    <t>Pensions and other postretirement benefits</t>
  </si>
  <si>
    <t>Deferred income taxes</t>
  </si>
  <si>
    <t>Non-current regulatory liabilities</t>
  </si>
  <si>
    <t>Other non-current liabilities and deferred credits</t>
  </si>
  <si>
    <t>Total liabilities</t>
  </si>
  <si>
    <t>Avista Corporation Stockholders’ Equity:</t>
  </si>
  <si>
    <t>Common stock, no par value; 200,000,000 shares authorized; 65,668,477 and 65,494,333 shares issued and outstanding as of March 31, 2018 and December 31, 2017, respectively</t>
  </si>
  <si>
    <t>Accumulated other comprehensive loss</t>
  </si>
  <si>
    <t>Retained earnings</t>
  </si>
  <si>
    <t>Total Avista Corporation shareholders’ equity</t>
  </si>
  <si>
    <t>Noncontrolling Interests</t>
  </si>
  <si>
    <t>Total equity</t>
  </si>
  <si>
    <t>Total liabilities and equity</t>
  </si>
  <si>
    <t>Consolidated Balance Sheets (Parenthetical) - USD ($) $ in Thousands</t>
  </si>
  <si>
    <t>Statement of Financial Position [Abstract]</t>
  </si>
  <si>
    <t>Accounts and notes receivable, allowances</t>
  </si>
  <si>
    <t>Common stock, par value</t>
  </si>
  <si>
    <t>Common stock, shares authorized</t>
  </si>
  <si>
    <t>Common stock, shares outstanding</t>
  </si>
  <si>
    <t>Consolidated Statements Of Cash Flows - USD ($) $ in Thousand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Other regulatory assets and liabilities and deferred debits and credits</t>
  </si>
  <si>
    <t>Change in decoupling regulatory deferral</t>
  </si>
  <si>
    <t>Other</t>
  </si>
  <si>
    <t>Contributions to defined benefit pension plan</t>
  </si>
  <si>
    <t>Cash paid for settlement of interest rate swap agreements</t>
  </si>
  <si>
    <t>Cash received for settlement of interest rate swap agreements</t>
  </si>
  <si>
    <t>Changes in certain current assets and liabilities:</t>
  </si>
  <si>
    <t>Accounts and notes receivable</t>
  </si>
  <si>
    <t>Materials and supplies, fuel stock and natural gas stored</t>
  </si>
  <si>
    <t>Collateral posted for derivative instruments</t>
  </si>
  <si>
    <t>Income taxes receivable</t>
  </si>
  <si>
    <t>Net cash provided by operating activities</t>
  </si>
  <si>
    <t>Investing Activities:</t>
  </si>
  <si>
    <t>Utility property capital expenditures (excluding equity-related AFUDC)</t>
  </si>
  <si>
    <t>Issuance of notes receivable at subsidiaries</t>
  </si>
  <si>
    <t>Equity and property investments made by subsidiaries</t>
  </si>
  <si>
    <t>Distributions from investments</t>
  </si>
  <si>
    <t>Net cash used in investing activities</t>
  </si>
  <si>
    <t>Financing Activities:</t>
  </si>
  <si>
    <t>Net increase (decrease) in short-term borrowings</t>
  </si>
  <si>
    <t>Proceeds from issuance of long-term debt</t>
  </si>
  <si>
    <t>Maturity of long-term debt and capital leases</t>
  </si>
  <si>
    <t>Issuance of common stock</t>
  </si>
  <si>
    <t>Cash dividends paid</t>
  </si>
  <si>
    <t>Net cash provided by (used in) financing activities</t>
  </si>
  <si>
    <t>Net increase in cash and cash equivalents</t>
  </si>
  <si>
    <t>Cash and cash equivalents at beginning of period</t>
  </si>
  <si>
    <t>Cash and cash equivalents at end of period</t>
  </si>
  <si>
    <t>Consolidated Statements Of Equity - USD ($) $ in Thousands</t>
  </si>
  <si>
    <t>Total</t>
  </si>
  <si>
    <t>Common Stock [Member]</t>
  </si>
  <si>
    <t>AOCI Attributable to Parent [Member]</t>
  </si>
  <si>
    <t>Retained Earnings [Member]</t>
  </si>
  <si>
    <t>Noncontrolling Interests [Member]</t>
  </si>
  <si>
    <t>Beginning Balance (in shares) at Dec. 31, 2016</t>
  </si>
  <si>
    <t>Common Stock, Number of Shares, Par Value and Other Disclosures [Abstract]</t>
  </si>
  <si>
    <t>Shares issued</t>
  </si>
  <si>
    <t>Ending Balance (in shares) at Sep. 30, 2017</t>
  </si>
  <si>
    <t>Beginning Balance at Dec. 31, 2016</t>
  </si>
  <si>
    <t>Equity compensation expense</t>
  </si>
  <si>
    <t>Issuance of common stock, net of issuance costs</t>
  </si>
  <si>
    <t>Payment of minimum tax withholdings for share-based payment awards</t>
  </si>
  <si>
    <t>Noncontrolling Interest, Decrease from Redemptions or Purchase of Interests</t>
  </si>
  <si>
    <t>Other comprehensive income</t>
  </si>
  <si>
    <t>Reclassification of excess income tax benefits</t>
  </si>
  <si>
    <t>Cash dividends paid (common stock)</t>
  </si>
  <si>
    <t>Ending Balance at Sep. 30, 2017</t>
  </si>
  <si>
    <t>Beginning Balance Noncontrolling Interest at Dec. 31, 2016</t>
  </si>
  <si>
    <t>Net income (loss) attributable to noncontrolling interests</t>
  </si>
  <si>
    <t>Ending Balance Noncontrolling Interest at Sep. 30, 2017</t>
  </si>
  <si>
    <t>Beginning Balance (in shares) at Dec. 31, 2017</t>
  </si>
  <si>
    <t>Ending Balance (in shares) at Sep. 30, 2018</t>
  </si>
  <si>
    <t>Beginning Balance at Dec. 31, 2017</t>
  </si>
  <si>
    <t>Ending Balance at Sep. 30, 2018</t>
  </si>
  <si>
    <t>Beginning Balance Noncontrolling Interest at Dec. 31, 2017</t>
  </si>
  <si>
    <t>Ending Balance Noncontrolling Interest at Sep. 30, 2018</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On July 19, 2017, Avista Corp. entered into an Agreement and Plan of Merger (Merger Agreement) to become a wholly-owned subsidiary of Hydro One. Consummation of the pending acquisition is subject to a number of approvals and the satisfaction or waiver of other specified conditions. The transaction is expected to close during the fourth quarter of 2018. See Note 17 for additional information.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Certain line items are presented in a more condensed form on the Condensed Consolidated Balance Sheets as of September 30, 2018 than in prior periods. The prior year amounts were reclassified to conform to the current year presentation. The primary classification changes were related to classifying all current regulatory assets, current regulatory liabilities, non-current regulatory assets and non-current regulatory liabilities into their own line items. Previously, these items were either on many separate line items or embedded in other line items such as "Other property and investments-net and other non-current assets" or "Other non-current liabilities, regulatory liabilities and deferred credits." See Note 3 for a summary of the items contained in certain balance sheet account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urchased gas cost adjustment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September 30, 2018 , the Company has not recorded any significant amounts related to unresolved contingencies. See Note 15 for further discussion of the Company's commitments and contingencies.</t>
  </si>
  <si>
    <t>New Accounting Standards</t>
  </si>
  <si>
    <t>New Accounting Pronouncements and Changes in Accounting Principles [Abstract]</t>
  </si>
  <si>
    <t>NEW ACCOUNTING STANDARDS ASU No. 2014-09, “Revenue from Contracts with Customers (Topic 606)” On January 1, 2018, the Company adopted ASU No. 2014-09, which outlines a single comprehensive model for entities to use in accounting for revenue arising from contracts with customers and supersedes most current revenue recognition guidance, including industry-specific guidance. The Company elected to use a modified retrospective method of adoption, which required a cumulative adjustment to opening retained earnings (if any were identified), as opposed to a full retrospective application. The Company did not identify any adjustments required to opening retained earnings related to the adoption of the new revenue standard. The Company applied the retrospective application only to contracts that were not completed as of the implementation date. The Company did not apply the new guidance to contracts that were completed with all revenue recognized prior to the implementation date. In addition, total operating revenues on the Condensed Consolidated Statements of Income in years prior to 2018 would not have changed if the Company had elected to apply the full retrospective method of adoption. Since the majority of Avista Corp.’s revenue is from rate-regulated sales of electricity and natural gas to retail customers and revenue is recognized as energy is delivered to these customers, the Company does not expect any significant change in operating revenues or net income going forward. The only changes in revenue that resulted from the adoption of this ASU were related to the presentation of utility-related taxes collected from customers and the timing of when revenue from self-generated RECs is recognized. Under ASU No. 2014-09, revenue associated with the sale of RECs is recognized at the time of generation and sale of the credits as opposed to when the RECs are certified in the Western Renewable Energy Generation Information System, which generally occurs during a period subsequent to the sale. This represents a change from the Company's prior practice, which was to defer revenue recognition until the time of certification. Revenue associated with the sale of RECs is not material to the financial statements and almost all of the Company's REC revenue is deferred for future rebate to retail customers. As such, the change in the timing of revenue recognition does not have a material impact on net income. See Note 4 for the Company's complete revenue disclosures. ASU No. 2016-02 “Leases (Topic 842)” In February 2016, the FASB issued ASU No. 2016-02. This ASU introduces a new lessee model that requires most leases to be capitalized and shown on the balance sheet with corresponding lease assets and liabilities. The standard also aligns certain of the underlying principles of the new lessor model with those in Topic 606, the FASB’s new revenue recognition standard. Furthermore, this ASU addresses other issues that arise under the current lease model; for example, eliminating the required use of bright-line tests in current GAAP for determining lease classification (operating leases versus capital leases). This ASU also includes enhanced disclosures surrounding leases. This ASU is effective for periods beginning on or after December 15, 2018; however, early adoption is permitted. Under ASU No. 2016-02, upon adoption, the effects of this standard must be applied using a modified retrospective approach to the earliest period presented. The modified retrospective approach includes a number of optional practical expedients that entities may elect to apply. In July 2018, the FASB issued ASU No. 2018-11 which provides a practical expedient that allows companies to use an optional transition method. Under the optional transition method, a cumulative adjustment to retained earnings during the period of adoption is recorded and prior periods would not require restatement. The Company evaluated ASU No. 2016-02 and determined that it will not early adopt this standard before its effective date in 2019. Upon adoption, the Company expects to elect a package of practical expedients that will allow it to not reassess whether any expired or existing contract is a lease or contains a lease, the lease classification of any expired or existing leases, and the initial direct costs for any existing leases. The Company formed a lease standard implementation team that is working through the implementation process. Based on work to date, the implementation team identified a complete population of existing and potential leases under the new standard and completed its review of the agreements associated with this population. The Company has not yet fully quantified the estimated financial statement impact, but based on the Company's preliminary conclusions, the Company does not expect any material impacts to its future financial condition, results of operations and cash flows, other than the recognition of the right-of-use asset and lease liability on the Condensed Consolidated Balance Sheet. The Company is monitoring utility industry implementation guidance as it relates to several unresolved issues to determine if there will be an industry consensus. ASU No. 2017-07 “Compensation-Retirement Benefits (Topic 715): Improving the Presentation of Net Periodic Pension Cost and Net Periodic Postretirement Benefit Cost” On January 1, 2018, the Company adopted ASU No. 2017-07, which amended the income statement presentation of the components of net period benefit cost for an entity’s defined benefit pension and other postretirement plans. Under previous GAAP, net benefit cost consisted of several components that reflected different aspects of an employer’s financial arrangements as well as the cost of benefits earned by employees. These components were aggregated and reported net in the financial statements. ASU No. 2017-07 requires entities to (1) disaggregate the current service-cost component from the other components of net benefit cost (other components) and present it with other current compensation costs for related employees in the income statement and (2) present the other components elsewhere in the income statement and outside of income from operations. In addition, only the service-cost component of net benefit cost is eligible for capitalization (e.g., as part of utility plant). This is a change from prior practice, under which entities capitalized the aggregate net benefit cost to utility plant when applicable, in accordance with FERC accounting guidance. Avista Corp. is a rate-regulated entity and all components of net benefit cost are currently recovered from customers as a component of utility plant and, under the new ASU, these costs will continue to be recovered from customers in the same manner over the depreciable lives of utility plant. As all such costs are expected to continue to be recoverable, the components that are no longer eligible to be recorded as a component of utility plant for GAAP will be recorded as regulatory assets. Upon adoption, entities must use a retrospective transition method to adopt the requirement for separate presentation in the income statement and a prospective transition method to adopt the requirement to limit the capitalization of benefit costs to the service-cost component. Due to the retrospective requirements for income statement presentation, for the three and nine months ended September 30, 2017 , the Company reclassified $1.9 million and $5.7 million , respectively in non-service cost components of pension and other postretirement benefits from utility other operating expenses to other expense (income)-net on the Condensed Consolidated Statements of Income. See Note 6 for additional discussion regarding pension and other postretirement benefit expense. ASU No. 2018-02 “Income Statement-Reporting Comprehensive Income (Topic 220): Reclassification of Certain Tax Effects from Accumulated Other Comprehensive Income” In February 2018, the FASB issued ASU No. 2018-02, which amended the guidance for reporting comprehensive income. This ASU allows a reclassification from accumulated other comprehensive income to retained earnings for stranded tax effects resulting from the enactment of the TCJA in December 2017. This ASU is effective for periods beginning after December 15, 2018 and early adoption is permitted. Upon adoption, the requirements of this ASU must be applied either in the period of adoption or retrospectively to each period (or periods) in which the effect of the change in the U.S. federal corporate income tax rate in the TCJA is recognized. The Company early adopted this standard effective January 1, 2018 and elected to apply the guidance during the period of adoption rather than apply the standard retrospectively. As a result, the Company reclassified $1.7 million in tax benefits from accumulated other comprehensive loss to retained earnings during the nine months ended September 30, 2018 . ASU 2018-13 " Fair Value Measurement (Topic 820)" In August 2018, the FASB issued ASU No. 2018-13, which amends the fair value measurement disclosure requirements of ASC 820. The requirements of this ASU include additional disclosure regarding the range and weighted average used to develop significant unobservable inputs for Level 3 fair value estimates and the elimination of certain other previously required disclosures, such as the narrative description of the valuation process for Level 3 fair value measurements. This ASU is effective for periods beginning after December 15, 2019 and early adoption is permitted. Entities have the option to early adopt the eliminated or modified disclosure requirements and delay the adoption of all the new disclosure requirements until the effective date of the ASU. The Company is in the process of evaluating this standard; however, it has determined that it will not early adopt any portion of this standard as of September 30, 2018 . ASU No. 2018-14 "Compensation - Retirement Benefits - Defined Benefit Plans - General (Subtopic 715-20)" In August 2018, the FASB issued ASU No. 2018-14, which amends ASC 715 to add, remove and/or clarify certain disclosure requirements related to defined benefit pension and other postretirement plans. The additional disclosure requirements are primarily narrative discussion of significant changes in the benefit obligations and plan assets. The removed disclosures are primarily information about accumulated other comprehensive income expected to be recognized over the next year and the effects of changes associated with assumed health care costs. This ASU is effective for periods beginning after December 15, 2021 and early adoption is permitted. The Company is in the process of evaluating this standard; however, it has determined that it will not early adopt this standard as of September 30, 2018 .</t>
  </si>
  <si>
    <t>Balance Sheet Components Balance Sheet Components (Notes)</t>
  </si>
  <si>
    <t>Balance Sheet Components [Abstract]</t>
  </si>
  <si>
    <t>Supplemental Balance Sheet Disclosures [Text Block]</t>
  </si>
  <si>
    <t>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September 30, 2018 and December 31, 2017 (dollars in thousands): September 30, December 31, 2018 2017 Materials and supplies $ 45,169 $ 41,493 Fuel stock 5,347 4,843 Stored natural gas 12,250 11,739 Total $ 62,766 $ 58,075 Net Utility Property Net utility property consisted of the following as of September 30, 2018 and December 31, 2017 (dollars in thousands): September 30, December 31, 2018 2017 Utility plant in service $ 6,060,373 $ 5,853,308 Construction work in progress 180,237 157,839 Total 6,240,610 6,011,147 Less: Accumulated depreciation and amortization 1,685,170 1,612,337 Total net utility property $ 4,555,440 $ 4,398,810 Other Current Liabilities Other current liabilities consisted of the following as of September 30, 2018 and December 31, 2017 (dollars in thousands): September 30, December 31, 2018 2017 Accrued taxes other than income taxes $ 37,723 $ 33,802 Current unsettled interest rate swap derivative liabilities — 34,447 Employee paid time off accruals 20,644 20,330 Accrued interest 30,343 16,351 Current portion of pensions and other postretirement benefits 10,036 11,544 Utility energy commodity derivative liabilities 6,853 8,848 Other current liabilities 27,805 33,791 Total other current liabilities $ 133,404 $ 159,113 Regulatory Assets and Liabilities Regulatory assets and liabilities consisted of the following as of September 30, 2018 and December 31, 2017 (dollars in thousands): September 30, 2018 December 31, 2017 Current Non-Current Current Non-Current Regulatory Assets Energy commodity derivatives $ 19,238 $ 9,555 $ 24,991 $ 18,967 Decoupling surcharge 2,287 18,099 19,759 2,600 Pension and other postretirement benefit plans — 201,620 — 209,115 Interest rate swaps — 131,972 — 169,704 Deferred income taxes — 90,285 — 90,315 Settlement with Coeur d'Alene Tribe — 42,971 — 43,954 Demand side management programs — 19,774 — 24,620 Utility plant to be abandoned — 24,158 — 24,330 Other regulatory assets — 38,429 — 35,794 Total regulatory assets $ 21,525 $ 576,863 $ 44,750 $ 619,399 September 30, 2018 December 31, 2017 Current Non-Current Current Non-Current Regulatory Liabilities Income tax related liabilities $ 36,850 $ 433,714 $ — $ 460,542 Deferred natural gas costs 35,442 — 37,474 — Deferral power costs 9,792 30,219 5,816 24,057 Decoupling rebate 8,853 426 — 5,816 Utility plant retirement costs — 293,965 — 285,786 Interest rate swaps — 36,345 — 18,638 Other regulatory liabilities 4,041 3,771 4,974 5,250 Total regulatory liabilities $ 94,978 $ 798,440 $ 48,264 $ 800,089</t>
  </si>
  <si>
    <t>Revenue Revenue (Notes)</t>
  </si>
  <si>
    <t>Revenue from Contract with Customer [Abstract]</t>
  </si>
  <si>
    <t>Revenue from Contract with Customer [Text Block]</t>
  </si>
  <si>
    <t>REVENUE ASC 606, which outlines a single comprehensive model for entities to use in accounting for revenue arising from contracts with customers and superseded previous revenue recognition guidance, including industry-specific guidance, became effective on January 1, 2018. The core principle of the revenue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September 30, 2018 and December 31, 2017 (dollars in thousands): September 30, December 31, 2018 2017 Unbilled accounts receivable $ 38,991 $ 68,641 Non-Derivative Wholesale Contracts The Company has certain wholesale contracts which do not meet the criteria for classification as derivatives. Since they do not meet the definition of a derivative, they are within the scope of ASC 606 and are considered revenue from contracts with customers. Revenue is recognized as energy is delivered to the customer or the service is available for specified period of time, consistent with the discussion of tariff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wo acceptable methods of presenting decoupling revenue have evolved within the utility industry and a policy election is required by the Company. The two options relate to how the collection/refund of previously recognized decoupling revenue is presented within total revenue. The first option is the gross method, which is to amortize the decoupling regulatory asset/liability to the alternative revenue program line item on the Condensed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The second option is the net method, which requires the amortization of the decoupling regulatory asset/liability to be presented within revenue from contracts with customers such that, when netted against the cash passing between the Company and the customers within the same line item, there is a net zero impact to revenue from contracts with customers and total revenue. The Company has elected the gross method for the presentation of alternative revenue program revenue, consistent with historical practic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which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enacted in December 2017.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Contracts with Multiple Performance Obligations In addition to the tariff sales described above, which are stand-alone energy sales, the Company has bundled arrangements which contain multiple performance obligations including some combination of energy, capacity, energy reserves and RECs. Under these arrangements, the total contract price is allocated to the various performance obligations and revenue is recognized as the obligations are satisfied. Depending on the source of the revenue, it could either be included in revenue from contracts with customers or derivative revenue.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consistent with the presentation for Avista Utilities. In prior years, there were approximately $2.0 million annually in utility-related taxes collected from customers included in revenue for AEL&amp;P. Utility-related taxes that were included in revenue from contracts with customers were as follows for the three and nine months ended September 30 (dollars in thousands): Three months ended September 30, Nine months ended September 30, 2018 2017 2018 2017 Utility-related taxes $ 12,294 $ 12,663 $ 44,447 $ 47,799 Non-Utility Revenues Revenue from Contracts with Customers Non-utility revenues from contracts with customers are primarily derived from the operations of METALfx. The contracts associated with METALfx have one performance obligation, the delivery of a product, and revenues are recognized when the risk of loss transfers to the customer, which occurs when products are shipped. Other Revenue Other non-utility revenue primarily relates to rent revenue, which is scoped out of ASC 606; therefore, this revenue is presented separately from revenue from contracts with customers. Significant Judgments and Unsatisfied Performance Obligations The vast majority of the Company's revenues are derived from the rate-regulated sale of electricity and natural gas that have two performance obligations that are satisfied throughout the period and as energy is delivered to customers. In addition, the customers do not pay for energy in advance of receiving it. As such, the Company does not have any significant unsatisfied performance obligations or deferred revenues as of period-end associated with these revenues. Also, the only significant judgments involving revenue recognition are estimates surrounding unbilled revenue and receivables from contracts with customers (discussed in detail above) and estimates surrounding the amount of decoupling revenues which will be collected from customers within 24 months.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September 30, 2018 , the Company estimates it had unsatisfied capacity performance obligations of $11.4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and nine months ended September 30 (dollars in thousands): Three months ended Nine months ended September 30, 2018 September 30, 2018 Avista Utilities Revenue from contracts with customers $ 242,098 $ 835,373 Derivative revenues 32,718 147,467 Alternative revenue programs 606 (1,763 ) Deferrals and amortizations for rate refunds to customers 1,940 (16,900 ) Other utility revenues 2,187 6,348 Total Avista Utilities 279,549 970,525 AEL&amp;P Revenue from contracts with customers 9,599 35,008 Deferrals and amortizations for rate refunds to customers (156 ) (1,705 ) Other utility revenues 127 412 Total AEL&amp;P 9,570 33,715 Other Revenue from contracts with customers 6,580 19,633 Other revenues 314 799 Total other 6,894 20,432 Total operating revenues $ 296,013 $ 1,024,672 Utility Revenue from Contracts with Customers by Type and Service The following table disaggregates revenue from contracts with customers associated with the Company's utility operations for the three and nine months ended September 30 (dollars in thousands): Three months ended September 30, 2018 Nine months ended September 30, 2018 Avista Utilities AEL&amp;P Total Utility Avista Utilities AEL&amp;P Total Utility ELECTRIC OPERATIONS Revenue from contracts with customers Residential $ 82,470 $ 2,987 $ 85,457 $ 272,041 $ 13,680 $ 285,721 Commercial and governmental 80,744 6,546 87,290 236,115 21,131 257,246 Industrial 30,806 — 30,806 83,910 — 83,910 Public street and highway lighting 1,860 66 1,926 5,618 197 5,815 Total retail revenue 195,880 9,599 205,479 597,684 35,008 632,692 Transmission 4,832 — 4,832 12,833 — 12,833 Other revenue from contracts with customers 8,564 — 8,564 18,774 — 18,774 Total revenue from contracts with customers $ 209,276 $ 9,599 $ 218,875 $ 629,291 $ 35,008 $ 664,299 Three months ended September 30, 2018 Nine months ended September 30, 2018 Avista Utilities AEL&amp;P Total Utility Avista Utilities AEL&amp;P Total Utility NATURAL GAS OPERATIONS Revenue from contracts with customers Residential $ 19,247 $ — $ 19,247 $ 130,668 $ — $ 130,668 Commercial 9,437 — 9,437 61,477 — 61,477 Industrial and interruptible 1,006 — 1,006 3,767 — 3,767 Total retail revenue 29,690 — 29,690 195,912 — 195,912 Transportation 2,007 — 2,007 6,795 — 6,795 Other revenue from contracts with customers 1,125 — 1,125 3,375 — 3,375 Total revenue from contracts with customers $ 32,822 $ — $ 32,822 $ 206,082 $ — $ 206,082</t>
  </si>
  <si>
    <t>Derivatives And Risk Management</t>
  </si>
  <si>
    <t>Derivative Instruments and Hedges, Assets [Abstract]</t>
  </si>
  <si>
    <t>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helps mitigat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September 30, 2018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Remainder 2018 120 542 8,109 34,905 41 575 3,101 20,683 2019 204 901 5,110 87,118 123 2,403 2,245 47,488 2020 — — 910 31,005 — 836 1,430 7,995 2021 — — — 4,975 — — 1,049 2,275 2022 — — — — — — — — Thereafter — — — — — — — — The following table presents the underlying energy commodity derivative volumes as of December 31, 2017 that are expected to be delivered in each respective year (in thousands of MWhs and mmBTUs): Purchases Sales Electric Derivatives Gas Derivatives Electric Derivatives Gas Derivatives Year Physical (1) Financial (1) Physical (1) Financial (1) Physical (1) Financial (1) Physical (1) Financial (1) 2018 426 763 10,572 107,580 213 1,739 3,643 67,375 2019 235 737 610 61,073 94 1,420 1,345 35,438 2020 — — 910 16,590 — 589 1,430 915 2021 — — — — — — 1,049 — 2022 — — — — — — — — Thereafter — — — — — — — —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and settled within 60 days with U.S. dollars. Avista Corp. hedges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September 30, 2018 and December 31, 2017 (dollars in thousands): September 30, December 31, 2018 2017 Number of contracts 18 18 Notional amount (in United States dollars) $ 3,255 $ 2,552 Notional amount (in Canadian dollars) 4,236 3,241 Interest Rate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and U.S. Treasury lock agreements. These interest rate swap derivatives and U.S. Treasury lock agreements are considered economic hedges against fluctuations in future cash flows associated with anticipated debt issuances. The following table summarizes the unsettled interest rate swap derivatives that Avista Corp. has outstanding as of September 30, 2018 and December 31, 2017 (dollars in thousands): Balance Sheet Date Number of Contracts Notional Amount Mandatory Cash Settlement Date September 30, 2018 6 $ 70,000 2019 4 40,000 2020 1 15,000 2021 6 70,000 2022 December 31, 2017 14 $ 275,000 2018 6 70,000 2019 3 30,000 2020 1 15,000 2021 5 60,000 2022 During the second quarter 2018, in connection with the issuance and sale of $375.0 million of Avista Corp. first mortgage bonds (see Note 9), the Company cash-settled fourteen interest rate swap derivatives (notional aggregate amount of $275.0 million ) and paid a net amount of $26.6 million .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densed Consolidated Balance Sheet as of September 30, 2018 and December 31, 2017 reflect the offsetting of derivative assets and liabilities where a legal right of offset exists. The following table presents the fair values and locations of derivative instruments recorded on the Condensed Consolidated Balance Sheet as of September 30, 2018 (in thousands): Fair Value Derivative and Balance Sheet Location Gross Asset Gross Liability Collateral Netted Net Asset (Liability) on Balance Sheet Foreign currency exchange derivatives Other current assets $ 26 $ — $ — $ 26 Interest rate swap derivatives Other property and investments-net and other non-current assets 18,029 — — 18,029 Other non-current liabilities and deferred credits 129 (4,577 ) — (4,448 ) Energy commodity derivatives Other current assets 904 (27 ) — 877 Other property and investments-net and other non-current assets 7 — — 7 Other current liabilities 29,992 (50,107 ) 13,262 (6,853 ) Other non-current liabilities and deferred credits 6,854 (16,416 ) 6,087 (3,475 ) Total derivative instruments recorded on the balance sheet $ 55,941 $ (71,127 ) $ 19,349 $ 4,163 The following table presents the fair values and locations of derivative instruments recorded on the Condensed Consolidated Balance Sheet as of December 31, 2017 (in thousands): Fair Value Derivative and Balance Sheet Location Gross Asset Gross Liability Collateral Net Asset Foreign currency exchange derivatives Other current assets $ 32 $ (1 ) $ — $ 31 Interest rate swap derivatives Other current assets 2,597 (270 ) — 2,327 Other property and investments-net and other non-current assets 4,880 (2,304 ) — 2,576 Other current liabilities — (63,399 ) 28,952 (34,447 ) Other non-current liabilities and deferred credits — (7,540 ) 6,018 (1,522 ) Energy commodity derivatives Other current assets 1,386 (122 ) — 1,264 Other current liabilities 26,641 (52,895 ) 17,406 (8,848 ) Other non-current liabilities and deferred credits 15,970 (34,936 ) 10,032 (8,934 ) Total derivative instruments recorded on the balance sheet $ 51,506 $ (161,467 ) $ 62,408 $ (47,553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September 30, 2018 and December 31, 2017 (in thousands): September 30, December 31, 2018 2017 Energy commodity derivatives Cash collateral posted $ 27,277 $ 39,458 Letters of credit outstanding 17,310 23,000 Balance sheet offsetting (cash collateral against net derivative positions) 19,349 27,438 Interest rate swap derivatives Cash collateral posted — 34,970 Letters of credit outstanding — 5,000 Balance sheet offsetting (cash collateral against net derivative positions) — 34,97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18 and December 31, 2017 (in thousands): September 30, December 31, 2018 2017 Energy commodity derivatives Liabilities with credit-risk-related contingent features $ 1,425 $ 1,336 Additional collateral to post 1,425 1,336 Interest rate swap derivatives Liabilities with credit-risk-related contingent features 4,577 73,514 Additional collateral to post 4,447 18,770</t>
  </si>
  <si>
    <t>Pension Plans And Other Postretirement Benefit Plans</t>
  </si>
  <si>
    <t>Retirement Benefits, Description [Abstract]</t>
  </si>
  <si>
    <t>Pension Plans and Other Postretirement Benefit Plans</t>
  </si>
  <si>
    <t>PENSION PLANS AND OTHER POSTRETIREMENT BENEFIT PLANS Avista Utilities Avista Utilities’ pension and other postretirement plans have not changed during the nine months ended September 30, 2018 . The Company’s funding policy is to contribute at least the minimum amounts that are required to be funded under the Employee Retirement Income Security Act, but not more than the maximum amounts that are currently deductible for income tax purposes. The Company contributed $22.0 million in cash to the pension plan for the nine months ended September 30, 2018 and does not expect to make any further contributions in 2018. The Company uses a December 31 measurement date for its defined benefit pension and other postretirement benefit plans. The following table sets forth the components of net periodic benefit costs for the three and nine months ended September 30 (dollars in thousands): Pension Benefits Other Postretirement Benefits 2018 2017 2018 2017 Three months ended September 30: Service cost (a) $ 5,318 $ 5,092 $ 815 $ 799 Interest cost 6,634 6,976 1,261 1,374 Expected return on plan assets (8,101 ) (7,900 ) (550 ) (475 ) Amortization of prior service cost 71 — (299 ) (274 ) Net loss recognition 1,761 2,517 1,044 1,168 Net periodic benefit cost $ 5,683 $ 6,685 $ 2,271 $ 2,592 Nine months ended September 30: Service cost (a) $ 16,218 $ 15,226 $ 2,423 $ 2,422 Interest cost 19,566 20,903 3,655 4,147 Expected return on plan assets (24,601 ) (23,700 ) (1,550 ) (1,425 ) Amortization of prior service cost 221 — (905 ) (898 ) Net loss recognition 5,691 7,380 3,261 3,761 Net periodic benefit cost $ 17,095 $ 19,809 $ 6,884 $ 8,007 (a)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See Note 2 for discussion regarding the adoption of ASU No. 2017-07 and its impact to the presentation of pension and other postretirement benefits in the Condensed Consolidated Statements of Income and the Condensed Consolidated Balance Sheets.</t>
  </si>
  <si>
    <t>Income Taxes Income Taxes (Notes)</t>
  </si>
  <si>
    <t>Income Tax Disclosure [Abstract]</t>
  </si>
  <si>
    <t>Income Tax Disclosure [Text Block]</t>
  </si>
  <si>
    <t>INCOME TAXES The following table summarizes the significant differences in income tax expense based on the differences between our effective tax rate and the federal statutory rates ( 21 percent in 2018 and 35 percent in 2017 ) for three and nine months ended September 30 (dollars in thousands): Three months ended September 30, Nine months ended September 30, 2018 2017 2018 2017 Federal income taxes at statutory rates $ 2,452 21.0 % $ 3,364 35.0 % $ 22,721 21.0 % $ 48,953 35.0 % Increase (decrease) in tax resulting from: Tax effect of regulatory treatment of utility plant differences (1,521 ) (13.0 ) 742 7.7 (4,519 ) (4.2 ) 2,244 1.6 State income tax expense (319 ) (2.7 ) (301 ) (3.1 ) 694 0.6 1,136 0.8 Acquisition costs 122 1.0 1,997 20.8 241 0.2 2,317 1.7 Settlement of equity awards — — — — (990 ) (0.9 ) (1,439 ) (1.0 ) Other 814 7.0 (649 ) (6.8 ) (680 ) (0.6 ) (1,663 ) (1.2 ) Total income tax expense $ 1,548 13.3 % $ 5,153 53.6 % $ 17,467 16.1 % $ 51,548 36.9 %</t>
  </si>
  <si>
    <t>Committed Lines of Credit</t>
  </si>
  <si>
    <t>Short-term Debt [Abstract]</t>
  </si>
  <si>
    <t>COMMITTED LINES OF CREDIT Avista Corp. Avista Corp. has a committed line of credit with various financial institutions in the total amount of $400.0 million that expires in April 2021 .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September 30, 2018 and December 31, 2017 (dollars in thousands): September 30, December 31, 2018 2017 Balance outstanding at end of period (1) $ 35,000 $ 105,000 Letters of credit outstanding at end of period $ 21,230 $ 34,420 Average interest rate at end of period 2.88 % 2.26 % (1) As of September 30, 2018 and December 31, 2017 , the balance outstanding was classified as short-term borrowings on the Condensed Consolidated Balance Sheet. AEL&amp;P AEL&amp;P has a committed line of credit in the amount of $25.0 million that expires in November 2019 . As of September 30, 2018 and December 31, 2017 , there were no borrowings or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t>
  </si>
  <si>
    <t>Long-Term Debt and Capital Leases Long-Term Debt and Capital Leases (Notes)</t>
  </si>
  <si>
    <t>Long-term Debt, Unclassified [Abstract]</t>
  </si>
  <si>
    <t>Long-term Debt [Text Block]</t>
  </si>
  <si>
    <t>LONG-TERM DEBT AND CAPITAL LEASES The following details long-term debt outstanding as of September 30, 2018 and December 31, 2017 (dollars in thousands): Maturity Year Description Interest Rate September 30, December 31, Avista Corp. Secured Long-Term Debt 2018 First Mortgage Bonds 5.95% $ — $ 250,000 2018 Secured Medium-Term Notes 7.39%-7.45% —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2) 4.35% 375,000 — 2051 First Mortgage Bonds 3.54% 175,000 175,000 Total Avista Corp. secured long-term debt 1,814,200 1,711,700 Alaska Electric Light and Power Company Secured Long-Term Debt 2044 First Mortgage Bonds 4.54% 75,000 75,000 Total secured long-term debt 1,889,200 1,786,700 Alaska Energy and Resources Company Unsecured Long-Term Debt 2019 Unsecured Term Loan 3.85% 15,000 15,000 Total secured and unsecured long-term debt 1,904,200 1,801,700 Other Long-Term Debt Components Capital lease obligations 57,844 62,148 Unamortized debt discount (905 ) (626 ) Unamortized long-term debt issuance costs (13,866 ) (10,285 ) Total 1,947,273 1,852,937 Secured Pollution Control Bonds held by Avista Corporation (1) (83,700 ) (83,700 ) Current portion of long-term debt and capital leases (2,629 ) (277,438 ) Total long-term debt and capital leases $ 1,860,944 $ 1,491,799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In May 2018, the Company issued and sold $375.0 million of 4.35 percent first mortgage bonds due in 2048 through a public offering. The total net proceeds from the sale of the bonds were used to repay maturing long-term debt of $276.8 million , repay the outstanding balance under Avista Corp.'s $400.0 million committed line of credit and for other general corporate purposes. In connection with the issuance and sale of the first mortgage bonds, the Company cash-settled fourteen interest rate swap derivatives (notional aggregate amount of $275.0 million ) and paid a net amount of $26.6 million . See Note 5 for a discussion of interest rate swap derivatives.</t>
  </si>
  <si>
    <t>Long- Term Debt to Affiliated Trust Long-Term Debt to Affiliated Trust (Notes)</t>
  </si>
  <si>
    <t>Long-Term Debt to Affiliated Trust [Abstract]</t>
  </si>
  <si>
    <t>Long Term Debt To Affiliated Trusts Disclosure [Text Block]</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nine months ended September 30, 2018 and the year ended December 31, 2017 : September 30, December 31, 2018 2017 Low distribution rate 2.36 % 1.81 % High distribution rate 3.20 % 2.36 % Distribution rate at the end of the period 3.20 % 2.36 % Concurrent with the issuance of the Preferred Trust Securities, Avista Capital II issued $1.5 million of Common Trust Securities to the Company. Th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September 30, 2018 and December 31, 2017 (dollars in thousands): September 30, 2018 December 31, 2017 Carrying Value Estimated Fair Value Carrying Value Estimated Fair Value Long-term debt (Level 2) $ 1,053,500 $ 1,116,014 $ 951,000 $ 1,067,783 Long-term debt (Level 3) 767,000 759,374 767,000 810,598 Snettisham capital lease obligation (Level 3) 57,844 56,200 59,745 61,700 Long-term debt to affiliated trusts (Level 3) 51,547 39,176 51,547 41,882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6.00 to 118.47 ,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rgan Markets A Ex-Fin discount rate as published on September 30, 2018 . The following table discloses by level within the fair value hierarchy the Company’s assets and liabilities measured and reported on the Condensed Consolidated Balance Sheets as of September 30, 2018 and December 31, 2017 at fair value on a recurring basis (dollars in thousands): Level 1 Level 2 Level 3 Counterparty Total September 30, 2018 Assets: Energy commodity derivatives $ — $ 37,735 $ — $ (36,851 ) $ 884 Level 3 energy commodity derivatives: Natural gas exchange agreement — — 22 (22 ) — Foreign currency exchange derivatives — 26 — — 26 Interest rate swap derivatives — 18,158 — (129 ) 18,029 Deferred compensation assets: Mutual Funds: Fixed income securities (2) 1,819 — — — 1,819 Equity securities (2) 6,712 — — — 6,712 Total $ 8,531 $ 55,919 $ 22 $ (37,002 ) $ 27,470 Level 1 Level 2 Level 3 Counterparty Total Liabilities: Energy commodity derivatives $ — $ 57,615 $ — $ (56,200 ) $ 1,415 Level 3 energy commodity derivatives: Natural gas exchange agreement — — 3,026 (22 ) 3,004 Power exchange agreement — — 5,909 — 5,909 Interest rate swap derivatives — 4,577 — (129 ) 4,448 Total $ — $ 62,192 $ 8,935 $ (56,351 ) $ 14,776 December 31, 2017 Assets: Energy commodity derivatives $ — $ 43,814 $ — $ (42,550 ) $ 1,264 Level 3 energy commodity derivatives: Natural gas exchange agreement — — 183 (183 ) — Foreign currency exchange derivatives — 32 — (1 ) 31 Interest rate swap derivatives — 7,477 — (2,574 ) 4,903 Deferred compensation assets: Mutual Funds: Fixed income securities (2) 1,638 — — — 1,638 Equity securities (2) 6,631 — — — 6,631 Total $ 8,269 $ 51,323 $ 183 $ (45,308 ) $ 14,467 Liabilities: Energy commodity derivatives $ — $ 71,342 $ — $ (69,988 ) $ 1,354 Level 3 energy commodity derivatives: Natural gas exchange agreement — — 3,347 (183 ) 3,164 Power exchange agreement — — 13,245 — 13,245 Power option agreement — — 19 — 19 Foreign currency exchange derivatives — 1 — (1 ) — Interest rate swap derivatives — 73,513 — (37,544 ) 35,969 Total $ — $ 144,856 $ 16,611 $ (107,716 ) $ 53,751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5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NYMEX)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4 million as of September 30, 2018 and $0.2 million as of December 31, 2017 . Level 3 Fair Value Under the power exchange agreement the Company purchases power at a price that is based on the average operating and maintenance (O&amp;M) charges from three surrogate nuclear power plants around the country. To estimate the fair value of this agreement, the Company estimates the difference between the purchase price based on the future O&amp;M charges and forward prices for energy. The Company compares the Level 2 brokered quotes and forward price curves described above to an internally developed forward price which is based on the average O&amp;M charges from the three surrogate nuclear power plants for the current year. The Company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September 30, 2018 (dollars in thousands): Fair Value (Net) at September 30, 2018 Valuation Technique Unobservable Input Range Power exchange agreement $ (5,909 ) Surrogate facility pricing O&amp;M charges $40.05-$52.59/MWh (1) Transaction volumes 292,145 MWhs Natural gas exchange agreement $ (3,004 ) Internally derived Forward purchase prices $1.40 - $1.83/mmBTU Forward sales prices $1.46 - $3.21/mmBTU Purchase volumes 125,000 - 310,000 mmBTUs Sales volumes 60,000 - 310,000 mmBTUs (1) The average O&amp;M charges for the delivery year beginning in November 2018 are $45.61 per MWh.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three and nine months ended September 30 (dollars in thousands): Natural Gas Exchange Agreement Power Exchange Agreement Total Three months ended September 30, 2018: Balance as of July 1, 2018 $ (3,480 ) $ (6,345 ) $ (9,825 ) Total gains or (losses) (realized/unrealized): Included in regulatory assets/liabilities (1) 476 436 912 Settlements — — — Ending balance as of September 30, 2018 (2) $ (3,004 ) $ (5,909 ) $ (8,913 ) Three months ended September 30, 2017: Balance as of July 1, 2017 $ (4,173 ) $ (13,784 ) $ (17,957 ) Total gains or (losses) (realized/unrealized): Included in regulatory assets/liabilities (1) 617 (2,870 ) (2,253 ) Settlements (43 ) — (43 ) Ending balance as of September 30, 2017 (2) $ (3,599 ) $ (16,654 ) $ (20,253 ) Nine months ended September 30, 2018: Balance as of January 1, 2018 $ (3,164 ) $ (13,245 ) $ (16,409 ) Total gains or (losses) (realized/unrealized): Included in regulatory assets/liabilities (1) (89 ) 1,156 1,067 Settlements 249 6,180 6,429 Ending balance as of September 30, 2018 (2) $ (3,004 ) $ (5,909 ) $ (8,913 ) Nine months ended September 30, 2017: Balance as of January 1, 2017 $ (5,885 ) $ (13,449 ) $ (19,334 ) Total gains or (losses) (realized/unrealized): Included in regulatory assets/liabilities (1) 2,434 (8,035 ) (5,601 ) Settlements (148 ) 4,830 4,682 Ending balance as of September 30, 2017 (2) $ (3,599 ) $ (16,654 ) $ (20,253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ommon Stock Common Stock (Notes)</t>
  </si>
  <si>
    <t>Stockholders' Equity Note [Abstract]</t>
  </si>
  <si>
    <t>Stockholders' Equity Note Disclosure [Text Block]</t>
  </si>
  <si>
    <t>COMMON STOCK The Company has entered into four separate sales agency agreements under which the sales agents may offer and sell new shares of the Company’s common stock from time to time. No shares were issued under these agreements during the nine months ended September 30, 2018 . These agreements provide for the offering of a maximum of approximately 3.8 million shares, of which approximately 1.1 million remain unissued as of September 30, 2018 . Subject to the satisfaction of customary conditions (including any required regulatory approvals), the Company has the right to increase the maximum number of shares that may be offered under these agreements. ACCUMULATED OTHER COMPREHENSIVE LOSS Accumulated other comprehensive loss, net of tax, consisted of the following as of September 30, 2018 and December 31, 2017 (dollars in thousands): September 30, December 31, 2018 2017 Unfunded benefit obligation for pensions and other postretirement benefit plans - net of taxes of $2,451 and $4,356, respectively (a) $ 9,220 $ 8,090 (a) Effective January 1, 2018, the Company adopted ASU No. 2018-02. As a result of the adoption of this new standard, $1.7 million in excess tax benefits was reclassified from accumulated other comprehensive loss to retained earnings. See Note 2 for additional discussion of the adoption of this standard. The following table details the reclassifications out of accumulated other comprehensive loss to net income by component for the three and nine months ended September 30 (dollars in thousands). Amounts Reclassified from Accumulated Other Comprehensive Loss Three months ended September 30, Nine months ended September 30, Details about Accumulated Other Comprehensive Loss Components 2018 2017 2018 2017 Affected Line Item in Statement of Income Amortization of defined benefit pension items Amortization of net prior service cost $ (228 ) $ (300 ) $ (684 ) $ (898 ) (a) Amortization of net loss 2,962 3,637 $ 8,952 $ 10,913 (a) Adjustment due to effects of regulation (2,476 ) (3,057 ) (7,493 ) (9,172 ) (a) 258 280 775 843 Total before tax (54 ) (98 ) (163 ) (295 ) Tax expense $ 204 $ 182 $ 612 $ 548 Net of tax (a) These accumulated other comprehensive loss components are included in the computation of net periodic pension cost (see Note 6 for additional details).</t>
  </si>
  <si>
    <t>Accumulated Other Comprehensive Loss Accumulated Other Comprehensive Loss (Notes)</t>
  </si>
  <si>
    <t>Accumulated Other Comprehensive Loss [Abstract]</t>
  </si>
  <si>
    <t>Earnings Per Common Share Attributable To Avista Corporation</t>
  </si>
  <si>
    <t>Earnings Per Share [Abstract]</t>
  </si>
  <si>
    <t>Earnings Per Common Share Attributable To Avista Corporation Shareholders</t>
  </si>
  <si>
    <t>EARNINGS PER COMMON SHARE ATTRIBUTABLE TO AVISTA CORP. SHAREHOLDERS The following table presents the computation of basic and diluted earnings per common share attributable to Avista Corp. shareholders for the three and nine months ended September 30 (in thousands, except per share amounts): Three months ended September 30, Nine months ended September 30, 2018 2017 2018 2017 Numerator: Net income attributable to Avista Corp. shareholders $ 10,119 $ 4,451 $ 90,586 $ 88,338 Denominator: Weighted-average number of common shares outstanding-basic 65,688 64,412 65,668 64,392 Effect of dilutive securities: Performance and restricted stock awards 338 480 312 246 Weighted-average number of common shares outstanding-diluted 66,026 64,892 65,980 64,638 Earnings per common share attributable to Avista Corp. shareholders: Basic $ 0.15 $ 0.07 $ 1.38 $ 1.37 Diluted $ 0.15 $ 0.07 $ 1.37 $ 1.37 There were no shares excluded from the calculation because they were antidilutive.</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alifornia Refund Proceeding In February 2016, APX, a market maker in the California Refund Proceedings in whose markets Avista Energy participated in the summer of 2000, asserted that Avista Energy and its other customer/participants may be responsible for a share of the disgorgement penalty APX may be found to owe to Pacific Gas &amp; Electric (PG&amp;E), Southern California Edison, San Diego Gas &amp; Electric, the California Attorney General (AG), the California Department of Water Resources (CERS), and the California Public Utilities Commission (together, the “California Parties”). The penalty arises as a result of the FERC's finding that APX committed violations in the California market in the summer of 2000. APX is making these assertions despite Avista Energy having been dismissed in FERC Opinion No. 536 from the on-going administrative proceeding at the FERC regarding potential wrongdoing in the California markets in the summer of 2000. APX has identified Avista Energy’s share of APX’s exposure to be as much as $16.0 million even though no wrongdoing allegations are specifically attributable to Avista Energy. Avista Energy believes its settlement with the California Parties in 2014 insulates it from any such liability and that as a dismissed party it cannot be drawn back into the litigation. On May 3, 2018, the FERC issued an order, Order on Compliance Filings, resolving in the Company’s favor the last indirect exposure the Company had related to the California Refund Proceedings. That order, which fully absolved the Company of any further exposure, was not challenged and is now final and not subject to appeal. Cabinet Gorge Total Dissolved Gas Abatement Plan Dissolved atmospheric gas levels (referred to as "Total Dissolved Gas" or "TDG") in the Clark Fork River exceed state of Idaho and federal water quality numeric standards downstream of Cabinet Gorge particularly during periods when excess river flows must be diverted over the spillway. Under the terms of the Clark Fork Settlement Agreement (CFSA) as incorporated in Avista Corp.’s FERC license for the Clark Fork Project, Avista Corp. has worked in consultation with agencies, tribes and other stakeholders to address this issue. Under the terms of a gas supersaturation mitigation plan, Avista Corp. is reducing TDG by constructing spill crest modifications on spill gates at the dam. These modifications have been shown to be effective in reducing TDG downstream. TDG monitoring and analysis is ongoing. Under the terms of the mitigation plan, Avista Corp. will continue to work with stakeholders to determine the degree to which TDG abatement reduces future mitigation obligations. The Company has sought, and will continue to seek recovery, through the ratemaking process, of all operating and capitalized costs related to this issue. Legal Proceedings Related to the Pending Acquisition by Hydro One See Note 17 for information regarding the proposed acquisition of the Company by Hydro One. In connection with the proposed acquisition, as of the date of this quarterly report, the three lawsuits that had been filed in the United States District Court for the Eastern District of Washington have been voluntarily dismissed by the plaintiffs. Those cases were captioned as follows: • Jenβ v. Avista Corporation., et al. , No. 2:17-cv-00333 (E.D. Wash.) (filed September 25, 2017); • Samuel v. Avista Corporation, et al ., No. 2:17-cv-00334 (E.D. Wash.) (filed September 26, 2017); and • Sharpenter v. Avista Corporation., et al. , No. 2:17-cv-00336 (E.D. Wash.) (filed September 26, 2017) There remains one lawsuit that has been filed in the Superior Court for the State of Washington in and for Spokane County, captioned as follows: • Fink v. Morris, et al., No. 17203616-6 (filed September 15, 2017, amended complaint filed October 25, 2017). This lawsuit was filed against Hydro One Limited, Olympus Holding Corp., Olympus Corp. and Bank of America Merrill Lynch, as well as all members of the Company's Board of Directors, namely Erik Anderson, Kristianne Blake, Donald Burke, Rebecca Klein, Scott Maw, Scott Morris, Marc Racicot, Heidi Stanley, John Taylor and Janet Widmann. While Avista Corp. is not a named defendant in this lawsuit, the Company has the obligation to indemnify members of its Board of Directors. The complaint generally alleges that the members of the Board breached their fiduciary duties by, among other things, conducting an allegedly inadequate sale process and agreeing to the acquisition at a price that allegedly undervalues Avista Corporation, and that Hydro One Limited, Olympus Holding Corp., and Olympus Corp. aided and abetted those purported breaches of duty. The aiding and abetting claims were brought only against Hydro One Limited, Olympus Holding Corp. and Olympus Corp. The complaint seeks various remedies, including monetary damages, attorneys’ fees and expenses. The complaint has been stayed by the court until the closing of the transaction at which time the plaintiff will have the option to file an amended complaint within 30 days of such closing. If the amended complaint is not filed within the 30 days the suit will be dismissed. All defendants deny any wrongdoing in connection with the proposed acquisition and plan to vigorously defend against all pending claims; however, the Company cannot at this time predict the eventual outcome. 2015 Washington General Rate Cases In January 2016, the Company received an order (Order 05) that concluded its electric and natural gas general rate cases that were originally filed with the WUTC in February 2015. New electric and natural gas rates were effective on January 11, 2016. WUTC Order Denying Industrial Customers of Northwest Utilities / Public Counsel Joint Motion for Clarification, WUTC Staff Motion to Reconsider and WUTC Staff Motion to Reopen Record In January 2016, the Industrial Customers of Northwest Utilities (ICNU), the Public Counsel Unit of the Washington State Office of the Attorney General (PC) and the WUTC Staff, which is a separate party in the general rate case proceedings from the WUTC Advisory Staff, filed Motions for Clarification requesting the WUTC to clarify their attrition adjustment and the end result electric revenue amounts. The Motions for Clarification suggested that the electric revenue decrease should have been significantly larger than what was included in Order 05. In February 2016, the WUTC issued an order (Order 06) denying the Motions summarized above and affirming Order 05, including an $8.1 million decrease in electric base revenue. PC Petition for Judicial Review In March 2016, PC filed in Thurston County Superior Court a Petition for Judicial Review of the WUTC's Order 05 and Order 06 described above. In April 2016, this matter was certified for review directly by the Court of Appeals, an intermediate appellate court in the State of Washington. On August 7, 2018, the Court of Appeals issued a "Published Opinion" (Opinion) which concluded that the WUTC's use of an attrition allowance to calculate Avista Corp.'s rate base violated Washington law. In the Opinion, the Court stated that because the projected additions to rate base in the future were not "used and useful" for service at the time the request for the rate increase was made, they may not lawfully be included in the Company's rate base to justify a rate increase. Accordingly, the Court concluded that the WUTC erred in including an attrition allowance in the calculation of Avista Corp.’s electric and natural gas rate base. The Court noted, however, that the law does not prohibit an attrition allowance in the calculation, for ratemaking purposes, of recoverable operating and maintenance expense. Since the WUTC order provided one lump sum attrition allowance without distinguishing what portion was for rate base and which was for operating and maintenance expenses or other considerations, the Court struck all portions of the attrition allowance attributable to Avista Corp.'s rate base and reversed and remanded the case for the WUTC to recalculate Avista Corp.’s rates without including an attrition allowance in the calculation of rate base. On October 1, 2018, the Court of Appeals terminated its review of this case, remanding it back to the Thurston County Superior Court. The total attrition allowance approved by the WUTC in Order 05 and reaffirmed in Order 06 was $35.2 million , with $28.3 million related to electric and $6.9 million related to natural gas. The Company cannot predict the outcome of this matter at this time and cannot estimate how much, if any, of the attrition allowance may be removed from the general rate cases. The Company will participate in any regulatory process that is yet to be established by the WUTC.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See "Note 19 of the Notes to Consolidated Financial Statements" in the 2017 Form 10-K for additional discussion regarding other contingencies.</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September 30, 2018: Operating revenues $ 279,549 $ 9,570 $ 289,119 $ 6,894 $ — $ 296,013 Resource costs 98,461 3,058 101,519 — — 101,519 Other operating expenses (2) 76,355 3,005 79,360 7,347 — 86,707 Depreciation and amortization 44,569 1,466 46,035 207 — 46,242 Income (loss) from operations 35,317 1,787 37,104 (660 ) — 36,444 Interest expense (3) 23,560 896 24,456 462 (313 ) 24,605 Income taxes 2,564 188 2,752 (1,204 ) — 1,548 Net income (loss) attributable to Avista Corp. shareholders 11,935 824 12,759 (2,640 ) — 10,119 Capital expenditures (4) 108,907 4,176 113,083 257 — 113,340 For the three months ended September 30, 2017: Operating revenues $ 280,776 $ 10,864 $ 291,640 $ 5,456 $ — $ 297,096 Resource costs 104,516 4,052 108,568 — — 108,568 Other operating expenses (2) (5) 79,188 3,469 82,657 6,598 — 89,255 Depreciation and amortization 41,516 1,452 42,968 137 — 43,105 Income (loss) from operations (5) 32,880 1,298 34,178 (1,279 ) — 32,899 Interest expense (3) 23,132 895 24,027 215 (71 ) 24,171 Income taxes 5,972 44 6,016 (863 ) — 5,153 Net income (loss) attributable to Avista Corp. shareholders 5,419 427 5,846 (1,395 ) — 4,451 Capital expenditures (4) 109,066 1,073 110,139 1,050 — 111,189 For the nine months ended September 30, 2018: Operating revenues $ 970,525 $ 33,715 $ 1,004,240 $ 20,432 $ — $ 1,024,672 Resource costs 353,148 8,958 362,106 — — 362,106 Other operating expenses (2) 230,342 9,049 239,391 20,714 — 260,105 Depreciation and amortization 132,022 4,397 136,419 587 — 137,006 Income (loss) from operations 174,310 10,488 184,798 (869 ) — 183,929 Interest expense (3) 71,953 2,686 74,639 1,179 (712 ) 75,106 Income taxes 17,716 2,098 19,814 (2,347 ) — 17,467 Net income (loss) attributable to Avista Corp. shareholders 91,727 5,878 97,605 (7,019 ) — 90,586 Capital expenditures (4) 288,046 8,169 296,215 809 — 297,024 Avista Utilities Alaska Electric Light and Power Company Total Utility Other Intersegment Eliminations (1) Total For the nine months ended September 30, 2017: Operating revenues $ 992,904 $ 38,002 $ 1,030,906 $ 17,161 $ — $ 1,048,067 Resource costs 366,590 10,315 376,905 — — 376,905 Other operating expenses (2) (5) 225,980 9,236 235,216 19,863 — 255,079 Depreciation and amortization 123,249 4,347 127,596 482 — 128,078 Income (loss) from operations 199,376 12,080 211,456 (3,184 ) — 208,272 Interest expense (3) 68,641 2,684 71,325 558 (112 ) 71,771 Income taxes 49,881 3,582 53,463 (1,915 ) — 51,548 Net income (loss) attributable to Avista Corp. shareholders 85,623 5,961 91,584 (3,246 ) — 88,338 Capital expenditures (4) 283,081 4,772 287,853 1,219 — 289,072 Total Assets: As of September 30, 2018: $ 5,223,031 $ 280,826 $ 5,503,857 $ 79,426 $ (25,885 ) $ 5,557,398 As of December 31, 2017: $ 5,177,878 $ 278,688 $ 5,456,566 $ 73,241 $ (15,075 ) $ 5,514,732 (1) Intersegment eliminations reported as interest expense represent intercompany interest. (2) Other operating expenses for Avista Utilities for the three and nine months ended September 30 , 2018 include acquisition costs of $1.0 million and $2.6 million , respectively, which are separately disclosed on the Condensed Consolidated Statements of Income. The three and nine months ended September 30 , 2017 include acquisition costs of $6.7 million and $8.0 million , respectively, which are also separately disclosed. (3) Including interest expense to affiliated trusts. (4) The capital expenditures for the other businesses are included in other investing activities on the Condensed Consolidated Statements of Cash Flows. (5) Effective January 1, 2018, the Company adopted ASU No. 2017-07, which resulted in a $1.9 million and $5.7 million reclassification of the non-service cost component of pension and other postretirement benefit costs for the three and nine months ended September 30 , 2017, respectively. The costs were reclassified from utility other operating expenses to other expense (income) - net on the Condensed Consolidated Statements of Income.</t>
  </si>
  <si>
    <t>Pending Merger with Hydro One Pending Merger with Hydro One (Notes)</t>
  </si>
  <si>
    <t>Business Acquisition [Line Items]</t>
  </si>
  <si>
    <t>Business Combination Disclosure [Text Block]</t>
  </si>
  <si>
    <t>On July 19, 2017, Avista Corp. entered into a Merger Agreement, by and among Hydro One, Olympus Holding Corp., a wholly owned subsidiary of Hydro One (US parent), and Olympus Corp., a wholly owned subsidiary of US parent (Merger Sub). Subject to the terms and conditions of the Merger Agreement, Merger Sub will be merged with and into Avista Corp., with Avista Corp. surviving as an indirect, wholly-owned subsidiary of Hydro One. Hydro One, based in Toronto, is Ontario’s largest electricity transmission and distribution provider. At the effective time of the acquisition, each share of Avista Corp. common stock issued and outstanding, other than shares of Avista Corp. common stock that are owned by Hydro One, US Parent (as defined in the Merger Agreement) or Merger Sub or any of their respective subsidiaries, will be converted automatically into the right to receive an amount in cash equal to $53 , without interest. Hydro One Leadership Changes The following disclosure is based upon information provided by Hydro One. On July 11, 2018, Hydro One announced that it had entered into an agreement with the Province of Ontario (“Province”), which is Hydro One's largest shareholder (owning approximately 47 percent of the outstanding shares of common stock) for the purpose of the orderly replacement of the board of directors of Hydro One and Hydro One Inc. and the retirement of the chief executive officer effective July 11, 2018. Other key highlights of the agreement with the Province included: • Each of the directors of Hydro One in place at the time of the agreement resigned and were replaced by nominees identified as set out below. • The new board of directors initially consists of 10 members. The Province nominated four directors and the remaining six nominees were identified through an ad hoc nominating committee comprised of representatives from four of the five largest Hydro One shareholders other than the Province. The new board of directors was announced on August 14, 2018, and is expected to serve until Hydro One's next annual meeting or until they otherwise cease to hold office. • The new board of directors is responsible for appointing a new chief executive officer who will also be appointed as the eleventh member of the board of directors. • Hydro One has agreed to consult with the Province in respect of future matters of executive compensation. • Hydro One's chief financial officer was appointed as acting chief executive officer until such time as the board of directors can appoint a new chief executive officer. The leadership changes described above, in and of themselves, do not directly relate to or affect the obligations of any party under the Merger Agreement. Upon entering their board of director positions, the new board adopted a resolution reaffirming Hydro One's commitment to the merger and the related regulatory commitments described below. See further discussion below regarding developments with respect to the regulatory proceedings to approve the transaction. Closing Conditions, Required Approvals Consummation of the acquisition is subject to the satisfaction or waiver, if permissible under applicable law, of specified closing conditions, including, but not limited to, (i) the approval of the acquisition by the holders of a majority of the outstanding shares of Avista Corp. Common Stock, (ii) the receipt of regulatory approvals required to consummate the acquisition, including approval from the FERC, the Committee on Foreign Investment in the United States (CFIUS), the Federal Communications Commission (FCC), the WUTC, IPUC, MPSC, OPUC, and the RCA, and (iii) meeting the requirements of the Hart-Scott-Rodino Antitrust Improvements Act of 1976 (HSR Act), as amended. Under the HSR Act and the rules and regulations promulgated thereunder, the acquisition may not be completed until notification and report forms have been filed with the U.S. Department of Justice (DOJ) and the Federal Trade Commission (FTC) and the applicable waiting period has expired or been terminated. The transaction is expected to close in the fourth quarter of 2018 subject to remaining referenced approvals and the satisfaction or waiver of other specified conditions. The Merger Agreement may be terminated by each of the Company and US Parent under certain circumstances, including if the acquisition is not consummated by September 30, 2018, (subject to an extension of up to six months by either party, if all of the conditions to closing, other than the conditions related to obtaining required regulatory approvals, the absence of a law or injunction preventing the consummation of the acquisition and the absence of a Burdensome Condition, as defined in the Merger Agreement, in any required regulatory approval, have been satisfied). On September 19, 2018, Avista Corp. provided notice to Hydro One of its election to extend the Merger Agreement end date to March 29, 2019, and Hydro One acknowledged receipt of such notice. The table below presents the approvals required for the consummation of the acquisition by Hydro One, as well as the date the Company filed an approval request and the current status of each required approval. Required Approval Approval Request Filing Date Status Avista Corp. shareholder approval October 2, 2017 Approved November 21, 2017, no further action FERC September 14, 2017 Approved January 16, 2018, no further action HSR Act March 6, 2018 Approved April 6, 2018, no further action CFIUS February 9, 2018 Approved May 18, 2018, no further action FCC April 13, 2018 Approved May 4, 2018; approval extended through April 13, 2019 (a) WUTC September 14, 2017 Settlement agreement filed with WUTC (b) IPUC September 14, 2017 Settlement agreement filed with IPUC (c) OPUC September 14, 2017 Settlement agreement filed with OPUC (d) RCA November 21, 2017 Approved June 4, 2018 (e) MPSC September 14, 2017 Approved July 10, 2018 (f) (a) FCC - The transaction was approved by the FCC on May 4, 2018; however, this approval expired on November 5, 2018. Since the acquisition was not completed by the expiration date, the Company filed an extension request with the FCC. On October 3, 2018, the FCC granted the Company's extension request through April 13, 2019. (b) Washington - On March 27, 2018, Avista Corp. and Hydro One filed an all-parties, all-issues settlement agreement with the WUTC recommending approval of the acquisition of the Company by Hydro One. This represents a full settlement that all parties, including the WUTC Staff, have agreed results in a net benefit to the Company's Washington customers. The settlement agreement is subject to WUTC approval. The settlement includes financial and non-financial commitments by the Company. The settlement, if approved, would result in a rate credit of approximately $31 million over a 5-year period. In the settlement, Hydro One and Avista Corp. also agreed to a number of other financial commitments, including providing funding for low income participation in new renewable energy and replacing certain manufactured homes. If the settlement is approved, the Company's financial commitments in Washington would total approximately $42 million , including the rate credits. As a result of settlement agreements in Washington, Oregon and Idaho and final approvals in Alaska and Montana, the total financial commitment across all states, if approved, would be approximately $78.6 million . No costs associated with the transaction will be recovered from Avista Corp. or Hydro One customers. The settlement agreement also provides for the use of a portion of Avista Corp.’s excess deferred federal income taxes for the purpose of accelerating the depreciation schedule for Colstrip Units 3 &amp; 4 to reflect a remaining useful life of those units through December 31, 2027. In addition, included in the financial commitments described above is funding toward a Colstrip community transition fund which is intended to help the Colstrip community transition from coal-fired generation in the event of a future closure. The settlement does not reflect any agreement with respect to the ultimate closure of Colstrip Units 3 &amp; 4 as that decision would be made in conjunction with the other owners of Colstrip. In response to the developments regarding the change in the leadership and board of Hydro One, on July 20, 2018, the WUTC issued a Notice of Extension of Time for Process and Deliberation. Under state law, the WUTC extended the time allowed for it to enter an order in the proceeding by up to four months, until December 14, 2018. (c) Idaho - On April 13, 2018, Avista Corp. and Hydro One filed an all-issues settlement agreement with the IPUC recommending approval of the acquisition of the Company by Hydro One. The settlement agreement is subject to IPUC approval. Subsequent to the filing of the settlement agreement with the IPUC, a new intervenor, the Avista Customer Group, was allowed into the case and it is not part of the original settlement agreement. The settlement agreement reflects similar financial and non-financial commitments that align in value with those agreed to in Washington. The Idaho portion of the shareholder-funded rate credits is approximately $16 million over a 5-year period. The total amount of financial commitments for Idaho, including the rate credit, is approximately $21 million . The settlement agreement in Idaho does not address Colstrip in the same manner as Washington; rather the parties to the settlement agreement have recommended that Colstrip be addressed in a separate filing requesting revised depreciation rates. The Company will be proposing that a portion of the benefits from the TCJA be set aside for the purpose of accelerating the depreciation schedule for Colstrip Units 3 &amp; 4 to reflect a remaining useful life of those units through December 31, 2027. In response to the developments regarding the change in the leadership and board of Hydro One, the IPUC adopted a new procedural schedule, which calls for a technical hearing on November 26, 2018. The parties, including Hydro One and Avista Corp., requested a December 14, 2018 target date for the final order; however, there is no statutory deadline in Idaho and an order may not be received by the requested date. (d) Oregon - On May 25, 2018, Avista Corp. and Hydro One filed an all-parties, all-issues settlement agreement with the OPUC related to the Oregon merger proceeding. The settlement agreement is subject to review and approval by the OPUC. Subsequent to the filing of the settlement agreement with the OPUC, the Citizens' Utility Board requested to be removed from the settlement agreement due to the Hydro One leadership changes described above. The settlement agreement in Oregon includes financial and non-financial commitments. Under the settlement agreement, customers in Oregon would receive benefits in the form of a rate credit of approximately $8 million over a 5-year period, along with additional safeguards to assure the continued financial well-being of Avista Corp. The total amount of financial commitments for Oregon, including the rate credit, is approximately $10 million . Also, as part of the commitments included in the Oregon settlement agreement, Avista Corp. has agreed that the base rates established on November 1, 2017 as part of its latest Oregon natural gas general rate case will remain in effect until at least January 1, 2020. In response to the developments regarding the change in the leadership and board of Hydro One, on July 25, 2018, the OPUC held a Prehearing Conference and adopted a new Procedural Schedule which calls for additional pre-filed testimony, with a placeholder for a potential hearing, should the OPUC request it. The parties, including Hydro One and Avista Corp., requested a December 14, 2018 target date for the final order and the OPUC adopted this target date. (e) Alaska - On June 4, 2018, Avista Corp. and Hydro One received approval from the RCA on the proposed merger with financial and non-financial commitments. The commitments included among other items, that AEL&amp;P's capital structure is maintained at its previously ordered 46 percent debt and 54 percent equity levels and that the parties adhere to all commitments filed with the RCA on April 3, 2018, which included enhanced community giving and provides a $1 million rate credit over five years for AEL&amp;P’s customers. This rate credit period would begin at the close of the transaction. (f) Montana - On July 10, 2018, Avista Corp. and Hydro One received approval from the MPSC on the proposed merger, with conditions. The MPSC did not accept, for ratemaking purposes in Montana, an accelerated 2027 depreciation schedule for Colstrip, as otherwise agreed to by the parties in Washington. On May 10, 2018, Avista and Hydro One signed a Memorandum of Agreement with the City of Colstrip, whereby Avista and Hydro One agreed that upon the completion of the transaction, $4.5 million of funding would be made available to assist the community of Colstrip in meeting its immediate and future needs. Avista Corp. and Hydro One intend to continue to work with the various commissions, their staff and other parties to try and satisfy any concerns associated with the proposed transaction. Other Information Related to the Acquisition The Merger Agreement also contains customary representations, warranties and covenants of Avista Corp., Hydro One, US Parent and Merger Sub. These covenants include, among others, an obligation on behalf of Avista Corp. to operate its business in the ordinary course until the acquisition is consummated, subject to certain exceptions. In addition, the parties are required to use reasonable best efforts to obtain any required regulatory approvals. Avista Corp. has made certain additional customary covenants, including, among others, and subject to certain exceptions, a customary non-solicitation covenant prohibiting Avista Corp. from soliciting, providing non-public information or entering into discussions or negotiations concerning proposals relating to alternative business combination transactions, except as and to the extent permitted under the Merger Agreement with respect to an unsolicited written Takeover Proposal (as defined in the Merger Agreement) made prior to the approval of the acquisition by Avista Corp.'s shareholders if, among other things, Avista Corp.'s board of directors determines in good faith that such Takeover Proposal is or could be reasonably expected to lead to a Superior Proposal (as defined in the Merger Agreement) and that failure to take such actions would reasonably be expected to be inconsistent with its fiduciary duties under applicable law. No such Takeover Proposals have been received. The Merger Agreement may be terminated by Avista Corp. and Hydro One by mutual consent and by either Avista Corp. or Hydro One under certain circumstances, including if the acquisition is not consummated by September 30, 2018, which has been extended to March 29, 2019. The Merger Agreement also provides for certain additional termination rights for each of Avista Corp. and Hydro One. Upon termination of the Merger Agreement under certain specified circumstances, including (i) termination by Avista Corp. in order to enter into a definitive agreement with respect to a Superior Proposal, or (ii) termination by Hydro One following a withdrawal by Avista Corp.'s board or directors of its recommendation of the Merger Agreement, Avista Corp. will be required to pay Hydro One the Company Termination Fee of $103.0 million . Avista Corp. will also be required to pay Hydro One the Company Termination Fee in the event Avista Corp. signs or consummates any specified alternative transaction within twelve months following the termination of the Merger Agreement under certain circumstances. In addition, if the Merger Agreement is terminated under certain circumstances due to the failure to obtain required regulatory approvals, the imposition of a Burdensome Condition with respect to a required regulatory approval, or the breach by Hydro One, US Parent or Merger Sub of their obligations in respect to obtaining regulatory approvals, Hydro One will be required to pay Avista Corp. a termination fee of $103.0 million . The Company is incurring significant acquisition costs associated with the pending Hydro One acquisition consisting primarily of consulting, banking fees, legal fees and employee time, and are not being passed through to customers. In addition, a significant portion of these costs are not deductible for income tax purposes. See Note 15 for discussion of shareholder lawsuits filed against the Company, the Company’s directors, Hydro One, Olympus Holding Corp., and Olympus Corp. in relation to the Merger Agreement and the proposed acquisition.</t>
  </si>
  <si>
    <t>Summary Of Significant Accounting Policies (Policy)</t>
  </si>
  <si>
    <t>Nature Of Business</t>
  </si>
  <si>
    <t>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6 for business segment information. On July 19, 2017, Avista Corp. entered into an Agreement and Plan of Merger (Merger Agreement) to become a wholly-owned subsidiary of Hydro One. Consummation of the pending acquisition is subject to a number of approvals and the satisfaction or waiver of other specified conditions. The transaction is expected to close during the fourth quarter of 2018. See Note 17 for additional information.</t>
  </si>
  <si>
    <t>Basis Of Reporting</t>
  </si>
  <si>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Certain line items are presented in a more condensed form on the Condensed Consolidated Balance Sheets as of September 30, 2018 than in prior periods. The prior year amounts were reclassified to conform to the current year presentation. The primary classification changes were related to classifying all current regulatory assets, current regulatory liabilities, non-current regulatory assets and non-current regulatory liabilities into their own line items. Previously, these items were either on many separate line items or embedded in other line items such as "Other property and investments-net and other non-current assets" or "Other non-current liabilities, regulatory liabilities and deferred credits." See Note 3 for a summary of the items contained in certain balance sheet accounts.</t>
  </si>
  <si>
    <t>Derivative Assets And Liabilities</t>
  </si>
  <si>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urchased gas cost adjustment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1 for the Company’s fair value disclosures.</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September 30, 2018 , the Company has not recorded any significant amounts related to unresolved contingencies. See Note 15 for further discussion of the Company's commitments and contingencies.</t>
  </si>
  <si>
    <t>Balance Sheet Components Balance Sheet Components (Policies)</t>
  </si>
  <si>
    <t>Inventory, Policy [Policy Text Block]</t>
  </si>
  <si>
    <t>Inventories of materials and supplies, fuel stock and stored natural gas are recorded at average cost for our regulated operations and the lower of cost or market for our non-regulated operations and consisted of the following as of September 30, 2018 and December 31, 2017 (dollars in thousands): September 30, December 31, 2018 2017 Materials and supplies $ 45,169 $ 41,493 Fuel stock 5,347 4,843 Stored natural gas 12,250 11,739 Total $ 62,766 $ 58,075</t>
  </si>
  <si>
    <t>Revenue Revenue (Policies)</t>
  </si>
  <si>
    <t>Revenue Recognition, Policy [Policy Text Block]</t>
  </si>
  <si>
    <t>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September 30, 2018 and December 31, 2017 (dollars in thousands): September 30, December 31, 2018 2017 Unbilled accounts receivable $ 38,991 $ 68,641 Non-Derivative Wholesale Contracts The Company has certain wholesale contracts which do not meet the criteria for classification as derivatives. Since they do not meet the definition of a derivative, they are within the scope of ASC 606 and are considered revenue from contracts with customers. Revenue is recognized as energy is delivered to the customer or the service is available for specified period of time, consistent with the discussion of tariff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wo acceptable methods of presenting decoupling revenue have evolved within the utility industry and a policy election is required by the Company. The two options relate to how the collection/refund of previously recognized decoupling revenue is presented within total revenue. The first option is the gross method, which is to amortize the decoupling regulatory asset/liability to the alternative revenue program line item on the Condensed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The second option is the net method, which requires the amortization of the decoupling regulatory asset/liability to be presented within revenue from contracts with customers such that, when netted against the cash passing between the Company and the customers within the same line item, there is a net zero impact to revenue from contracts with customers and total revenue. The Company has elected the gross method for the presentation of alternative revenue program revenue, consistent with historical practic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which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enacted in December 2017.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Contracts with Multiple Performance Obligations In addition to the tariff sales described above, which are stand-alone energy sales, the Company has bundled arrangements which contain multiple performance obligations including some combination of energy, capacity, energy reserves and RECs. Under these arrangements, the total contract price is allocated to the various performance obligations and revenue is recognized as the obligations are satisfied. Depending on the source of the revenue, it could either be included in revenue from contracts with customers or derivative revenue.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consistent with the presentation for Avista Utilities. In prior years, there were approximately $2.0 million annually in utility-related taxes collected from customers included in revenue for AEL&amp;P. Utility-related taxes that were included in revenue from contracts with customers were as follows for the three and nine months ended September 30 (dollars in thousands): Three months ended September 30, Nine months ended September 30, 2018 2017 2018 2017 Utility-related taxes $ 12,294 $ 12,663 $ 44,447 $ 47,799 Non-Utility Revenues Revenue from Contracts with Customers Non-utility revenues from contracts with customers are primarily derived from the operations of METALfx. The contracts associated with METALfx have one performance obligation, the delivery of a product, and revenues are recognized when the risk of loss transfers to the customer, which occurs when products are shipped. Other Revenue Other non-utility revenue primarily relates to rent revenue, which is scoped out of ASC 606; therefore, this revenue is presented separately from revenue from contracts with customers. Significant Judgments and Unsatisfied Performance Obligations The vast majority of the Company's revenues are derived from the rate-regulated sale of electricity and natural gas that have two performance obligations that are satisfied throughout the period and as energy is delivered to customers. In addition, the customers do not pay for energy in advance of receiving it. As such, the Company does not have any significant unsatisfied performance obligations or deferred revenues as of period-end associated with these revenues. Also, the only significant judgments involving revenue recognition are estimates surrounding unbilled revenue and receivables from contracts with customers (discussed in detail above) and estimates surrounding the amount of decoupling revenues which will be collected from customers within 24 months.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September 30, 2018 , the Company estimates it had unsatisfied capacity performance obligations of $11.4 million , which will be recognized as revenue in future periods as the capacity is provided to the customers. These performance obligations are not reflected in the financial statements, as the Company has not received payment for these services.</t>
  </si>
  <si>
    <t>Revenue Recognition for Alternative Revenue Programs, Policy [Policy Text Block]</t>
  </si>
  <si>
    <t>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wo acceptable methods of presenting decoupling revenue have evolved within the utility industry and a policy election is required by the Company. The two options relate to how the collection/refund of previously recognized decoupling revenue is presented within total revenue. The first option is the gross method, which is to amortize the decoupling regulatory asset/liability to the alternative revenue program line item on the Condensed Consolidated Statement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The second option is the net method, which requires the amortization of the decoupling regulatory asset/liability to be presented within revenue from contracts with customers such that, when netted against the cash passing between the Company and the customers within the same line item, there is a net zero impact to revenue from contracts with customers and total revenue. The Company has elected the gross method for the presentation of alternative revenue program revenue, consistent with historical practic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t>
  </si>
  <si>
    <t>Utility, Revenue and Expense Recognition, Policy [Policy Text Block]</t>
  </si>
  <si>
    <t>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effective January 1, 2018, these transactions at AEL&amp;P are presented on a net basis within revenue from contracts with customers. Prior to the adoption of ASU No. 2014-09, the Company presented utility-related taxes at AEL&amp;P on a gross basis, consistent with the presentation for Avista Utilities. In prior years, there were approximately $2.0 million annually in utility-related taxes collected from customers included in revenue for AEL&amp;P. Utility-related taxes that were included in revenue from contracts with customers were as follows for the three and nine months ended September 30 (dollars in thousands): Three months ended September 30, Nine months ended September 30, 2018 2017 2018 2017 Utility-related taxes $ 12,294 $ 12,663 $ 44,447 $ 47,799</t>
  </si>
  <si>
    <t>Balance Sheet Components Balance Sheet Components (Tables)</t>
  </si>
  <si>
    <t>Schedule of Inventory, Current [Table Text Block]</t>
  </si>
  <si>
    <t>Public Utility Property, Plant, and Equipment [Table Text Block]</t>
  </si>
  <si>
    <t>Net utility property consisted of the following as of September 30, 2018 and December 31, 2017 (dollars in thousands): September 30, December 31, 2018 2017 Utility plant in service $ 6,060,373 $ 5,853,308 Construction work in progress 180,237 157,839 Total 6,240,610 6,011,147 Less: Accumulated depreciation and amortization 1,685,170 1,612,337 Total net utility property $ 4,555,440 $ 4,398,810</t>
  </si>
  <si>
    <t>Other Current Liabilities [Table Text Block]</t>
  </si>
  <si>
    <t>Other current liabilities consisted of the following as of September 30, 2018 and December 31, 2017 (dollars in thousands): September 30, December 31, 2018 2017 Accrued taxes other than income taxes $ 37,723 $ 33,802 Current unsettled interest rate swap derivative liabilities — 34,447 Employee paid time off accruals 20,644 20,330 Accrued interest 30,343 16,351 Current portion of pensions and other postretirement benefits 10,036 11,544 Utility energy commodity derivative liabilities 6,853 8,848 Other current liabilities 27,805 33,791 Total other current liabilities $ 133,404 $ 159,113</t>
  </si>
  <si>
    <t>Schedule Of Regulated Asset And Liability [Table Text Block]</t>
  </si>
  <si>
    <t>Regulatory assets and liabilities consisted of the following as of September 30, 2018 and December 31, 2017 (dollars in thousands): September 30, 2018 December 31, 2017 Current Non-Current Current Non-Current Regulatory Assets Energy commodity derivatives $ 19,238 $ 9,555 $ 24,991 $ 18,967 Decoupling surcharge 2,287 18,099 19,759 2,600 Pension and other postretirement benefit plans — 201,620 — 209,115 Interest rate swaps — 131,972 — 169,704 Deferred income taxes — 90,285 — 90,315 Settlement with Coeur d'Alene Tribe — 42,971 — 43,954 Demand side management programs — 19,774 — 24,620 Utility plant to be abandoned — 24,158 — 24,330 Other regulatory assets — 38,429 — 35,794 Total regulatory assets $ 21,525 $ 576,863 $ 44,750 $ 619,399 September 30, 2018 December 31, 2017 Current Non-Current Current Non-Current Regulatory Liabilities Income tax related liabilities $ 36,850 $ 433,714 $ — $ 460,542 Deferred natural gas costs 35,442 — 37,474 — Deferral power costs 9,792 30,219 5,816 24,057 Decoupling rebate 8,853 426 — 5,816 Utility plant retirement costs — 293,965 — 285,786 Interest rate swaps — 36,345 — 18,638 Other regulatory liabilities 4,041 3,771 4,974 5,250 Total regulatory liabilities $ 94,978 $ 798,440 $ 48,264 $ 800,089</t>
  </si>
  <si>
    <t>Revenue Revenue (Tables)</t>
  </si>
  <si>
    <t>Disaggregation of Revenue [Table Text Block]</t>
  </si>
  <si>
    <t>Disaggregation of Total Operating Revenue The following table disaggregates total operating revenue by segment and source for the three and nine months ended September 30 (dollars in thousands): Three months ended Nine months ended September 30, 2018 September 30, 2018 Avista Utilities Revenue from contracts with customers $ 242,098 $ 835,373 Derivative revenues 32,718 147,467 Alternative revenue programs 606 (1,763 ) Deferrals and amortizations for rate refunds to customers 1,940 (16,900 ) Other utility revenues 2,187 6,348 Total Avista Utilities 279,549 970,525 AEL&amp;P Revenue from contracts with customers 9,599 35,008 Deferrals and amortizations for rate refunds to customers (156 ) (1,705 ) Other utility revenues 127 412 Total AEL&amp;P 9,570 33,715 Other Revenue from contracts with customers 6,580 19,633 Other revenues 314 799 Total other 6,894 20,432 Total operating revenues $ 296,013 $ 1,024,672 Utility Revenue from Contracts with Customers by Type and Service The following table disaggregates revenue from contracts with customers associated with the Company's utility operations for the three and nine months ended September 30 (dollars in thousands): Three months ended September 30, 2018 Nine months ended September 30, 2018 Avista Utilities AEL&amp;P Total Utility Avista Utilities AEL&amp;P Total Utility ELECTRIC OPERATIONS Revenue from contracts with customers Residential $ 82,470 $ 2,987 $ 85,457 $ 272,041 $ 13,680 $ 285,721 Commercial and governmental 80,744 6,546 87,290 236,115 21,131 257,246 Industrial 30,806 — 30,806 83,910 — 83,910 Public street and highway lighting 1,860 66 1,926 5,618 197 5,815 Total retail revenue 195,880 9,599 205,479 597,684 35,008 632,692 Transmission 4,832 — 4,832 12,833 — 12,833 Other revenue from contracts with customers 8,564 — 8,564 18,774 — 18,774 Total revenue from contracts with customers $ 209,276 $ 9,599 $ 218,875 $ 629,291 $ 35,008 $ 664,299 Three months ended September 30, 2018 Nine months ended September 30, 2018 Avista Utilities AEL&amp;P Total Utility Avista Utilities AEL&amp;P Total Utility NATURAL GAS OPERATIONS Revenue from contracts with customers Residential $ 19,247 $ — $ 19,247 $ 130,668 $ — $ 130,668 Commercial 9,437 — 9,437 61,477 — 61,477 Industrial and interruptible 1,006 — 1,006 3,767 — 3,767 Total retail revenue 29,690 — 29,690 195,912 — 195,912 Transportation 2,007 — 2,007 6,795 — 6,795 Other revenue from contracts with customers 1,125 — 1,125 3,375 — 3,375 Total revenue from contracts with customers $ 32,822 $ — $ 32,822 $ 206,082 $ — $ 206,082</t>
  </si>
  <si>
    <t>Unbilled Accounts Receivable [Table Text Block]</t>
  </si>
  <si>
    <t>Accounts receivable includes unbilled energy revenues of the following amounts as of September 30, 2018 and December 31, 2017 (dollars in thousands): September 30, December 31, 2018 2017 Unbilled accounts receivable $ 38,991 $ 68,641</t>
  </si>
  <si>
    <t>Schedule Of Utilities Operating Revenue Expense Taxes [Table Text Block]</t>
  </si>
  <si>
    <t>Utility-related taxes that were included in revenue from contracts with customers were as follows for the three and nine months ended September 30 (dollars in thousands): Three months ended September 30, Nine months ended September 30, 2018 2017 2018 2017 Utility-related taxes $ 12,294 $ 12,663 $ 44,447 $ 47,799</t>
  </si>
  <si>
    <t>Derivatives And Risk Management (Tables)</t>
  </si>
  <si>
    <t>Energy Commodity Derivatives</t>
  </si>
  <si>
    <t>The following table presents the underlying energy commodity derivative volumes as of September 30, 2018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Remainder 2018 120 542 8,109 34,905 41 575 3,101 20,683 2019 204 901 5,110 87,118 123 2,403 2,245 47,488 2020 — — 910 31,005 — 836 1,430 7,995 2021 — — — 4,975 — — 1,049 2,275 2022 — — — — — — — — Thereafter — — — — — — — — The following table presents the underlying energy commodity derivative volumes as of December 31, 2017 that are expected to be delivered in each respective year (in thousands of MWhs and mmBTUs): Purchases Sales Electric Derivatives Gas Derivatives Electric Derivatives Gas Derivatives Year Physical (1) Financial (1) Physical (1) Financial (1) Physical (1) Financial (1) Physical (1) Financial (1) 2018 426 763 10,572 107,580 213 1,739 3,643 67,375 2019 235 737 610 61,073 94 1,420 1,345 35,438 2020 — — 910 16,590 — 589 1,430 915 2021 — — — — — — 1,049 — 2022 — — — — — — — — Thereafter — — — — — — — —</t>
  </si>
  <si>
    <t>Foreign Currency Exchange Contracts</t>
  </si>
  <si>
    <t>The following table summarizes the foreign currency exchange derivatives that Avista Corp. has outstanding as of September 30, 2018 and December 31, 2017 (dollars in thousands): September 30, December 31, 2018 2017 Number of contracts 18 18 Notional amount (in United States dollars) $ 3,255 $ 2,552 Notional amount (in Canadian dollars) 4,236 3,241</t>
  </si>
  <si>
    <t>Interest Rate Swap Agreements</t>
  </si>
  <si>
    <t>The following table summarizes the unsettled interest rate swap derivatives that Avista Corp. has outstanding as of September 30, 2018 and December 31, 2017 (dollars in thousands): Balance Sheet Date Number of Contracts Notional Amount Mandatory Cash Settlement Date September 30, 2018 6 $ 70,000 2019 4 40,000 2020 1 15,000 2021 6 70,000 2022 December 31, 2017 14 $ 275,000 2018 6 70,000 2019 3 30,000 2020 1 15,000 2021 5 60,000 2022</t>
  </si>
  <si>
    <t>Derivative Instruments Summary</t>
  </si>
  <si>
    <t>The following table presents the fair values and locations of derivative instruments recorded on the Condensed Consolidated Balance Sheet as of September 30, 2018 (in thousands): Fair Value Derivative and Balance Sheet Location Gross Asset Gross Liability Collateral Netted Net Asset (Liability) on Balance Sheet Foreign currency exchange derivatives Other current assets $ 26 $ — $ — $ 26 Interest rate swap derivatives Other property and investments-net and other non-current assets 18,029 — — 18,029 Other non-current liabilities and deferred credits 129 (4,577 ) — (4,448 ) Energy commodity derivatives Other current assets 904 (27 ) — 877 Other property and investments-net and other non-current assets 7 — — 7 Other current liabilities 29,992 (50,107 ) 13,262 (6,853 ) Other non-current liabilities and deferred credits 6,854 (16,416 ) 6,087 (3,475 ) Total derivative instruments recorded on the balance sheet $ 55,941 $ (71,127 ) $ 19,349 $ 4,163 The following table presents the fair values and locations of derivative instruments recorded on the Condensed Consolidated Balance Sheet as of December 31, 2017 (in thousands): Fair Value Derivative and Balance Sheet Location Gross Asset Gross Liability Collateral Net Asset Foreign currency exchange derivatives Other current assets $ 32 $ (1 ) $ — $ 31 Interest rate swap derivatives Other current assets 2,597 (270 ) — 2,327 Other property and investments-net and other non-current assets 4,880 (2,304 ) — 2,576 Other current liabilities — (63,399 ) 28,952 (34,447 ) Other non-current liabilities and deferred credits — (7,540 ) 6,018 (1,522 ) Energy commodity derivatives Other current assets 1,386 (122 ) — 1,264 Other current liabilities 26,641 (52,895 ) 17,406 (8,848 ) Other non-current liabilities and deferred credits 15,970 (34,936 ) 10,032 (8,934 ) Total derivative instruments recorded on the balance sheet $ 51,506 $ (161,467 ) $ 62,408 $ (47,553 )</t>
  </si>
  <si>
    <t>Schedule of Assets Pledged as Collateral and Related Offsets [Table Text Block]</t>
  </si>
  <si>
    <t>The following table presents Avista Corp.'s collateral outstanding related to its derivative instruments as of September 30, 2018 and December 31, 2017 (in thousands): September 30, December 31, 2018 2017 Energy commodity derivatives Cash collateral posted $ 27,277 $ 39,458 Letters of credit outstanding 17,310 23,000 Balance sheet offsetting (cash collateral against net derivative positions) 19,349 27,438 Interest rate swap derivatives Cash collateral posted — 34,970 Letters of credit outstanding — 5,000 Balance sheet offsetting (cash collateral against net derivative positions) — 34,97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18 and December 31, 2017 (in thousands): September 30, December 31, 2018 2017 Energy commodity derivatives Liabilities with credit-risk-related contingent features $ 1,425 $ 1,336 Additional collateral to post 1,425 1,336 Interest rate swap derivatives Liabilities with credit-risk-related contingent features 4,577 73,514 Additional collateral to post 4,447 18,770</t>
  </si>
  <si>
    <t>Pension Plans And Other Postretirement Benefit Plans (Tables)</t>
  </si>
  <si>
    <t>Components of Net Periodic Benefit Cost</t>
  </si>
  <si>
    <t xml:space="preserve"> Pension Benefits Other Postretirement Benefits 2018 2017 2018 2017 Three months ended September 30: Service cost (a) $ 5,318 $ 5,092 $ 815 $ 799 Interest cost 6,634 6,976 1,261 1,374 Expected return on plan assets (8,101 ) (7,900 ) (550 ) (475 ) Amortization of prior service cost 71 — (299 ) (274 ) Net loss recognition 1,761 2,517 1,044 1,168 Net periodic benefit cost $ 5,683 $ 6,685 $ 2,271 $ 2,592 Nine months ended September 30: Service cost (a) $ 16,218 $ 15,226 $ 2,423 $ 2,422 Interest cost 19,566 20,903 3,655 4,147 Expected return on plan assets (24,601 ) (23,700 ) (1,550 ) (1,425 ) Amortization of prior service cost 221 — (905 ) (898 ) Net loss recognition 5,691 7,380 3,261 3,761 Net periodic benefit cost $ 17,095 $ 19,809 $ 6,884 $ 8,007 (a)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t>
  </si>
  <si>
    <t>Income Taxes Income Taxes (Tables)</t>
  </si>
  <si>
    <t>Schedule of Effective Income Tax Rate Reconciliation [Table Text Block]</t>
  </si>
  <si>
    <t>The following table summarizes the significant differences in income tax expense based on the differences between our effective tax rate and the federal statutory rates ( 21 percent in 2018 and 35 percent in 2017 ) for three and nine months ended September 30 (dollars in thousands): Three months ended September 30, Nine months ended September 30, 2018 2017 2018 2017 Federal income taxes at statutory rates $ 2,452 21.0 % $ 3,364 35.0 % $ 22,721 21.0 % $ 48,953 35.0 % Increase (decrease) in tax resulting from: Tax effect of regulatory treatment of utility plant differences (1,521 ) (13.0 ) 742 7.7 (4,519 ) (4.2 ) 2,244 1.6 State income tax expense (319 ) (2.7 ) (301 ) (3.1 ) 694 0.6 1,136 0.8 Acquisition costs 122 1.0 1,997 20.8 241 0.2 2,317 1.7 Settlement of equity awards — — — — (990 ) (0.9 ) (1,439 ) (1.0 ) Other 814 7.0 (649 ) (6.8 ) (680 ) (0.6 ) (1,663 ) (1.2 ) Total income tax expense $ 1,548 13.3 % $ 5,153 53.6 % $ 17,467 16.1 % $ 51,548 36.9 %</t>
  </si>
  <si>
    <t>Committed Lines of Credit (Tables)</t>
  </si>
  <si>
    <t>Schedule of Line of Credit Facilities [Table Text Block]</t>
  </si>
  <si>
    <t xml:space="preserve"> outstanding and interest rates of borrowings (excluding letters of credit) under the Company’s revolving committed line of credit were as follows as of September 30, 2018 and December 31, 2017 (dollars in thousands): September 30, December 31, 2018 2017 Balance outstanding at end of period (1) $ 35,000 $ 105,000 Letters of credit outstanding at end of period $ 21,230 $ 34,420 Average interest rate at end of period 2.88 % 2.26 %</t>
  </si>
  <si>
    <t>Long-Term Debt and Capital Leases Long-Term Debt and Capital Leases (Tables)</t>
  </si>
  <si>
    <t>Schedule of Long-term Debt Instruments [Table Text Block]</t>
  </si>
  <si>
    <t>The following details long-term debt outstanding as of September 30, 2018 and December 31, 2017 (dollars in thousands): Maturity Year Description Interest Rate September 30, December 31, Avista Corp. Secured Long-Term Debt 2018 First Mortgage Bonds 5.95% $ — $ 250,000 2018 Secured Medium-Term Notes 7.39%-7.45% —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2) 4.35% 375,000 — 2051 First Mortgage Bonds 3.54% 175,000 175,000 Total Avista Corp. secured long-term debt 1,814,200 1,711,700 Alaska Electric Light and Power Company Secured Long-Term Debt 2044 First Mortgage Bonds 4.54% 75,000 75,000 Total secured long-term debt 1,889,200 1,786,700 Alaska Energy and Resources Company Unsecured Long-Term Debt 2019 Unsecured Term Loan 3.85% 15,000 15,000 Total secured and unsecured long-term debt 1,904,200 1,801,700 Other Long-Term Debt Components Capital lease obligations 57,844 62,148 Unamortized debt discount (905 ) (626 ) Unamortized long-term debt issuance costs (13,866 ) (10,285 ) Total 1,947,273 1,852,937 Secured Pollution Control Bonds held by Avista Corporation (1) (83,700 ) (83,700 ) Current portion of long-term debt and capital leases (2,629 ) (277,438 ) Total long-term debt and capital leases $ 1,860,944 $ 1,491,799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In May 2018, the Company issued and sold $375.0 million of 4.35 percent first mortgage bonds due in 2048 through a public offering. The total net proceeds from the sale of the bonds were used to repay maturing long-term debt of $276.8 million , repay the outstanding balance under Avista Corp.'s $400.0 million committed line of credit and for other general corporate purposes. In connection with the issuance and sale of the first mortgage bonds, the Company cash-settled fourteen interest rate swap derivatives (notional aggregate amount of $275.0 million ) and paid a net amount of $26.6 million . See Note 5 for a discussion of interest rate swap derivatives.</t>
  </si>
  <si>
    <t>Long- Term Debt to Affiliated Trust Long-Term Debt to Affiliated Trust (Tables)</t>
  </si>
  <si>
    <t>Schedule Of Distribution Rates Paid [Table Text Block]</t>
  </si>
  <si>
    <t>The distribution rates paid were as follows during the nine months ended September 30, 2018 and the year ended December 31, 2017 : September 30, December 31, 2018 2017 Low distribution rate 2.36 % 1.81 % High distribution rate 3.20 % 2.36 % Distribution rate at the end of the period 3.20 % 2.36 %</t>
  </si>
  <si>
    <t>Fair Value (Tables)</t>
  </si>
  <si>
    <t>Fair Value Inputs, Liabilities, Quantitative Information [Line Items]</t>
  </si>
  <si>
    <t>Fair Value Inputs, Liabilities, Quantitative Information [Table Text Block]</t>
  </si>
  <si>
    <t>The following table presents the quantitative information which was used to estimate the fair values of the Level 3 assets and liabilities above as of September 30, 2018 (dollars in thousands): Fair Value (Net) at September 30, 2018 Valuation Technique Unobservable Input Range Power exchange agreement $ (5,909 ) Surrogate facility pricing O&amp;M charges $40.05-$52.59/MWh (1) Transaction volumes 292,145 MWhs Natural gas exchange agreement $ (3,004 ) Internally derived Forward purchase prices $1.40 - $1.83/mmBTU Forward sales prices $1.46 - $3.21/mmBTU Purchase volumes 125,000 - 310,000 mmBTUs Sales volumes 60,000 - 310,000 mmBTUs</t>
  </si>
  <si>
    <t>Carrying Value and Estimated Fair Value of Financial Instruments</t>
  </si>
  <si>
    <t>The following table sets forth the carrying value and estimated fair value of the Company’s financial instruments not reported at estimated fair value on the Condensed Consolidated Balance Sheets as of September 30, 2018 and December 31, 2017 (dollars in thousands): September 30, 2018 December 31, 2017 Carrying Value Estimated Fair Value Carrying Value Estimated Fair Value Long-term debt (Level 2) $ 1,053,500 $ 1,116,014 $ 951,000 $ 1,067,783 Long-term debt (Level 3) 767,000 759,374 767,000 810,598 Snettisham capital lease obligation (Level 3) 57,844 56,200 59,745 61,700 Long-term debt to affiliated trusts (Level 3) 51,547 39,176 51,547 41,882</t>
  </si>
  <si>
    <t>Fair Value of Assets And Liabilities Measured on Recurring Basis</t>
  </si>
  <si>
    <t xml:space="preserve"> Level 1 Level 2 Level 3 Counterparty Total September 30, 2018 Assets: Energy commodity derivatives $ — $ 37,735 $ — $ (36,851 ) $ 884 Level 3 energy commodity derivatives: Natural gas exchange agreement — — 22 (22 ) — Foreign currency exchange derivatives — 26 — — 26 Interest rate swap derivatives — 18,158 — (129 ) 18,029 Deferred compensation assets: Mutual Funds: Fixed income securities (2) 1,819 — — — 1,819 Equity securities (2) 6,712 — — — 6,712 Total $ 8,531 $ 55,919 $ 22 $ (37,002 ) $ 27,470 Level 1 Level 2 Level 3 Counterparty Total Liabilities: Energy commodity derivatives $ — $ 57,615 $ — $ (56,200 ) $ 1,415 Level 3 energy commodity derivatives: Natural gas exchange agreement — — 3,026 (22 ) 3,004 Power exchange agreement — — 5,909 — 5,909 Interest rate swap derivatives — 4,577 — (129 ) 4,448 Total $ — $ 62,192 $ 8,935 $ (56,351 ) $ 14,776 December 31, 2017 Assets: Energy commodity derivatives $ — $ 43,814 $ — $ (42,550 ) $ 1,264 Level 3 energy commodity derivatives: Natural gas exchange agreement — — 183 (183 ) — Foreign currency exchange derivatives — 32 — (1 ) 31 Interest rate swap derivatives — 7,477 — (2,574 ) 4,903 Deferred compensation assets: Mutual Funds: Fixed income securities (2) 1,638 — — — 1,638 Equity securities (2) 6,631 — — — 6,631 Total $ 8,269 $ 51,323 $ 183 $ (45,308 ) $ 14,467 Liabilities: Energy commodity derivatives $ — $ 71,342 $ — $ (69,988 ) $ 1,354 Level 3 energy commodity derivatives: Natural gas exchange agreement — — 3,347 (183 ) 3,164 Power exchange agreement — — 13,245 — 13,245 Power option agreement — — 19 — 19 Foreign currency exchange derivatives — 1 — (1 ) — Interest rate swap derivatives — 73,513 — (37,544 ) 35,969 Total $ — $ 144,856 $ 16,611 $ (107,716 ) $ 53,751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t>
  </si>
  <si>
    <t>Reconciliation for All Assets Measured At Fair Value on a Recurring Basis Using Significant Unobservable Inputs (Level 3)</t>
  </si>
  <si>
    <t xml:space="preserve"> Natural Gas Exchange Agreement Power Exchange Agreement Total Three months ended September 30, 2018: Balance as of July 1, 2018 $ (3,480 ) $ (6,345 ) $ (9,825 ) Total gains or (losses) (realized/unrealized): Included in regulatory assets/liabilities (1) 476 436 912 Settlements — — — Ending balance as of September 30, 2018 (2) $ (3,004 ) $ (5,909 ) $ (8,913 ) Three months ended September 30, 2017: Balance as of July 1, 2017 $ (4,173 ) $ (13,784 ) $ (17,957 ) Total gains or (losses) (realized/unrealized): Included in regulatory assets/liabilities (1) 617 (2,870 ) (2,253 ) Settlements (43 ) — (43 ) Ending balance as of September 30, 2017 (2) $ (3,599 ) $ (16,654 ) $ (20,253 ) Nine months ended September 30, 2018: Balance as of January 1, 2018 $ (3,164 ) $ (13,245 ) $ (16,409 ) Total gains or (losses) (realized/unrealized): Included in regulatory assets/liabilities (1) (89 ) 1,156 1,067 Settlements 249 6,180 6,429 Ending balance as of September 30, 2018 (2) $ (3,004 ) $ (5,909 ) $ (8,913 ) Nine months ended September 30, 2017: Balance as of January 1, 2017 $ (5,885 ) $ (13,449 ) $ (19,334 ) Total gains or (losses) (realized/unrealized): Included in regulatory assets/liabilities (1) 2,434 (8,035 ) (5,601 ) Settlements (148 ) 4,830 4,682 Ending balance as of September 30, 2017 (2) $ (3,599 ) $ (16,654 ) $ (20,253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Accumulated Other Comprehensive Loss Accumulated Other Comprehensive Loss (Tables)</t>
  </si>
  <si>
    <t>Schedule of Accumulated Other Comprehensive Income (Loss) [Table Text Block]</t>
  </si>
  <si>
    <t>Accumulated other comprehensive loss, net of tax, consisted of the following as of September 30, 2018 and December 31, 2017 (dollars in thousands): September 30, December 31, 2018 2017 Unfunded benefit obligation for pensions and other postretirement benefit plans - net of taxes of $2,451 and $4,356, respectively (a) $ 9,220 $ 8,090 (a) Effective January 1, 2018, the Company adopted ASU No. 2018-02. As a result of the adoption of this new standard, $1.7 million in excess tax benefits was reclassified from accumulated other comprehensive loss to retained earnings. See Note 2 for additional discussion of the adoption of this standard.</t>
  </si>
  <si>
    <t>Reclassification out of Accumulated Other Comprehensive Income [Table Text Block]</t>
  </si>
  <si>
    <t>The following table details the reclassifications out of accumulated other comprehensive loss to net income by component for the three and nine months ended September 30 (dollars in thousands). Amounts Reclassified from Accumulated Other Comprehensive Loss Three months ended September 30, Nine months ended September 30, Details about Accumulated Other Comprehensive Loss Components 2018 2017 2018 2017 Affected Line Item in Statement of Income Amortization of defined benefit pension items Amortization of net prior service cost $ (228 ) $ (300 ) $ (684 ) $ (898 ) (a) Amortization of net loss 2,962 3,637 $ 8,952 $ 10,913 (a) Adjustment due to effects of regulation (2,476 ) (3,057 ) (7,493 ) (9,172 ) (a) 258 280 775 843 Total before tax (54 ) (98 ) (163 ) (295 ) Tax expense $ 204 $ 182 $ 612 $ 548 Net of tax (a) These accumulated other comprehensive loss components are included in the computation of net periodic pension cost (see Note 6 for additional details).</t>
  </si>
  <si>
    <t>Earnings Per Common Share Attributable To Avista Corporation (Tables)</t>
  </si>
  <si>
    <t>Computations Of Earnings Per Share</t>
  </si>
  <si>
    <t>The following table presents the computation of basic and diluted earnings per common share attributable to Avista Corp. shareholders for the three and nine months ended September 30 (in thousands, except per share amounts): Three months ended September 30, Nine months ended September 30, 2018 2017 2018 2017 Numerator: Net income attributable to Avista Corp. shareholders $ 10,119 $ 4,451 $ 90,586 $ 88,338 Denominator: Weighted-average number of common shares outstanding-basic 65,688 64,412 65,668 64,392 Effect of dilutive securities: Performance and restricted stock awards 338 480 312 246 Weighted-average number of common shares outstanding-diluted 66,026 64,892 65,980 64,638 Earnings per common share attributable to Avista Corp. shareholders: Basic $ 0.15 $ 0.07 $ 1.38 $ 1.37 Diluted $ 0.15 $ 0.07 $ 1.37 $ 1.37 There were no shares excluded from the calculation because they were antidilutive.</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three months ended September 30, 2018: Operating revenues $ 279,549 $ 9,570 $ 289,119 $ 6,894 $ — $ 296,013 Resource costs 98,461 3,058 101,519 — — 101,519 Other operating expenses (2) 76,355 3,005 79,360 7,347 — 86,707 Depreciation and amortization 44,569 1,466 46,035 207 — 46,242 Income (loss) from operations 35,317 1,787 37,104 (660 ) — 36,444 Interest expense (3) 23,560 896 24,456 462 (313 ) 24,605 Income taxes 2,564 188 2,752 (1,204 ) — 1,548 Net income (loss) attributable to Avista Corp. shareholders 11,935 824 12,759 (2,640 ) — 10,119 Capital expenditures (4) 108,907 4,176 113,083 257 — 113,340 For the three months ended September 30, 2017: Operating revenues $ 280,776 $ 10,864 $ 291,640 $ 5,456 $ — $ 297,096 Resource costs 104,516 4,052 108,568 — — 108,568 Other operating expenses (2) (5) 79,188 3,469 82,657 6,598 — 89,255 Depreciation and amortization 41,516 1,452 42,968 137 — 43,105 Income (loss) from operations (5) 32,880 1,298 34,178 (1,279 ) — 32,899 Interest expense (3) 23,132 895 24,027 215 (71 ) 24,171 Income taxes 5,972 44 6,016 (863 ) — 5,153 Net income (loss) attributable to Avista Corp. shareholders 5,419 427 5,846 (1,395 ) — 4,451 Capital expenditures (4) 109,066 1,073 110,139 1,050 — 111,189 For the nine months ended September 30, 2018: Operating revenues $ 970,525 $ 33,715 $ 1,004,240 $ 20,432 $ — $ 1,024,672 Resource costs 353,148 8,958 362,106 — — 362,106 Other operating expenses (2) 230,342 9,049 239,391 20,714 — 260,105 Depreciation and amortization 132,022 4,397 136,419 587 — 137,006 Income (loss) from operations 174,310 10,488 184,798 (869 ) — 183,929 Interest expense (3) 71,953 2,686 74,639 1,179 (712 ) 75,106 Income taxes 17,716 2,098 19,814 (2,347 ) — 17,467 Net income (loss) attributable to Avista Corp. shareholders 91,727 5,878 97,605 (7,019 ) — 90,586 Capital expenditures (4) 288,046 8,169 296,215 809 — 297,024 Avista Utilities Alaska Electric Light and Power Company Total Utility Other Intersegment Eliminations (1) Total For the nine months ended September 30, 2017: Operating revenues $ 992,904 $ 38,002 $ 1,030,906 $ 17,161 $ — $ 1,048,067 Resource costs 366,590 10,315 376,905 — — 376,905 Other operating expenses (2) (5) 225,980 9,236 235,216 19,863 — 255,079 Depreciation and amortization 123,249 4,347 127,596 482 — 128,078 Income (loss) from operations 199,376 12,080 211,456 (3,184 ) — 208,272 Interest expense (3) 68,641 2,684 71,325 558 (112 ) 71,771 Income taxes 49,881 3,582 53,463 (1,915 ) — 51,548 Net income (loss) attributable to Avista Corp. shareholders 85,623 5,961 91,584 (3,246 ) — 88,338 Capital expenditures (4) 283,081 4,772 287,853 1,219 — 289,072 Total Assets: As of September 30, 2018: $ 5,223,031 $ 280,826 $ 5,503,857 $ 79,426 $ (25,885 ) $ 5,557,398 As of December 31, 2017: $ 5,177,878 $ 278,688 $ 5,456,566 $ 73,241 $ (15,075 ) $ 5,514,732 (1) Intersegment eliminations reported as interest expense represent intercompany interest. (2) Other operating expenses for Avista Utilities for the three and nine months ended September 30 , 2018 include acquisition costs of $1.0 million and $2.6 million , respectively, which are separately disclosed on the Condensed Consolidated Statements of Income. The three and nine months ended September 30 , 2017 include acquisition costs of $6.7 million and $8.0 million , respectively, which are also separately disclosed. (3) Including interest expense to affiliated trusts. (4) The capital expenditures for the other businesses are included in other investing activities on the Condensed Consolidated Statements of Cash Flows. (5) Effective January 1, 2018, the Company adopted ASU No. 2017-07, which resulted in a $1.9 million and $5.7 million reclassification of the non-service cost component of pension and other postretirement benefit costs for the three and nine months ended September 30 , 2017, respectively. The costs were reclassified from utility other operating expenses to other expense (income) - net on the Condensed Consolidated Statements of Income.</t>
  </si>
  <si>
    <t>New Accounting Standards New Accounting Standards (Details) - USD ($) $ in Thousands</t>
  </si>
  <si>
    <t>New Accounting Pronouncements or Change in Accounting Principle [Line Items]</t>
  </si>
  <si>
    <t>Restatement Adjustment [Member]</t>
  </si>
  <si>
    <t>Defined Benefit Plan, Net Periodic Benefit Cost (Credit)</t>
  </si>
  <si>
    <t>Balance Sheet Components Materials and Supplies, Fuel Stock and Stored Natural Gas (Details) - USD ($) $ in Thousands</t>
  </si>
  <si>
    <t>Inventory, Raw Materials and Supplies, Gross</t>
  </si>
  <si>
    <t>Other Inventory, Gross</t>
  </si>
  <si>
    <t>Energy Related Inventory, Gas Stored Underground</t>
  </si>
  <si>
    <t>Inventory, Net</t>
  </si>
  <si>
    <t>Balance Sheet Components Net Utility Property (Details) - USD ($) $ in Thousands</t>
  </si>
  <si>
    <t>Utility plant in service</t>
  </si>
  <si>
    <t>Construction work in progress</t>
  </si>
  <si>
    <t>Less: Accumulated depreciation and amortization</t>
  </si>
  <si>
    <t>Total net utility property</t>
  </si>
  <si>
    <t>Balance Sheet Components Other Current Liabilities (Details) - USD ($) $ in Thousands</t>
  </si>
  <si>
    <t>Accrued taxes other than income taxes</t>
  </si>
  <si>
    <t>Current unsettled interest rate swap derivative liabilities</t>
  </si>
  <si>
    <t>Employee paid time off accruals</t>
  </si>
  <si>
    <t>Accrued interest</t>
  </si>
  <si>
    <t>Current portion of pensions and other postretirement benefits</t>
  </si>
  <si>
    <t>Utility energy commodity derivative liabilities</t>
  </si>
  <si>
    <t>Balance Sheet Components Regulatory Assets and Liabilities (Details) - USD ($) $ in Thousands</t>
  </si>
  <si>
    <t>Regulated Asset Liability [Line Items]</t>
  </si>
  <si>
    <t>Regulatory Assets, Noncurrent</t>
  </si>
  <si>
    <t>Income Tax Related</t>
  </si>
  <si>
    <t>Natural Gas Deferrals [Member]</t>
  </si>
  <si>
    <t>Power Deferrals Regulatory Liability [Member]</t>
  </si>
  <si>
    <t>Decoupling surcharge</t>
  </si>
  <si>
    <t>Removal Costs [Member]</t>
  </si>
  <si>
    <t>Interest rate swaps</t>
  </si>
  <si>
    <t>Other Regulatory Assets (Liabilities) [Member]</t>
  </si>
  <si>
    <t>Energy commodity derivatives</t>
  </si>
  <si>
    <t>Pension and other postretirement benefit plans</t>
  </si>
  <si>
    <t>Settlement with Coeur d'Alene Tribe</t>
  </si>
  <si>
    <t>Demand side management programs</t>
  </si>
  <si>
    <t>Utility plant to be abandoned</t>
  </si>
  <si>
    <t>Revenue Revenue Unbilled Accounts Receivable (Details) - USD ($) $ in Thousands</t>
  </si>
  <si>
    <t>Unbilled Receivables, Current</t>
  </si>
  <si>
    <t>Revenue Revenue Utility Related Taxes (Details) - USD ($) $ in Thousands</t>
  </si>
  <si>
    <t>12 Months Ended</t>
  </si>
  <si>
    <t>Schedule Of Utilities Operating Revenue Expense Taxes [Line Items]</t>
  </si>
  <si>
    <t>Public Utility Operating Expenses Excise Taxes Collected</t>
  </si>
  <si>
    <t>Alaska Electric Light &amp; Power [Member]</t>
  </si>
  <si>
    <t>Revenue Revenue Unsatisfied Performance Obligations (Details) $ in Millions</t>
  </si>
  <si>
    <t>Sep. 30, 2018USD ($)</t>
  </si>
  <si>
    <t>Revenue, Remaining Performance Obligation</t>
  </si>
  <si>
    <t>Revenue Revenue Disaggregation of Revenue (Details) - USD ($) $ in Thousands</t>
  </si>
  <si>
    <t>Disaggregation of Revenue [Line Items]</t>
  </si>
  <si>
    <t>Revenues</t>
  </si>
  <si>
    <t>Residential Electric [Member]</t>
  </si>
  <si>
    <t>Revenue from Contract with Customer, Including Assessed Tax</t>
  </si>
  <si>
    <t>Commercial and Governmental Electric [Member]</t>
  </si>
  <si>
    <t>Industrial Electric [Member]</t>
  </si>
  <si>
    <t>Public Street and Highway Lighting Electric [Member]</t>
  </si>
  <si>
    <t>Total Retail Electric [Member]</t>
  </si>
  <si>
    <t>Electric Transmission [Member]</t>
  </si>
  <si>
    <t>Other Electric [Member]</t>
  </si>
  <si>
    <t>Total Electric [Member]</t>
  </si>
  <si>
    <t>Residential Natural Gas [Member]</t>
  </si>
  <si>
    <t>Commercial Natural Gas [Member]</t>
  </si>
  <si>
    <t>Industrial and Interruptible Natural Gas [Member]</t>
  </si>
  <si>
    <t>Total Retail Natural Gas [Member]</t>
  </si>
  <si>
    <t>Transportation Natural Gas [Member]</t>
  </si>
  <si>
    <t>Other Natural Gas [Member]</t>
  </si>
  <si>
    <t>Total Natural Gas [Member]</t>
  </si>
  <si>
    <t>Avista Utilities [Member]</t>
  </si>
  <si>
    <t>Avista Utilities [Member] | Residential Electric [Member]</t>
  </si>
  <si>
    <t>Avista Utilities [Member] | Commercial and Governmental Electric [Member]</t>
  </si>
  <si>
    <t>Avista Utilities [Member] | Industrial Electric [Member]</t>
  </si>
  <si>
    <t>Avista Utilities [Member] | Public Street and Highway Lighting Electric [Member]</t>
  </si>
  <si>
    <t>Avista Utilities [Member] | Total Retail Electric [Member]</t>
  </si>
  <si>
    <t>Avista Utilities [Member] | Electric Transmission [Member]</t>
  </si>
  <si>
    <t>Avista Utilities [Member] | Other Electric [Member]</t>
  </si>
  <si>
    <t>Avista Utilities [Member] | Total Electric [Member]</t>
  </si>
  <si>
    <t>Avista Utilities [Member] | Residential Natural Gas [Member]</t>
  </si>
  <si>
    <t>Avista Utilities [Member] | Commercial Natural Gas [Member]</t>
  </si>
  <si>
    <t>Avista Utilities [Member] | Industrial and Interruptible Natural Gas [Member]</t>
  </si>
  <si>
    <t>Avista Utilities [Member] | Total Retail Natural Gas [Member]</t>
  </si>
  <si>
    <t>Avista Utilities [Member] | Transportation Natural Gas [Member]</t>
  </si>
  <si>
    <t>Avista Utilities [Member] | Other Natural Gas [Member]</t>
  </si>
  <si>
    <t>Avista Utilities [Member] | Total Natural Gas [Member]</t>
  </si>
  <si>
    <t>Avista Utilities [Member] | Revenue from contracts with customers</t>
  </si>
  <si>
    <t>Avista Utilities [Member] | Derivative revenues</t>
  </si>
  <si>
    <t>Avista Utilities [Member] | Alternative revenue programs</t>
  </si>
  <si>
    <t>Avista Utilities [Member] | Deferrals and amortizations for rate refunds to customers</t>
  </si>
  <si>
    <t>Avista Utilities [Member] | Other utility revenues</t>
  </si>
  <si>
    <t>Alaska Electric Light &amp; Power [Member] | Residential Electric [Member]</t>
  </si>
  <si>
    <t>Alaska Electric Light &amp; Power [Member] | Commercial and Governmental Electric [Member]</t>
  </si>
  <si>
    <t>Alaska Electric Light &amp; Power [Member] | Industrial Electric [Member]</t>
  </si>
  <si>
    <t>Alaska Electric Light &amp; Power [Member] | Public Street and Highway Lighting Electric [Member]</t>
  </si>
  <si>
    <t>Alaska Electric Light &amp; Power [Member] | Total Retail Electric [Member]</t>
  </si>
  <si>
    <t>Alaska Electric Light &amp; Power [Member] | Electric Transmission [Member]</t>
  </si>
  <si>
    <t>Alaska Electric Light &amp; Power [Member] | Other Electric [Member]</t>
  </si>
  <si>
    <t>Alaska Electric Light &amp; Power [Member] | Total Electric [Member]</t>
  </si>
  <si>
    <t>Alaska Electric Light &amp; Power [Member] | Residential Natural Gas [Member]</t>
  </si>
  <si>
    <t>Alaska Electric Light &amp; Power [Member] | Commercial Natural Gas [Member]</t>
  </si>
  <si>
    <t>Alaska Electric Light &amp; Power [Member] | Industrial and Interruptible Natural Gas [Member]</t>
  </si>
  <si>
    <t>Alaska Electric Light &amp; Power [Member] | Total Retail Natural Gas [Member]</t>
  </si>
  <si>
    <t>Alaska Electric Light &amp; Power [Member] | Transportation Natural Gas [Member]</t>
  </si>
  <si>
    <t>Alaska Electric Light &amp; Power [Member] | Other Natural Gas [Member]</t>
  </si>
  <si>
    <t>Alaska Electric Light &amp; Power [Member] | Total Natural Gas [Member]</t>
  </si>
  <si>
    <t>Alaska Electric Light &amp; Power [Member] | Revenue from contracts with customers</t>
  </si>
  <si>
    <t>Alaska Electric Light &amp; Power [Member] | Deferrals and amortizations for rate refunds to customers</t>
  </si>
  <si>
    <t>Alaska Electric Light &amp; Power [Member] | Other utility revenues</t>
  </si>
  <si>
    <t>Corporate and Other [Member]</t>
  </si>
  <si>
    <t>Corporate and Other [Member] | Revenue from contracts with customers</t>
  </si>
  <si>
    <t>Corporate and Other [Member] | Other revenues</t>
  </si>
  <si>
    <t>Derivatives And Risk Management (Narrative) (Details) - USD ($) $ in Thousands</t>
  </si>
  <si>
    <t>Derivative [Line Items]</t>
  </si>
  <si>
    <t>Derivative, Fair Value, Amount Offset Against Collateral, Net</t>
  </si>
  <si>
    <t>Commodity Contracts [Member]</t>
  </si>
  <si>
    <t>Cash deposited as collateral</t>
  </si>
  <si>
    <t>Letters of credit outstanding</t>
  </si>
  <si>
    <t>Liability position at aggregate fair value</t>
  </si>
  <si>
    <t>Additional Collateral, Aggregate Fair Value</t>
  </si>
  <si>
    <t>Interest Rate Swap [Member]</t>
  </si>
  <si>
    <t>Derivatives And Risk Management (Energy Commodity Derivatives) (Details) frequency in Thousands, Volt in Thousands</t>
  </si>
  <si>
    <t>Sep. 30, 2018Voltfrequency</t>
  </si>
  <si>
    <t>Dec. 31, 2017Voltfrequency</t>
  </si>
  <si>
    <t>Sales [Member] | Physical [Member] | Electric Derivative [Member]</t>
  </si>
  <si>
    <t>Energy Commodity Derivative Volumes [Line Items]</t>
  </si>
  <si>
    <t>Thereafter</t>
  </si>
  <si>
    <t>Sales [Member] | Physical [Member] | Gas Derivative [Member]</t>
  </si>
  <si>
    <t>2018 | Volt</t>
  </si>
  <si>
    <t>2019 | Volt</t>
  </si>
  <si>
    <t>2020 | Volt</t>
  </si>
  <si>
    <t>Thereafter | Volt</t>
  </si>
  <si>
    <t>Sales [Member] | Financial [Member] | Electric Derivative [Member]</t>
  </si>
  <si>
    <t>Sales [Member] | Financial [Member] | Gas Derivative [Member]</t>
  </si>
  <si>
    <t>2021 | Volt</t>
  </si>
  <si>
    <t>Purchase [Member] | Physical [Member] | Electric Derivative [Member]</t>
  </si>
  <si>
    <t>Purchase [Member] | Physical [Member] | Gas Derivative [Member]</t>
  </si>
  <si>
    <t>2022 | Volt</t>
  </si>
  <si>
    <t>Purchase [Member] | Financial [Member] | Electric Derivative [Member]</t>
  </si>
  <si>
    <t>Purchase [Member] | Financial [Member] | Gas Derivative [Member]</t>
  </si>
  <si>
    <t>Derivatives And Risk Management Derivatives and Risk Management (Foreign Currency Exchange Contracts) (Details) $ in Thousands, $ in Thousands</t>
  </si>
  <si>
    <t>Sep. 30, 2018CAD ($)derivative_contracts</t>
  </si>
  <si>
    <t>Sep. 30, 2018USD ($)derivative_contracts</t>
  </si>
  <si>
    <t>Dec. 31, 2017CAD ($)derivative_contracts</t>
  </si>
  <si>
    <t>Dec. 31, 2017USD ($)derivative_contracts</t>
  </si>
  <si>
    <t>Foreign Currency Fair Value Hedge Derivative [Line Items]</t>
  </si>
  <si>
    <t>Number Of Days Canadian Currency Prices Are Settled With U.S. Dollars</t>
  </si>
  <si>
    <t>60 days</t>
  </si>
  <si>
    <t>Number of Foreign Currency Derivatives Held | derivative_contracts</t>
  </si>
  <si>
    <t>United States of America, Dollars | Foreign Exchange Contract [Member]</t>
  </si>
  <si>
    <t>Derivative, Notional Amount</t>
  </si>
  <si>
    <t>Canada, Dollars | Foreign Exchange Contract [Member]</t>
  </si>
  <si>
    <t>Derivatives And Risk Management (Interest Rate Swap Agreements) (Details) $ in Thousands</t>
  </si>
  <si>
    <t>Sep. 30, 2018USD ($)Caontracts</t>
  </si>
  <si>
    <t>Dec. 31, 2017USD ($)Caontracts</t>
  </si>
  <si>
    <t>Derivatives, Fair Value [Line Items]</t>
  </si>
  <si>
    <t>Payments for (proceeds from) settlement of derivative instruments</t>
  </si>
  <si>
    <t>2018 | Interest Rate Swap [Member]</t>
  </si>
  <si>
    <t>Number of interest rate swaps settled | Caontracts</t>
  </si>
  <si>
    <t>Number of Interest Rate Derivatives Held | Caontracts</t>
  </si>
  <si>
    <t>Derivative, Maturity Date</t>
  </si>
  <si>
    <t>Dec. 31,
		2018</t>
  </si>
  <si>
    <t>Settled derivative notional amount</t>
  </si>
  <si>
    <t>2019 | Interest Rate Swap [Member]</t>
  </si>
  <si>
    <t>Dec. 31,
		2019</t>
  </si>
  <si>
    <t>2020 | Interest Rate Swap [Member]</t>
  </si>
  <si>
    <t>Dec. 31,
		2020</t>
  </si>
  <si>
    <t>2021 | Interest Rate Swap [Member]</t>
  </si>
  <si>
    <t>Dec. 31,
		2021</t>
  </si>
  <si>
    <t>2022 | Interest Rate Swap [Member]</t>
  </si>
  <si>
    <t>Dec. 31,
		2022</t>
  </si>
  <si>
    <t>Derivatives And Risk Management (Derivative Instruments Summary) (Details) - USD ($)</t>
  </si>
  <si>
    <t>Gross Asset</t>
  </si>
  <si>
    <t>Gross Liability</t>
  </si>
  <si>
    <t>Collateral Netted</t>
  </si>
  <si>
    <t>Net Asset (Liability) on Balance Sheet</t>
  </si>
  <si>
    <t>Other Current Liabilities [Member] | Interest Rate Swap [Member]</t>
  </si>
  <si>
    <t>Other Current Liabilities [Member] | Commodity Contracts [Member]</t>
  </si>
  <si>
    <t>Other Current Assets [Member] | Foreign Exchange Contract [Member]</t>
  </si>
  <si>
    <t>Other Current Assets [Member] | Interest Rate Swap [Member]</t>
  </si>
  <si>
    <t>Other Current Assets [Member] | Commodity Contracts [Member]</t>
  </si>
  <si>
    <t>Other Property And Investments Net And Other Non-current Assets [Member] | Interest Rate Swap [Member]</t>
  </si>
  <si>
    <t>Other Property And Investments Net And Other Non-current Assets [Member] | Commodity Contracts [Member]</t>
  </si>
  <si>
    <t>Other Noncurrent Liabilities [Member] | Interest Rate Swap [Member]</t>
  </si>
  <si>
    <t>Other Noncurrent Liabilities [Member] | Commodity Contracts [Member]</t>
  </si>
  <si>
    <t>Derivatives And Risk Management Derivatives and Risk Management (Collateral) (Details) - USD ($) $ in Thousands</t>
  </si>
  <si>
    <t>Collateral Already Posted, Aggregate Fair Value</t>
  </si>
  <si>
    <t>Foreign Exchange Contract [Member]</t>
  </si>
  <si>
    <t>Pension Plans And Other Postretirement Benefit Plans (Narrative) (Details) - USD ($) $ in Thousands</t>
  </si>
  <si>
    <t>Defined Benefit Plan Disclosure [Line Items]</t>
  </si>
  <si>
    <t>Payment for Pension Benefits</t>
  </si>
  <si>
    <t>Pension Plans, Defined Benefit [Member]</t>
  </si>
  <si>
    <t>Defined Benefit Plan, Expected Future Employer Contributions, Next Fiscal Year</t>
  </si>
  <si>
    <t>Pension Plans And Other Postretirement Benefit Plans (Components Of Net Periodic Benefit Cost) (Details) - USD ($) $ in Thousands</t>
  </si>
  <si>
    <t>Percentage of Net Periodic Benefit Costs Capitalized to Utility Property</t>
  </si>
  <si>
    <t>40.00%</t>
  </si>
  <si>
    <t>Percentage of Net Periodic Benefit Costs Recorded to Operating Expenses</t>
  </si>
  <si>
    <t>60.00%</t>
  </si>
  <si>
    <t>Pension Benefits [Member]</t>
  </si>
  <si>
    <t>Service cost</t>
  </si>
  <si>
    <t>Interest cost</t>
  </si>
  <si>
    <t>Expected return on plan assets</t>
  </si>
  <si>
    <t>Amortization of prior service cost</t>
  </si>
  <si>
    <t>Net loss recognition</t>
  </si>
  <si>
    <t>Net periodic benefit cost</t>
  </si>
  <si>
    <t>Other Post-Retirement Benefits [Member]</t>
  </si>
  <si>
    <t>Income Taxes Income Taxes (Details) - USD ($) $ in Thousands</t>
  </si>
  <si>
    <t>Federal income taxes at statutory rates</t>
  </si>
  <si>
    <t>21.00%</t>
  </si>
  <si>
    <t>35.00%</t>
  </si>
  <si>
    <t>Tax effect of regulatory treatment of utility plant differences</t>
  </si>
  <si>
    <t>(13.00%)</t>
  </si>
  <si>
    <t>7.70%</t>
  </si>
  <si>
    <t>(4.20%)</t>
  </si>
  <si>
    <t>1.60%</t>
  </si>
  <si>
    <t>State income tax expense</t>
  </si>
  <si>
    <t>(2.70%)</t>
  </si>
  <si>
    <t>(3.10%)</t>
  </si>
  <si>
    <t>0.60%</t>
  </si>
  <si>
    <t>0.80%</t>
  </si>
  <si>
    <t>1.00%</t>
  </si>
  <si>
    <t>20.80%</t>
  </si>
  <si>
    <t>0.20%</t>
  </si>
  <si>
    <t>1.70%</t>
  </si>
  <si>
    <t>Settlement of equity awards</t>
  </si>
  <si>
    <t>(0.00%)</t>
  </si>
  <si>
    <t>(0.90%)</t>
  </si>
  <si>
    <t>(1.00%)</t>
  </si>
  <si>
    <t>7.00%</t>
  </si>
  <si>
    <t>(6.80%)</t>
  </si>
  <si>
    <t>(0.60%)</t>
  </si>
  <si>
    <t>(1.20%)</t>
  </si>
  <si>
    <t>Income Tax Expense (Benefit)</t>
  </si>
  <si>
    <t>Effective Income Tax Rate</t>
  </si>
  <si>
    <t>13.30%</t>
  </si>
  <si>
    <t>53.60%</t>
  </si>
  <si>
    <t>16.10%</t>
  </si>
  <si>
    <t>36.90%</t>
  </si>
  <si>
    <t>Committed Lines of Credit (Details) - USD ($) $ in Thousands</t>
  </si>
  <si>
    <t>Jul. 01, 2014</t>
  </si>
  <si>
    <t>Apr. 30, 2014</t>
  </si>
  <si>
    <t>Short-term Debt [Line Items]</t>
  </si>
  <si>
    <t>Line of Credit, Current</t>
  </si>
  <si>
    <t>Line of Credit Facility, Maximum Borrowing Capacity</t>
  </si>
  <si>
    <t>Letters of credit outstanding at end of period</t>
  </si>
  <si>
    <t>Average interest rate at end of period</t>
  </si>
  <si>
    <t>2.88%</t>
  </si>
  <si>
    <t>2.26%</t>
  </si>
  <si>
    <t>Long-Term Debt and Capital Leases Long-Term Debt and Capital Leases (Details) $ in Thousands</t>
  </si>
  <si>
    <t>Dec. 31, 2017USD ($)</t>
  </si>
  <si>
    <t>Debt Instrument [Line Items]</t>
  </si>
  <si>
    <t>Long-term Pollution Control Bond, Noncurrent</t>
  </si>
  <si>
    <t>First Mortgage Bonds</t>
  </si>
  <si>
    <t>Secured and Unsecured Debt</t>
  </si>
  <si>
    <t>Capital Lease Obligations</t>
  </si>
  <si>
    <t>Unamortized Discount</t>
  </si>
  <si>
    <t>Unamortized Long-Term Debt Issuance Costs</t>
  </si>
  <si>
    <t>Long-Term Debt, Before Current Portion And Bonds Held by Company</t>
  </si>
  <si>
    <t>Current portion of long-term debt</t>
  </si>
  <si>
    <t>Avista Utilities [Member] | Secured Debt [Member] | 2018 7.39% To 7.45%</t>
  </si>
  <si>
    <t>Maturity Year</t>
  </si>
  <si>
    <t>Secured Medium-term Notes</t>
  </si>
  <si>
    <t>Avista Utilities [Member] | Secured Debt [Member] | 2018 7.39% To 7.45% | Minimum [Member]</t>
  </si>
  <si>
    <t>Debt Instrument, Interest Rate, Stated Percentage</t>
  </si>
  <si>
    <t>7.39%</t>
  </si>
  <si>
    <t>Avista Utilities [Member] | Secured Debt [Member] | 2018 7.39% To 7.45% | Maximum [Member]</t>
  </si>
  <si>
    <t>7.45%</t>
  </si>
  <si>
    <t>Avista Utilities [Member] | Secured Debt [Member] | 2023 7.18% To 7.54%</t>
  </si>
  <si>
    <t>Avista Utilities [Member] | Secured Debt [Member] | 2023 7.18% To 7.54% | Minimum [Member]</t>
  </si>
  <si>
    <t>7.18%</t>
  </si>
  <si>
    <t>Avista Utilities [Member] | Secured Debt [Member] | 2023 7.18% To 7.54% | Maximum [Member]</t>
  </si>
  <si>
    <t>7.54%</t>
  </si>
  <si>
    <t>Avista Utilities [Member] | Secured Debt [Member] | 2028</t>
  </si>
  <si>
    <t>6.37%</t>
  </si>
  <si>
    <t>Avista Utilities [Member] | Secured Debt [Member] | 2032</t>
  </si>
  <si>
    <t>Avista Utilities [Member] | Secured Debt [Member] | 2034</t>
  </si>
  <si>
    <t>Avista Utilities [Member] | First Mortgage [Member] | 2018 5.95%</t>
  </si>
  <si>
    <t>5.95%</t>
  </si>
  <si>
    <t>Avista Utilities [Member] | First Mortgage [Member] | 2019</t>
  </si>
  <si>
    <t>5.45%</t>
  </si>
  <si>
    <t>Avista Utilities [Member] | First Mortgage [Member] | 2020</t>
  </si>
  <si>
    <t>3.89%</t>
  </si>
  <si>
    <t>Avista Utilities [Member] | First Mortgage [Member] | 2022</t>
  </si>
  <si>
    <t>5.13%</t>
  </si>
  <si>
    <t>Avista Utilities [Member] | First Mortgage [Member] | 2035</t>
  </si>
  <si>
    <t>6.25%</t>
  </si>
  <si>
    <t>Avista Utilities [Member] | First Mortgage [Member] | 2037</t>
  </si>
  <si>
    <t>5.70%</t>
  </si>
  <si>
    <t>Avista Utilities [Member] | First Mortgage [Member] | 2040</t>
  </si>
  <si>
    <t>5.55%</t>
  </si>
  <si>
    <t>Avista Utilities [Member] | First Mortgage [Member] | 2041</t>
  </si>
  <si>
    <t>4.45%</t>
  </si>
  <si>
    <t>Avista Utilities [Member] | First Mortgage [Member] | 2044</t>
  </si>
  <si>
    <t>4.11%</t>
  </si>
  <si>
    <t>Avista Utilities [Member] | First Mortgage [Member] | 2045</t>
  </si>
  <si>
    <t>4.37%</t>
  </si>
  <si>
    <t>Avista Utilities [Member] | First Mortgage [Member] | 2047</t>
  </si>
  <si>
    <t>4.23%</t>
  </si>
  <si>
    <t>Avista Utilities [Member] | First Mortgage [Member] | 2047 3.91%</t>
  </si>
  <si>
    <t>3.91%</t>
  </si>
  <si>
    <t>Avista Utilities [Member] | First Mortgage [Member] | 2048 4.35%</t>
  </si>
  <si>
    <t>4.35%</t>
  </si>
  <si>
    <t>Avista Utilities [Member] | First Mortgage [Member] | 2051</t>
  </si>
  <si>
    <t>3.54%</t>
  </si>
  <si>
    <t>Alaska Electric Light &amp; Power [Member] | First Mortgage [Member] | 2044</t>
  </si>
  <si>
    <t>4.54%</t>
  </si>
  <si>
    <t>Interest Rate Swap [Member] | 2018</t>
  </si>
  <si>
    <t>Alaska Energy Resources Company [Member] | Unsecured Debt [Member] | 2019</t>
  </si>
  <si>
    <t>3.85%</t>
  </si>
  <si>
    <t>Unsecured Term Loan</t>
  </si>
  <si>
    <t>Long- Term Debt to Affiliated Trust Long-Term Debt to Affiliated Trust  (Schedule of Distribution Rates Paid) (Details) - Trust Preferred Securities Subject to Mandatory Redemption [Member]</t>
  </si>
  <si>
    <t>Interest Rate at End of Period</t>
  </si>
  <si>
    <t>3.20%</t>
  </si>
  <si>
    <t>2.36%</t>
  </si>
  <si>
    <t>Minimum [Member]</t>
  </si>
  <si>
    <t>1.81%</t>
  </si>
  <si>
    <t>Maximum [Member]</t>
  </si>
  <si>
    <t>Long- Term Debt to Affiliated Trust Long-Term Debt to Affiliated Trust (Narrative) (Details) - USD ($) $ in Millions</t>
  </si>
  <si>
    <t>Dec. 31, 2000</t>
  </si>
  <si>
    <t>Dec. 31, 1997</t>
  </si>
  <si>
    <t>Payments for Repurchase of Trust Preferred Securities</t>
  </si>
  <si>
    <t>Equity Method Investment, Ownership Percentage</t>
  </si>
  <si>
    <t>100.00%</t>
  </si>
  <si>
    <t>Junior Subordinated Debenture Owed to Unconsolidated Subsidiary Trust</t>
  </si>
  <si>
    <t>Trust Preferred Securities Subject to Mandatory Redemption [Member]</t>
  </si>
  <si>
    <t>Proceeds from Issuance of Trust Preferred Securities</t>
  </si>
  <si>
    <t>Debt Instrument, Description of Variable Rate Basis</t>
  </si>
  <si>
    <t>LIBOR</t>
  </si>
  <si>
    <t>Debt Instrument, Basis Spread on Variable Rate</t>
  </si>
  <si>
    <t>0.875%</t>
  </si>
  <si>
    <t>Common Trust Securities [Member]</t>
  </si>
  <si>
    <t>Fair Value (Carrying Value And Estimated Fair Value Of Financial Instruments) (Details) - USD ($) $ / shares in Units, $ in Thousands</t>
  </si>
  <si>
    <t>Fair Value, Balance Sheet Grouping, Financial Statement Captions [Line Items]</t>
  </si>
  <si>
    <t>Level 2 [Member] | Estimate of Fair Value Measurement [Member]</t>
  </si>
  <si>
    <t>Long-term Debt, Fair Value</t>
  </si>
  <si>
    <t>Level 2 [Member] | Reported Value Measurement [Member]</t>
  </si>
  <si>
    <t>Level 3 [Member] | Estimate of Fair Value Measurement [Member]</t>
  </si>
  <si>
    <t>Level 3 [Member] | Reported Value Measurement [Member]</t>
  </si>
  <si>
    <t>Secured and Unsecured Debt [Member] | Estimate of Fair Value Measurement [Member]</t>
  </si>
  <si>
    <t>Fair Value Inputs, Offered Quotes</t>
  </si>
  <si>
    <t>Alaska Electric Light &amp; Power [Member] | Capital Lease Obligations [Member] | Level 3 [Member] | Estimate of Fair Value Measurement [Member]</t>
  </si>
  <si>
    <t>Alaska Electric Light &amp; Power [Member] | Capital Lease Obligations [Member] | Level 3 [Member] | Reported Value Measurement [Member]</t>
  </si>
  <si>
    <t>Affiliated Entity [Member] | Level 3 [Member] | Estimate of Fair Value Measurement [Member]</t>
  </si>
  <si>
    <t>Affiliated Entity [Member] | Level 3 [Member] | Reported Value Measurement [Member]</t>
  </si>
  <si>
    <t>Minimum [Member] | Secured and Unsecured Debt [Member] | Estimate of Fair Value Measurement [Member]</t>
  </si>
  <si>
    <t>Maximum [Member] | Secured and Unsecured Debt [Member] | Estimate of Fair Value Measurement [Member]</t>
  </si>
  <si>
    <t>Fair Value (Fair Value Of Assets And Liabilities Measured On Recurring Basis) (Details) - USD ($) $ in Thousands</t>
  </si>
  <si>
    <t>Dec. 31, 2016</t>
  </si>
  <si>
    <t>Liability</t>
  </si>
  <si>
    <t>Fixed Income Securities [Member]</t>
  </si>
  <si>
    <t>Fair Value, Measurements, Recurring [Member]</t>
  </si>
  <si>
    <t>Counterparty and collateral netting, assets</t>
  </si>
  <si>
    <t>Counterparty and collateral netting, liabilities</t>
  </si>
  <si>
    <t>Fair Value, Measurements, Recurring [Member] | Natural Gas Exchange Agreements [Member]</t>
  </si>
  <si>
    <t>Derivative Asset</t>
  </si>
  <si>
    <t>Derivative Liability</t>
  </si>
  <si>
    <t>Fair Value, Measurements, Recurring [Member] | Power Exchange Agreements [Member]</t>
  </si>
  <si>
    <t>Fair Value, Measurements, Recurring [Member] | Interest Rate Swap [Member]</t>
  </si>
  <si>
    <t>Fair Value, Measurements, Recurring [Member] | Energy commodity derivatives</t>
  </si>
  <si>
    <t>Fair Value, Measurements, Recurring [Member] | Power Option Agreement [Member]</t>
  </si>
  <si>
    <t>Fair Value, Measurements, Recurring [Member] | Foreign Exchange Contract [Member]</t>
  </si>
  <si>
    <t>Fair Value, Measurements, Recurring [Member] | Level 1 [Member]</t>
  </si>
  <si>
    <t>Fair Value, Measurements, Recurring [Member] | Level 2 [Member]</t>
  </si>
  <si>
    <t>Fair Value, Measurements, Recurring [Member] | Level 2 [Member] | Energy commodity derivatives</t>
  </si>
  <si>
    <t>Fair Value, Measurements, Recurring [Member] |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ixed Income Funds [Member] | Fair Value, Measurements, Recurring [Member]</t>
  </si>
  <si>
    <t>Deferred compensation assets:</t>
  </si>
  <si>
    <t>Fixed Income Funds [Member] | Fair Value, Measurements, Recurring [Member] | Level 1 [Member]</t>
  </si>
  <si>
    <t>Equity Funds [Member] | Fair Value, Measurements, Recurring [Member]</t>
  </si>
  <si>
    <t>Equity Funds [Member] | Fair Value, Measurements, Recurring [Member] | Level 1 [Member]</t>
  </si>
  <si>
    <t>Fair Value (Quantitative Information) (Details) $ in Thousands</t>
  </si>
  <si>
    <t>Sep. 30, 2018USD ($)$ / MWHMMBTUMWh$ / MmBtu</t>
  </si>
  <si>
    <t>Power Exchange Agreements [Member] | Surrogate Facility Pricing [Member]</t>
  </si>
  <si>
    <t>Fair Value Inputs, Assets, Quantitative Information [Line Items]</t>
  </si>
  <si>
    <t>Transaction/Delivery Volumes | MWh</t>
  </si>
  <si>
    <t>Average operation and maintenance charges | $ / MWH</t>
  </si>
  <si>
    <t>Minimum [Member] | Power Exchange Agreements [Member] | Surrogate Facility Pricing [Member]</t>
  </si>
  <si>
    <t>Fair Value Assumptions Operation And Maintenance Charges | $ / MWH</t>
  </si>
  <si>
    <t>Maximum [Member] | Power Exchange Agreements [Member] | Surrogate Facility Pricing [Member]</t>
  </si>
  <si>
    <t>Derivative Liability | $</t>
  </si>
  <si>
    <t>Sales [Member] | Minimum [Member] | Natural Gas Exchange Agreements [Member] | Internally Derived Weighted Average Cost Of Gas [Member]</t>
  </si>
  <si>
    <t>Derivative, Forward Price | $ / MmBtu</t>
  </si>
  <si>
    <t>Transaction/Delivery Volumes | MMBTU</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Fair Value (Reconciliation For All Assets And Liabilities Measured At Fair Value On A Recurring Basis Using Significant Unobservable Inputs (Level 3)) (Details) - Level 3 [Member] - USD ($) $ in Thousands</t>
  </si>
  <si>
    <t>Fair Value Liabilities Measured On Recurring Basis, Unobservable Input Reconciliation, Calculation [Roll Forward]</t>
  </si>
  <si>
    <t>Beginning Balance</t>
  </si>
  <si>
    <t>Included in regulatory assets/liabilities</t>
  </si>
  <si>
    <t>Settlements</t>
  </si>
  <si>
    <t>Ending Balance</t>
  </si>
  <si>
    <t>Natural Gas Exchange Agreements [Member]</t>
  </si>
  <si>
    <t>Power Exchange Agreements [Member]</t>
  </si>
  <si>
    <t>Common Stock Common Stock (Details) - shares</t>
  </si>
  <si>
    <t>Class of Stock [Line Items]</t>
  </si>
  <si>
    <t>Sales Agency Agreements Common Stock, Shares Authorized</t>
  </si>
  <si>
    <t>Sales Agency Agreement [Member]</t>
  </si>
  <si>
    <t>Shares issued from sales agency agreements</t>
  </si>
  <si>
    <t>Common Stock Shares Authorized Under Sales Agency Agreements Remaining Shares Authorized To Sell</t>
  </si>
  <si>
    <t>Accumulated Other Comprehensive Loss Accumulated Other Comprehensive Loss Reclassifications from AOCL (Details) - Accumulated Defined Benefit Plans Adjustment Attributable to Parent [Member] - Reclassification out of Accumulated Other Comprehensive Income [Member] - USD ($) $ in Thousands</t>
  </si>
  <si>
    <t>Reclassification Adjustment out of Accumulated Other Comprehensive Income [Line Items]</t>
  </si>
  <si>
    <t>Amortization of net prior service cost</t>
  </si>
  <si>
    <t>Amortization of net loss</t>
  </si>
  <si>
    <t>Adjustment due to effects of regulation</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Accumulated Other Comprehensive Loss Accumulated Other Comprehensive Loss Balance Sheet (Details) - USD ($) $ in Thousands</t>
  </si>
  <si>
    <t>Accumulated Other Comprehensive Income (Loss) [Line Items]</t>
  </si>
  <si>
    <t>Accumulated Other Comprehensive (Income) Loss, Defined Benefit Plan, after Tax</t>
  </si>
  <si>
    <t>Accumulated Other Comprehensive Income (Loss), Pension and Other Postretirement Benefit Plans Net Unamortized (Gain) Loss, Tax</t>
  </si>
  <si>
    <t>Earnings Per Share Attributable To Avista Corporation (Computation Of Earnings Per Share) (Details) - USD ($) $ / shares in Units, shares in Thousands, $ in Thousands</t>
  </si>
  <si>
    <t>Numerator:</t>
  </si>
  <si>
    <t>Net income from continuing operations attributable to Avista Corp. shareholders</t>
  </si>
  <si>
    <t>Denominator:</t>
  </si>
  <si>
    <t>Weighted-average number of common shares outstanding-basic</t>
  </si>
  <si>
    <t>Performance and restricted stock awards</t>
  </si>
  <si>
    <t>Weighted-average number of common shares outstanding-diluted</t>
  </si>
  <si>
    <t>Earnings Per Share, Basic [Abstract]</t>
  </si>
  <si>
    <t>Earnings Per Share, Diluted [Abstract]</t>
  </si>
  <si>
    <t>Commitments And Contingencies (Details) - Maximum [Member] $ in Millions</t>
  </si>
  <si>
    <t>Market Manipulation Lawsuit [Member]</t>
  </si>
  <si>
    <t>Loss Contingencies [Line Items]</t>
  </si>
  <si>
    <t>Loss Contingency, Estimated Potential Loss</t>
  </si>
  <si>
    <t>2015 Washington General Rate Case [Member]</t>
  </si>
  <si>
    <t>Electric [Member] | 2015 Washington General Rate Case [Member]</t>
  </si>
  <si>
    <t>Natural Gas [Member] | 2015 Washington General Rate Case [Member]</t>
  </si>
  <si>
    <t>Information By Business Segments (Details) $ in Thousands</t>
  </si>
  <si>
    <t>Sep. 30, 2017USD ($)</t>
  </si>
  <si>
    <t>Sep. 30, 2018USD ($)Reportable_Segments</t>
  </si>
  <si>
    <t>Segment Reporting Information [Line Items]</t>
  </si>
  <si>
    <t>Number of Reportable Segments | Reportable_Segments</t>
  </si>
  <si>
    <t>Operating revenues</t>
  </si>
  <si>
    <t>Income taxes</t>
  </si>
  <si>
    <t>Payments to Acquire Other Property, Plant, and Equipment</t>
  </si>
  <si>
    <t>Intersegment Eliminations [Member]</t>
  </si>
  <si>
    <t>Operating Segments [Member]</t>
  </si>
  <si>
    <t>Operating Segments [Member] | Avista Utilities [Member]</t>
  </si>
  <si>
    <t>Operating Segments [Member] | Alaska Electric Light &amp; Power [Member]</t>
  </si>
  <si>
    <t>Operating Segments [Member] | Corporate and Other [Member]</t>
  </si>
  <si>
    <t>Pending Merger with Hydro One Pending Merger with Hydro One (Details) - Hydro One [Member] - USD ($) $ / shares in Units, $ in Millions</t>
  </si>
  <si>
    <t>Jul. 10, 2018</t>
  </si>
  <si>
    <t>May 25, 2018</t>
  </si>
  <si>
    <t>Apr. 13, 2018</t>
  </si>
  <si>
    <t>Apr. 03, 2018</t>
  </si>
  <si>
    <t>Mar. 27, 2018</t>
  </si>
  <si>
    <t>Jul. 19, 2017</t>
  </si>
  <si>
    <t>Business Acquisition, Share Price</t>
  </si>
  <si>
    <t>Total Financial Commitments Related to Merger Regulatory Settlements</t>
  </si>
  <si>
    <t>Termination Fee Payable By Company If Pending Merger Is Terminated Under Certain Circumstances</t>
  </si>
  <si>
    <t>WASHINGTON</t>
  </si>
  <si>
    <t>Rate Credit to Retail Customers Related to Merger</t>
  </si>
  <si>
    <t>ALASKA</t>
  </si>
  <si>
    <t>IDAHO</t>
  </si>
  <si>
    <t>OREGON</t>
  </si>
  <si>
    <t>MONTANA</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918</v>
      </c>
    </row>
    <row r="12" spans="1:3">
      <c r="A12" s="4" t="s">
        <v>19</v>
      </c>
      <c r="B12" s="4" t="s">
        <v>20</v>
      </c>
    </row>
    <row r="13" spans="1:3">
      <c r="A13" s="4" t="s">
        <v>21</v>
      </c>
      <c r="B13" s="4" t="s">
        <v>22</v>
      </c>
    </row>
    <row r="14" spans="1:3">
      <c r="A14" s="4" t="s">
        <v>23</v>
      </c>
      <c r="C14" s="5" t="n">
        <v>6568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88513</v>
      </c>
      <c r="C4" s="7" t="n">
        <v>296375</v>
      </c>
      <c r="D4" s="7" t="n">
        <v>1006003</v>
      </c>
      <c r="E4" s="7" t="n">
        <v>1046352</v>
      </c>
    </row>
    <row r="5" spans="1:5">
      <c r="A5" s="4" t="s">
        <v>29</v>
      </c>
      <c r="B5" s="5" t="n">
        <v>606</v>
      </c>
      <c r="C5" s="5" t="n">
        <v>-4735</v>
      </c>
      <c r="D5" s="5" t="n">
        <v>-1763</v>
      </c>
      <c r="E5" s="5" t="n">
        <v>-15446</v>
      </c>
    </row>
    <row r="6" spans="1:5">
      <c r="A6" s="4" t="s">
        <v>30</v>
      </c>
      <c r="B6" s="5" t="n">
        <v>289119</v>
      </c>
      <c r="C6" s="5" t="n">
        <v>291640</v>
      </c>
      <c r="D6" s="5" t="n">
        <v>1004240</v>
      </c>
      <c r="E6" s="5" t="n">
        <v>1030906</v>
      </c>
    </row>
    <row r="7" spans="1:5">
      <c r="A7" s="4" t="s">
        <v>31</v>
      </c>
      <c r="B7" s="5" t="n">
        <v>6894</v>
      </c>
      <c r="C7" s="5" t="n">
        <v>5456</v>
      </c>
      <c r="D7" s="5" t="n">
        <v>20432</v>
      </c>
      <c r="E7" s="5" t="n">
        <v>17161</v>
      </c>
    </row>
    <row r="8" spans="1:5">
      <c r="A8" s="4" t="s">
        <v>32</v>
      </c>
      <c r="B8" s="5" t="n">
        <v>296013</v>
      </c>
      <c r="C8" s="5" t="n">
        <v>297096</v>
      </c>
      <c r="D8" s="5" t="n">
        <v>1024672</v>
      </c>
      <c r="E8" s="5" t="n">
        <v>1048067</v>
      </c>
    </row>
    <row r="9" spans="1:5">
      <c r="A9" s="3" t="s">
        <v>33</v>
      </c>
    </row>
    <row r="10" spans="1:5">
      <c r="A10" s="4" t="s">
        <v>34</v>
      </c>
      <c r="B10" s="5" t="n">
        <v>101519</v>
      </c>
      <c r="C10" s="5" t="n">
        <v>108568</v>
      </c>
      <c r="D10" s="5" t="n">
        <v>362106</v>
      </c>
      <c r="E10" s="5" t="n">
        <v>376905</v>
      </c>
    </row>
    <row r="11" spans="1:5">
      <c r="A11" s="4" t="s">
        <v>35</v>
      </c>
      <c r="B11" s="5" t="n">
        <v>78395</v>
      </c>
      <c r="C11" s="5" t="n">
        <v>75927</v>
      </c>
      <c r="D11" s="5" t="n">
        <v>236771</v>
      </c>
      <c r="E11" s="5" t="n">
        <v>227212</v>
      </c>
    </row>
    <row r="12" spans="1:5">
      <c r="A12" s="4" t="s">
        <v>36</v>
      </c>
      <c r="B12" s="5" t="n">
        <v>965</v>
      </c>
      <c r="C12" s="5" t="n">
        <v>6730</v>
      </c>
      <c r="D12" s="5" t="n">
        <v>2620</v>
      </c>
      <c r="E12" s="5" t="n">
        <v>8004</v>
      </c>
    </row>
    <row r="13" spans="1:5">
      <c r="A13" s="4" t="s">
        <v>37</v>
      </c>
      <c r="B13" s="5" t="n">
        <v>46035</v>
      </c>
      <c r="C13" s="5" t="n">
        <v>42968</v>
      </c>
      <c r="D13" s="5" t="n">
        <v>136419</v>
      </c>
      <c r="E13" s="5" t="n">
        <v>127596</v>
      </c>
    </row>
    <row r="14" spans="1:5">
      <c r="A14" s="4" t="s">
        <v>38</v>
      </c>
      <c r="B14" s="5" t="n">
        <v>25101</v>
      </c>
      <c r="C14" s="5" t="n">
        <v>23269</v>
      </c>
      <c r="D14" s="5" t="n">
        <v>81526</v>
      </c>
      <c r="E14" s="5" t="n">
        <v>79733</v>
      </c>
    </row>
    <row r="15" spans="1:5">
      <c r="A15" s="3" t="s">
        <v>39</v>
      </c>
    </row>
    <row r="16" spans="1:5">
      <c r="A16" s="4" t="s">
        <v>35</v>
      </c>
      <c r="B16" s="5" t="n">
        <v>7347</v>
      </c>
      <c r="C16" s="5" t="n">
        <v>6598</v>
      </c>
      <c r="D16" s="5" t="n">
        <v>20714</v>
      </c>
      <c r="E16" s="5" t="n">
        <v>19863</v>
      </c>
    </row>
    <row r="17" spans="1:5">
      <c r="A17" s="4" t="s">
        <v>37</v>
      </c>
      <c r="B17" s="5" t="n">
        <v>207</v>
      </c>
      <c r="C17" s="5" t="n">
        <v>137</v>
      </c>
      <c r="D17" s="5" t="n">
        <v>587</v>
      </c>
      <c r="E17" s="5" t="n">
        <v>482</v>
      </c>
    </row>
    <row r="18" spans="1:5">
      <c r="A18" s="4" t="s">
        <v>40</v>
      </c>
      <c r="B18" s="5" t="n">
        <v>259569</v>
      </c>
      <c r="C18" s="5" t="n">
        <v>264197</v>
      </c>
      <c r="D18" s="5" t="n">
        <v>840743</v>
      </c>
      <c r="E18" s="5" t="n">
        <v>839795</v>
      </c>
    </row>
    <row r="19" spans="1:5">
      <c r="A19" s="4" t="s">
        <v>41</v>
      </c>
      <c r="B19" s="5" t="n">
        <v>36444</v>
      </c>
      <c r="C19" s="5" t="n">
        <v>32899</v>
      </c>
      <c r="D19" s="5" t="n">
        <v>183929</v>
      </c>
      <c r="E19" s="5" t="n">
        <v>208272</v>
      </c>
    </row>
    <row r="20" spans="1:5">
      <c r="A20" s="4" t="s">
        <v>42</v>
      </c>
      <c r="B20" s="5" t="n">
        <v>24280</v>
      </c>
      <c r="C20" s="5" t="n">
        <v>23955</v>
      </c>
      <c r="D20" s="5" t="n">
        <v>74226</v>
      </c>
      <c r="E20" s="5" t="n">
        <v>71170</v>
      </c>
    </row>
    <row r="21" spans="1:5">
      <c r="A21" s="4" t="s">
        <v>43</v>
      </c>
      <c r="B21" s="5" t="n">
        <v>325</v>
      </c>
      <c r="C21" s="5" t="n">
        <v>216</v>
      </c>
      <c r="D21" s="5" t="n">
        <v>880</v>
      </c>
      <c r="E21" s="5" t="n">
        <v>601</v>
      </c>
    </row>
    <row r="22" spans="1:5">
      <c r="A22" s="4" t="s">
        <v>44</v>
      </c>
      <c r="B22" s="5" t="n">
        <v>-1217</v>
      </c>
      <c r="C22" s="5" t="n">
        <v>-899</v>
      </c>
      <c r="D22" s="5" t="n">
        <v>-3324</v>
      </c>
      <c r="E22" s="5" t="n">
        <v>-2513</v>
      </c>
    </row>
    <row r="23" spans="1:5">
      <c r="A23" s="4" t="s">
        <v>45</v>
      </c>
      <c r="B23" s="5" t="n">
        <v>1379</v>
      </c>
      <c r="C23" s="5" t="n">
        <v>16</v>
      </c>
      <c r="D23" s="5" t="n">
        <v>3951</v>
      </c>
      <c r="E23" s="5" t="n">
        <v>-851</v>
      </c>
    </row>
    <row r="24" spans="1:5">
      <c r="A24" s="4" t="s">
        <v>46</v>
      </c>
      <c r="B24" s="5" t="n">
        <v>11677</v>
      </c>
      <c r="C24" s="5" t="n">
        <v>9611</v>
      </c>
      <c r="D24" s="5" t="n">
        <v>108196</v>
      </c>
      <c r="E24" s="5" t="n">
        <v>139865</v>
      </c>
    </row>
    <row r="25" spans="1:5">
      <c r="A25" s="4" t="s">
        <v>47</v>
      </c>
      <c r="B25" s="5" t="n">
        <v>1548</v>
      </c>
      <c r="C25" s="5" t="n">
        <v>5153</v>
      </c>
      <c r="D25" s="5" t="n">
        <v>17467</v>
      </c>
      <c r="E25" s="5" t="n">
        <v>51548</v>
      </c>
    </row>
    <row r="26" spans="1:5">
      <c r="A26" s="4" t="s">
        <v>48</v>
      </c>
      <c r="B26" s="5" t="n">
        <v>10129</v>
      </c>
      <c r="C26" s="5" t="n">
        <v>4458</v>
      </c>
      <c r="D26" s="5" t="n">
        <v>90729</v>
      </c>
      <c r="E26" s="5" t="n">
        <v>88317</v>
      </c>
    </row>
    <row r="27" spans="1:5">
      <c r="A27" s="4" t="s">
        <v>49</v>
      </c>
      <c r="B27" s="5" t="n">
        <v>-10</v>
      </c>
      <c r="C27" s="5" t="n">
        <v>-7</v>
      </c>
      <c r="D27" s="5" t="n">
        <v>-143</v>
      </c>
      <c r="E27" s="5" t="n">
        <v>21</v>
      </c>
    </row>
    <row r="28" spans="1:5">
      <c r="A28" s="4" t="s">
        <v>50</v>
      </c>
      <c r="B28" s="7" t="n">
        <v>10119</v>
      </c>
      <c r="C28" s="7" t="n">
        <v>4451</v>
      </c>
      <c r="D28" s="7" t="n">
        <v>90586</v>
      </c>
      <c r="E28" s="7" t="n">
        <v>88338</v>
      </c>
    </row>
    <row r="29" spans="1:5">
      <c r="A29" s="4" t="s">
        <v>51</v>
      </c>
      <c r="B29" s="5" t="n">
        <v>65688</v>
      </c>
      <c r="C29" s="5" t="n">
        <v>64412</v>
      </c>
      <c r="D29" s="5" t="n">
        <v>65668</v>
      </c>
      <c r="E29" s="5" t="n">
        <v>64392</v>
      </c>
    </row>
    <row r="30" spans="1:5">
      <c r="A30" s="4" t="s">
        <v>52</v>
      </c>
      <c r="B30" s="5" t="n">
        <v>66026</v>
      </c>
      <c r="C30" s="5" t="n">
        <v>64892</v>
      </c>
      <c r="D30" s="5" t="n">
        <v>65980</v>
      </c>
      <c r="E30" s="5" t="n">
        <v>64638</v>
      </c>
    </row>
    <row r="31" spans="1:5">
      <c r="A31" s="3" t="s">
        <v>53</v>
      </c>
    </row>
    <row r="32" spans="1:5">
      <c r="A32" s="4" t="s">
        <v>54</v>
      </c>
      <c r="B32" s="8" t="n">
        <v>0.15</v>
      </c>
      <c r="C32" s="8" t="n">
        <v>0.07000000000000001</v>
      </c>
      <c r="D32" s="8" t="n">
        <v>1.38</v>
      </c>
      <c r="E32" s="8" t="n">
        <v>1.37</v>
      </c>
    </row>
    <row r="33" spans="1:5">
      <c r="A33" s="4" t="s">
        <v>55</v>
      </c>
      <c r="B33" s="9" t="n">
        <v>0.15</v>
      </c>
      <c r="C33" s="9" t="n">
        <v>0.07000000000000001</v>
      </c>
      <c r="D33" s="9" t="n">
        <v>1.37</v>
      </c>
      <c r="E33" s="9" t="n">
        <v>1.37</v>
      </c>
    </row>
    <row r="34" spans="1:5">
      <c r="A34" s="4" t="s">
        <v>56</v>
      </c>
      <c r="B34" s="10" t="n">
        <v>0.3725</v>
      </c>
      <c r="C34" s="10" t="n">
        <v>0.3575</v>
      </c>
      <c r="D34" s="10" t="n">
        <v>1.1175</v>
      </c>
      <c r="E34" s="10" t="n">
        <v>1.072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80</v>
      </c>
    </row>
    <row r="4" spans="1:2">
      <c r="A4" s="4" t="s">
        <v>255</v>
      </c>
      <c r="B4" s="4" t="s">
        <v>246</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5</v>
      </c>
      <c r="D1" s="2" t="s">
        <v>1</v>
      </c>
    </row>
    <row r="2" spans="1:5">
      <c r="B2" s="2" t="s">
        <v>2</v>
      </c>
      <c r="C2" s="2" t="s">
        <v>26</v>
      </c>
      <c r="D2" s="2" t="s">
        <v>2</v>
      </c>
      <c r="E2" s="2" t="s">
        <v>26</v>
      </c>
    </row>
    <row r="3" spans="1:5">
      <c r="A3" s="4" t="s">
        <v>58</v>
      </c>
      <c r="B3" s="7" t="n">
        <v>10129</v>
      </c>
      <c r="C3" s="7" t="n">
        <v>4458</v>
      </c>
      <c r="D3" s="7" t="n">
        <v>90729</v>
      </c>
      <c r="E3" s="7" t="n">
        <v>88317</v>
      </c>
    </row>
    <row r="4" spans="1:5">
      <c r="A4" s="4" t="s">
        <v>59</v>
      </c>
      <c r="B4" s="5" t="n">
        <v>204</v>
      </c>
      <c r="C4" s="5" t="n">
        <v>182</v>
      </c>
      <c r="D4" s="5" t="n">
        <v>612</v>
      </c>
      <c r="E4" s="5" t="n">
        <v>548</v>
      </c>
    </row>
    <row r="5" spans="1:5">
      <c r="A5" s="4" t="s">
        <v>60</v>
      </c>
      <c r="B5" s="5" t="n">
        <v>204</v>
      </c>
      <c r="C5" s="5" t="n">
        <v>182</v>
      </c>
      <c r="D5" s="5" t="n">
        <v>612</v>
      </c>
      <c r="E5" s="5" t="n">
        <v>548</v>
      </c>
    </row>
    <row r="6" spans="1:5">
      <c r="A6" s="4" t="s">
        <v>61</v>
      </c>
      <c r="B6" s="5" t="n">
        <v>10333</v>
      </c>
      <c r="C6" s="5" t="n">
        <v>4640</v>
      </c>
      <c r="D6" s="5" t="n">
        <v>91341</v>
      </c>
      <c r="E6" s="5" t="n">
        <v>88865</v>
      </c>
    </row>
    <row r="7" spans="1:5">
      <c r="A7" s="4" t="s">
        <v>49</v>
      </c>
      <c r="B7" s="5" t="n">
        <v>-10</v>
      </c>
      <c r="C7" s="5" t="n">
        <v>-7</v>
      </c>
      <c r="D7" s="5" t="n">
        <v>-143</v>
      </c>
      <c r="E7" s="5" t="n">
        <v>21</v>
      </c>
    </row>
    <row r="8" spans="1:5">
      <c r="A8" s="4" t="s">
        <v>62</v>
      </c>
      <c r="B8" s="7" t="n">
        <v>10323</v>
      </c>
      <c r="C8" s="7" t="n">
        <v>4633</v>
      </c>
      <c r="D8" s="7" t="n">
        <v>91198</v>
      </c>
      <c r="E8" s="7" t="n">
        <v>888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8</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95</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99</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0</v>
      </c>
      <c r="B1" s="2" t="s">
        <v>1</v>
      </c>
    </row>
    <row r="2" spans="1:2">
      <c r="B2" s="2" t="s">
        <v>2</v>
      </c>
    </row>
    <row r="3" spans="1:2">
      <c r="A3" s="3" t="s">
        <v>219</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4" t="s">
        <v>64</v>
      </c>
      <c r="B3" s="7" t="n">
        <v>54</v>
      </c>
      <c r="C3" s="7" t="n">
        <v>98</v>
      </c>
      <c r="D3" s="7" t="n">
        <v>163</v>
      </c>
      <c r="E3" s="7" t="n">
        <v>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3</v>
      </c>
      <c r="B1" s="2" t="s">
        <v>1</v>
      </c>
    </row>
    <row r="2" spans="1:2">
      <c r="B2" s="2" t="s">
        <v>2</v>
      </c>
    </row>
    <row r="3" spans="1:2">
      <c r="A3" s="3" t="s">
        <v>226</v>
      </c>
    </row>
    <row r="4" spans="1:2">
      <c r="A4" s="4" t="s">
        <v>227</v>
      </c>
      <c r="B4" s="4" t="s">
        <v>3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5</v>
      </c>
      <c r="B1" s="2" t="s">
        <v>25</v>
      </c>
      <c r="C1" s="2" t="s">
        <v>1</v>
      </c>
    </row>
    <row r="2" spans="1:4">
      <c r="B2" s="2" t="s">
        <v>26</v>
      </c>
      <c r="C2" s="2" t="s">
        <v>2</v>
      </c>
      <c r="D2" s="2" t="s">
        <v>26</v>
      </c>
    </row>
    <row r="3" spans="1:4">
      <c r="A3" s="3" t="s">
        <v>316</v>
      </c>
    </row>
    <row r="4" spans="1:4">
      <c r="A4" s="4" t="s">
        <v>9</v>
      </c>
      <c r="C4" s="4" t="s">
        <v>10</v>
      </c>
    </row>
    <row r="5" spans="1:4">
      <c r="A5" s="4" t="s">
        <v>148</v>
      </c>
    </row>
    <row r="6" spans="1:4">
      <c r="A6" s="3" t="s">
        <v>316</v>
      </c>
    </row>
    <row r="7" spans="1:4">
      <c r="A7" s="4" t="s">
        <v>161</v>
      </c>
      <c r="C7" s="7" t="n">
        <v>-1742</v>
      </c>
      <c r="D7" s="7" t="n">
        <v>0</v>
      </c>
    </row>
    <row r="8" spans="1:4">
      <c r="A8" s="4" t="s">
        <v>317</v>
      </c>
    </row>
    <row r="9" spans="1:4">
      <c r="A9" s="3" t="s">
        <v>316</v>
      </c>
    </row>
    <row r="10" spans="1:4">
      <c r="A10" s="4" t="s">
        <v>318</v>
      </c>
      <c r="B10" s="7" t="n">
        <v>1900</v>
      </c>
      <c r="D10" s="7" t="n">
        <v>57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66</v>
      </c>
    </row>
    <row r="2" spans="1:3">
      <c r="A2" s="3" t="s">
        <v>180</v>
      </c>
    </row>
    <row r="3" spans="1:3">
      <c r="A3" s="4" t="s">
        <v>320</v>
      </c>
      <c r="B3" s="7" t="n">
        <v>45169</v>
      </c>
      <c r="C3" s="7" t="n">
        <v>41493</v>
      </c>
    </row>
    <row r="4" spans="1:3">
      <c r="A4" s="4" t="s">
        <v>321</v>
      </c>
      <c r="B4" s="5" t="n">
        <v>5347</v>
      </c>
      <c r="C4" s="5" t="n">
        <v>4843</v>
      </c>
    </row>
    <row r="5" spans="1:3">
      <c r="A5" s="4" t="s">
        <v>322</v>
      </c>
      <c r="B5" s="5" t="n">
        <v>12250</v>
      </c>
      <c r="C5" s="5" t="n">
        <v>11739</v>
      </c>
    </row>
    <row r="6" spans="1:3">
      <c r="A6" s="4" t="s">
        <v>323</v>
      </c>
      <c r="B6" s="7" t="n">
        <v>62766</v>
      </c>
      <c r="C6" s="7" t="n">
        <v>580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66</v>
      </c>
    </row>
    <row r="2" spans="1:3">
      <c r="A2" s="3" t="s">
        <v>180</v>
      </c>
    </row>
    <row r="3" spans="1:3">
      <c r="A3" s="4" t="s">
        <v>325</v>
      </c>
      <c r="B3" s="7" t="n">
        <v>6060373</v>
      </c>
      <c r="C3" s="7" t="n">
        <v>5853308</v>
      </c>
    </row>
    <row r="4" spans="1:3">
      <c r="A4" s="4" t="s">
        <v>326</v>
      </c>
      <c r="B4" s="5" t="n">
        <v>180237</v>
      </c>
      <c r="C4" s="5" t="n">
        <v>157839</v>
      </c>
    </row>
    <row r="5" spans="1:3">
      <c r="A5" s="4" t="s">
        <v>146</v>
      </c>
      <c r="B5" s="5" t="n">
        <v>6240610</v>
      </c>
      <c r="C5" s="5" t="n">
        <v>6011147</v>
      </c>
    </row>
    <row r="6" spans="1:3">
      <c r="A6" s="4" t="s">
        <v>327</v>
      </c>
      <c r="B6" s="5" t="n">
        <v>1685170</v>
      </c>
      <c r="C6" s="5" t="n">
        <v>1612337</v>
      </c>
    </row>
    <row r="7" spans="1:3">
      <c r="A7" s="4" t="s">
        <v>328</v>
      </c>
      <c r="B7" s="7" t="n">
        <v>4555440</v>
      </c>
      <c r="C7" s="7" t="n">
        <v>43988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6</v>
      </c>
    </row>
    <row r="2" spans="1:3">
      <c r="A2" s="3" t="s">
        <v>180</v>
      </c>
    </row>
    <row r="3" spans="1:3">
      <c r="A3" s="4" t="s">
        <v>330</v>
      </c>
      <c r="B3" s="7" t="n">
        <v>37723</v>
      </c>
      <c r="C3" s="7" t="n">
        <v>33802</v>
      </c>
    </row>
    <row r="4" spans="1:3">
      <c r="A4" s="4" t="s">
        <v>331</v>
      </c>
      <c r="B4" s="5" t="n">
        <v>0</v>
      </c>
      <c r="C4" s="5" t="n">
        <v>34447</v>
      </c>
    </row>
    <row r="5" spans="1:3">
      <c r="A5" s="4" t="s">
        <v>332</v>
      </c>
      <c r="B5" s="5" t="n">
        <v>20644</v>
      </c>
      <c r="C5" s="5" t="n">
        <v>20330</v>
      </c>
    </row>
    <row r="6" spans="1:3">
      <c r="A6" s="4" t="s">
        <v>333</v>
      </c>
      <c r="B6" s="5" t="n">
        <v>30343</v>
      </c>
      <c r="C6" s="5" t="n">
        <v>16351</v>
      </c>
    </row>
    <row r="7" spans="1:3">
      <c r="A7" s="4" t="s">
        <v>334</v>
      </c>
      <c r="B7" s="5" t="n">
        <v>10036</v>
      </c>
      <c r="C7" s="5" t="n">
        <v>11544</v>
      </c>
    </row>
    <row r="8" spans="1:3">
      <c r="A8" s="4" t="s">
        <v>335</v>
      </c>
      <c r="B8" s="5" t="n">
        <v>6853</v>
      </c>
      <c r="C8" s="5" t="n">
        <v>8848</v>
      </c>
    </row>
    <row r="9" spans="1:3">
      <c r="A9" s="4" t="s">
        <v>84</v>
      </c>
      <c r="B9" s="5" t="n">
        <v>27805</v>
      </c>
      <c r="C9" s="5" t="n">
        <v>33791</v>
      </c>
    </row>
    <row r="10" spans="1:3">
      <c r="A10" s="4" t="s">
        <v>84</v>
      </c>
      <c r="B10" s="7" t="n">
        <v>133404</v>
      </c>
      <c r="C10" s="7" t="n">
        <v>1591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66</v>
      </c>
    </row>
    <row r="2" spans="1:3">
      <c r="A2" s="3" t="s">
        <v>337</v>
      </c>
    </row>
    <row r="3" spans="1:3">
      <c r="A3" s="4" t="s">
        <v>71</v>
      </c>
      <c r="B3" s="7" t="n">
        <v>21525</v>
      </c>
      <c r="C3" s="7" t="n">
        <v>44750</v>
      </c>
    </row>
    <row r="4" spans="1:3">
      <c r="A4" s="4" t="s">
        <v>338</v>
      </c>
      <c r="B4" s="5" t="n">
        <v>576863</v>
      </c>
      <c r="C4" s="5" t="n">
        <v>619399</v>
      </c>
    </row>
    <row r="5" spans="1:3">
      <c r="A5" s="4" t="s">
        <v>83</v>
      </c>
      <c r="B5" s="5" t="n">
        <v>94978</v>
      </c>
      <c r="C5" s="5" t="n">
        <v>48264</v>
      </c>
    </row>
    <row r="6" spans="1:3">
      <c r="A6" s="4" t="s">
        <v>90</v>
      </c>
      <c r="B6" s="5" t="n">
        <v>798440</v>
      </c>
      <c r="C6" s="5" t="n">
        <v>800089</v>
      </c>
    </row>
    <row r="7" spans="1:3">
      <c r="A7" s="4" t="s">
        <v>339</v>
      </c>
    </row>
    <row r="8" spans="1:3">
      <c r="A8" s="3" t="s">
        <v>337</v>
      </c>
    </row>
    <row r="9" spans="1:3">
      <c r="A9" s="4" t="s">
        <v>83</v>
      </c>
      <c r="B9" s="5" t="n">
        <v>36850</v>
      </c>
      <c r="C9" s="5" t="n">
        <v>0</v>
      </c>
    </row>
    <row r="10" spans="1:3">
      <c r="A10" s="4" t="s">
        <v>90</v>
      </c>
      <c r="B10" s="5" t="n">
        <v>433714</v>
      </c>
      <c r="C10" s="5" t="n">
        <v>460542</v>
      </c>
    </row>
    <row r="11" spans="1:3">
      <c r="A11" s="4" t="s">
        <v>340</v>
      </c>
    </row>
    <row r="12" spans="1:3">
      <c r="A12" s="3" t="s">
        <v>337</v>
      </c>
    </row>
    <row r="13" spans="1:3">
      <c r="A13" s="4" t="s">
        <v>83</v>
      </c>
      <c r="B13" s="5" t="n">
        <v>35442</v>
      </c>
      <c r="C13" s="5" t="n">
        <v>37474</v>
      </c>
    </row>
    <row r="14" spans="1:3">
      <c r="A14" s="4" t="s">
        <v>90</v>
      </c>
      <c r="B14" s="5" t="n">
        <v>0</v>
      </c>
      <c r="C14" s="5" t="n">
        <v>0</v>
      </c>
    </row>
    <row r="15" spans="1:3">
      <c r="A15" s="4" t="s">
        <v>341</v>
      </c>
    </row>
    <row r="16" spans="1:3">
      <c r="A16" s="3" t="s">
        <v>337</v>
      </c>
    </row>
    <row r="17" spans="1:3">
      <c r="A17" s="4" t="s">
        <v>83</v>
      </c>
      <c r="B17" s="5" t="n">
        <v>9792</v>
      </c>
      <c r="C17" s="5" t="n">
        <v>5816</v>
      </c>
    </row>
    <row r="18" spans="1:3">
      <c r="A18" s="4" t="s">
        <v>90</v>
      </c>
      <c r="B18" s="5" t="n">
        <v>30219</v>
      </c>
      <c r="C18" s="5" t="n">
        <v>24057</v>
      </c>
    </row>
    <row r="19" spans="1:3">
      <c r="A19" s="4" t="s">
        <v>342</v>
      </c>
    </row>
    <row r="20" spans="1:3">
      <c r="A20" s="3" t="s">
        <v>337</v>
      </c>
    </row>
    <row r="21" spans="1:3">
      <c r="A21" s="4" t="s">
        <v>83</v>
      </c>
      <c r="B21" s="5" t="n">
        <v>8853</v>
      </c>
      <c r="C21" s="5" t="n">
        <v>0</v>
      </c>
    </row>
    <row r="22" spans="1:3">
      <c r="A22" s="4" t="s">
        <v>90</v>
      </c>
      <c r="B22" s="5" t="n">
        <v>426</v>
      </c>
      <c r="C22" s="5" t="n">
        <v>5816</v>
      </c>
    </row>
    <row r="23" spans="1:3">
      <c r="A23" s="4" t="s">
        <v>343</v>
      </c>
    </row>
    <row r="24" spans="1:3">
      <c r="A24" s="3" t="s">
        <v>337</v>
      </c>
    </row>
    <row r="25" spans="1:3">
      <c r="A25" s="4" t="s">
        <v>83</v>
      </c>
      <c r="B25" s="5" t="n">
        <v>0</v>
      </c>
      <c r="C25" s="5" t="n">
        <v>0</v>
      </c>
    </row>
    <row r="26" spans="1:3">
      <c r="A26" s="4" t="s">
        <v>90</v>
      </c>
      <c r="B26" s="5" t="n">
        <v>293965</v>
      </c>
      <c r="C26" s="5" t="n">
        <v>285786</v>
      </c>
    </row>
    <row r="27" spans="1:3">
      <c r="A27" s="4" t="s">
        <v>344</v>
      </c>
    </row>
    <row r="28" spans="1:3">
      <c r="A28" s="3" t="s">
        <v>337</v>
      </c>
    </row>
    <row r="29" spans="1:3">
      <c r="A29" s="4" t="s">
        <v>83</v>
      </c>
      <c r="B29" s="5" t="n">
        <v>0</v>
      </c>
      <c r="C29" s="5" t="n">
        <v>0</v>
      </c>
    </row>
    <row r="30" spans="1:3">
      <c r="A30" s="4" t="s">
        <v>90</v>
      </c>
      <c r="B30" s="5" t="n">
        <v>36345</v>
      </c>
      <c r="C30" s="5" t="n">
        <v>18638</v>
      </c>
    </row>
    <row r="31" spans="1:3">
      <c r="A31" s="4" t="s">
        <v>345</v>
      </c>
    </row>
    <row r="32" spans="1:3">
      <c r="A32" s="3" t="s">
        <v>337</v>
      </c>
    </row>
    <row r="33" spans="1:3">
      <c r="A33" s="4" t="s">
        <v>83</v>
      </c>
      <c r="B33" s="5" t="n">
        <v>4041</v>
      </c>
      <c r="C33" s="5" t="n">
        <v>4974</v>
      </c>
    </row>
    <row r="34" spans="1:3">
      <c r="A34" s="4" t="s">
        <v>90</v>
      </c>
      <c r="B34" s="5" t="n">
        <v>3771</v>
      </c>
      <c r="C34" s="5" t="n">
        <v>5250</v>
      </c>
    </row>
    <row r="35" spans="1:3">
      <c r="A35" s="4" t="s">
        <v>346</v>
      </c>
    </row>
    <row r="36" spans="1:3">
      <c r="A36" s="3" t="s">
        <v>337</v>
      </c>
    </row>
    <row r="37" spans="1:3">
      <c r="A37" s="4" t="s">
        <v>71</v>
      </c>
      <c r="B37" s="5" t="n">
        <v>19238</v>
      </c>
      <c r="C37" s="5" t="n">
        <v>24991</v>
      </c>
    </row>
    <row r="38" spans="1:3">
      <c r="A38" s="4" t="s">
        <v>338</v>
      </c>
      <c r="B38" s="5" t="n">
        <v>9555</v>
      </c>
      <c r="C38" s="5" t="n">
        <v>18967</v>
      </c>
    </row>
    <row r="39" spans="1:3">
      <c r="A39" s="4" t="s">
        <v>342</v>
      </c>
    </row>
    <row r="40" spans="1:3">
      <c r="A40" s="3" t="s">
        <v>337</v>
      </c>
    </row>
    <row r="41" spans="1:3">
      <c r="A41" s="4" t="s">
        <v>71</v>
      </c>
      <c r="B41" s="5" t="n">
        <v>2287</v>
      </c>
      <c r="C41" s="5" t="n">
        <v>19759</v>
      </c>
    </row>
    <row r="42" spans="1:3">
      <c r="A42" s="4" t="s">
        <v>338</v>
      </c>
      <c r="B42" s="5" t="n">
        <v>18099</v>
      </c>
      <c r="C42" s="5" t="n">
        <v>2600</v>
      </c>
    </row>
    <row r="43" spans="1:3">
      <c r="A43" s="4" t="s">
        <v>347</v>
      </c>
    </row>
    <row r="44" spans="1:3">
      <c r="A44" s="3" t="s">
        <v>337</v>
      </c>
    </row>
    <row r="45" spans="1:3">
      <c r="A45" s="4" t="s">
        <v>71</v>
      </c>
      <c r="B45" s="5" t="n">
        <v>0</v>
      </c>
      <c r="C45" s="5" t="n">
        <v>0</v>
      </c>
    </row>
    <row r="46" spans="1:3">
      <c r="A46" s="4" t="s">
        <v>338</v>
      </c>
      <c r="B46" s="5" t="n">
        <v>201620</v>
      </c>
      <c r="C46" s="5" t="n">
        <v>209115</v>
      </c>
    </row>
    <row r="47" spans="1:3">
      <c r="A47" s="4" t="s">
        <v>344</v>
      </c>
    </row>
    <row r="48" spans="1:3">
      <c r="A48" s="3" t="s">
        <v>337</v>
      </c>
    </row>
    <row r="49" spans="1:3">
      <c r="A49" s="4" t="s">
        <v>71</v>
      </c>
      <c r="B49" s="5" t="n">
        <v>0</v>
      </c>
      <c r="C49" s="5" t="n">
        <v>0</v>
      </c>
    </row>
    <row r="50" spans="1:3">
      <c r="A50" s="4" t="s">
        <v>338</v>
      </c>
      <c r="B50" s="5" t="n">
        <v>131972</v>
      </c>
      <c r="C50" s="5" t="n">
        <v>169704</v>
      </c>
    </row>
    <row r="51" spans="1:3">
      <c r="A51" s="4" t="s">
        <v>339</v>
      </c>
    </row>
    <row r="52" spans="1:3">
      <c r="A52" s="3" t="s">
        <v>337</v>
      </c>
    </row>
    <row r="53" spans="1:3">
      <c r="A53" s="4" t="s">
        <v>71</v>
      </c>
      <c r="B53" s="5" t="n">
        <v>0</v>
      </c>
      <c r="C53" s="5" t="n">
        <v>0</v>
      </c>
    </row>
    <row r="54" spans="1:3">
      <c r="A54" s="4" t="s">
        <v>338</v>
      </c>
      <c r="B54" s="5" t="n">
        <v>90285</v>
      </c>
      <c r="C54" s="5" t="n">
        <v>90315</v>
      </c>
    </row>
    <row r="55" spans="1:3">
      <c r="A55" s="4" t="s">
        <v>348</v>
      </c>
    </row>
    <row r="56" spans="1:3">
      <c r="A56" s="3" t="s">
        <v>337</v>
      </c>
    </row>
    <row r="57" spans="1:3">
      <c r="A57" s="4" t="s">
        <v>71</v>
      </c>
      <c r="B57" s="5" t="n">
        <v>0</v>
      </c>
      <c r="C57" s="5" t="n">
        <v>0</v>
      </c>
    </row>
    <row r="58" spans="1:3">
      <c r="A58" s="4" t="s">
        <v>338</v>
      </c>
      <c r="B58" s="5" t="n">
        <v>42971</v>
      </c>
      <c r="C58" s="5" t="n">
        <v>43954</v>
      </c>
    </row>
    <row r="59" spans="1:3">
      <c r="A59" s="4" t="s">
        <v>349</v>
      </c>
    </row>
    <row r="60" spans="1:3">
      <c r="A60" s="3" t="s">
        <v>337</v>
      </c>
    </row>
    <row r="61" spans="1:3">
      <c r="A61" s="4" t="s">
        <v>71</v>
      </c>
      <c r="B61" s="5" t="n">
        <v>0</v>
      </c>
      <c r="C61" s="5" t="n">
        <v>0</v>
      </c>
    </row>
    <row r="62" spans="1:3">
      <c r="A62" s="4" t="s">
        <v>338</v>
      </c>
      <c r="B62" s="5" t="n">
        <v>19774</v>
      </c>
      <c r="C62" s="5" t="n">
        <v>24620</v>
      </c>
    </row>
    <row r="63" spans="1:3">
      <c r="A63" s="4" t="s">
        <v>350</v>
      </c>
    </row>
    <row r="64" spans="1:3">
      <c r="A64" s="3" t="s">
        <v>337</v>
      </c>
    </row>
    <row r="65" spans="1:3">
      <c r="A65" s="4" t="s">
        <v>71</v>
      </c>
      <c r="B65" s="5" t="n">
        <v>0</v>
      </c>
      <c r="C65" s="5" t="n">
        <v>0</v>
      </c>
    </row>
    <row r="66" spans="1:3">
      <c r="A66" s="4" t="s">
        <v>338</v>
      </c>
      <c r="B66" s="5" t="n">
        <v>24158</v>
      </c>
      <c r="C66" s="5" t="n">
        <v>24330</v>
      </c>
    </row>
    <row r="67" spans="1:3">
      <c r="A67" s="4" t="s">
        <v>345</v>
      </c>
    </row>
    <row r="68" spans="1:3">
      <c r="A68" s="3" t="s">
        <v>337</v>
      </c>
    </row>
    <row r="69" spans="1:3">
      <c r="A69" s="4" t="s">
        <v>71</v>
      </c>
      <c r="B69" s="5" t="n">
        <v>0</v>
      </c>
      <c r="C69" s="5" t="n">
        <v>0</v>
      </c>
    </row>
    <row r="70" spans="1:3">
      <c r="A70" s="4" t="s">
        <v>338</v>
      </c>
      <c r="B70" s="7" t="n">
        <v>38429</v>
      </c>
      <c r="C70" s="7" t="n">
        <v>357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66</v>
      </c>
    </row>
    <row r="2" spans="1:3">
      <c r="A2" s="3" t="s">
        <v>184</v>
      </c>
    </row>
    <row r="3" spans="1:3">
      <c r="A3" s="4" t="s">
        <v>352</v>
      </c>
      <c r="B3" s="7" t="n">
        <v>38991</v>
      </c>
      <c r="C3" s="7" t="n">
        <v>686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353</v>
      </c>
      <c r="B1" s="2" t="s">
        <v>25</v>
      </c>
      <c r="D1" s="2" t="s">
        <v>1</v>
      </c>
      <c r="F1" s="2" t="s">
        <v>354</v>
      </c>
    </row>
    <row r="2" spans="1:6">
      <c r="B2" s="2" t="s">
        <v>2</v>
      </c>
      <c r="C2" s="2" t="s">
        <v>26</v>
      </c>
      <c r="D2" s="2" t="s">
        <v>2</v>
      </c>
      <c r="E2" s="2" t="s">
        <v>26</v>
      </c>
      <c r="F2" s="2" t="s">
        <v>66</v>
      </c>
    </row>
    <row r="3" spans="1:6">
      <c r="A3" s="3" t="s">
        <v>355</v>
      </c>
    </row>
    <row r="4" spans="1:6">
      <c r="A4" s="4" t="s">
        <v>356</v>
      </c>
      <c r="B4" s="7" t="n">
        <v>12294</v>
      </c>
      <c r="C4" s="7" t="n">
        <v>12663</v>
      </c>
      <c r="D4" s="7" t="n">
        <v>44447</v>
      </c>
      <c r="E4" s="7" t="n">
        <v>47799</v>
      </c>
    </row>
    <row r="5" spans="1:6">
      <c r="A5" s="4" t="s">
        <v>357</v>
      </c>
    </row>
    <row r="6" spans="1:6">
      <c r="A6" s="3" t="s">
        <v>355</v>
      </c>
    </row>
    <row r="7" spans="1:6">
      <c r="A7" s="4" t="s">
        <v>356</v>
      </c>
      <c r="F7" s="7" t="n">
        <v>2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358</v>
      </c>
      <c r="B1" s="2" t="s">
        <v>359</v>
      </c>
    </row>
    <row r="2" spans="1:2">
      <c r="A2" s="3" t="s">
        <v>184</v>
      </c>
    </row>
    <row r="3" spans="1:2">
      <c r="A3" s="4" t="s">
        <v>360</v>
      </c>
      <c r="B3" s="11" t="n">
        <v>1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25</v>
      </c>
      <c r="D1" s="2" t="s">
        <v>1</v>
      </c>
    </row>
    <row r="2" spans="1:5">
      <c r="B2" s="2" t="s">
        <v>2</v>
      </c>
      <c r="C2" s="2" t="s">
        <v>26</v>
      </c>
      <c r="D2" s="2" t="s">
        <v>2</v>
      </c>
      <c r="E2" s="2" t="s">
        <v>26</v>
      </c>
    </row>
    <row r="3" spans="1:5">
      <c r="A3" s="3" t="s">
        <v>362</v>
      </c>
    </row>
    <row r="4" spans="1:5">
      <c r="A4" s="4" t="s">
        <v>363</v>
      </c>
      <c r="B4" s="7" t="n">
        <v>296013</v>
      </c>
      <c r="C4" s="7" t="n">
        <v>297096</v>
      </c>
      <c r="D4" s="7" t="n">
        <v>1024672</v>
      </c>
      <c r="E4" s="7" t="n">
        <v>1048067</v>
      </c>
    </row>
    <row r="5" spans="1:5">
      <c r="A5" s="4" t="s">
        <v>364</v>
      </c>
    </row>
    <row r="6" spans="1:5">
      <c r="A6" s="3" t="s">
        <v>362</v>
      </c>
    </row>
    <row r="7" spans="1:5">
      <c r="A7" s="4" t="s">
        <v>365</v>
      </c>
      <c r="B7" s="5" t="n">
        <v>85457</v>
      </c>
      <c r="D7" s="5" t="n">
        <v>285721</v>
      </c>
    </row>
    <row r="8" spans="1:5">
      <c r="A8" s="4" t="s">
        <v>366</v>
      </c>
    </row>
    <row r="9" spans="1:5">
      <c r="A9" s="3" t="s">
        <v>362</v>
      </c>
    </row>
    <row r="10" spans="1:5">
      <c r="A10" s="4" t="s">
        <v>365</v>
      </c>
      <c r="B10" s="5" t="n">
        <v>87290</v>
      </c>
      <c r="D10" s="5" t="n">
        <v>257246</v>
      </c>
    </row>
    <row r="11" spans="1:5">
      <c r="A11" s="4" t="s">
        <v>367</v>
      </c>
    </row>
    <row r="12" spans="1:5">
      <c r="A12" s="3" t="s">
        <v>362</v>
      </c>
    </row>
    <row r="13" spans="1:5">
      <c r="A13" s="4" t="s">
        <v>365</v>
      </c>
      <c r="B13" s="5" t="n">
        <v>30806</v>
      </c>
      <c r="D13" s="5" t="n">
        <v>83910</v>
      </c>
    </row>
    <row r="14" spans="1:5">
      <c r="A14" s="4" t="s">
        <v>368</v>
      </c>
    </row>
    <row r="15" spans="1:5">
      <c r="A15" s="3" t="s">
        <v>362</v>
      </c>
    </row>
    <row r="16" spans="1:5">
      <c r="A16" s="4" t="s">
        <v>365</v>
      </c>
      <c r="B16" s="5" t="n">
        <v>1926</v>
      </c>
      <c r="D16" s="5" t="n">
        <v>5815</v>
      </c>
    </row>
    <row r="17" spans="1:5">
      <c r="A17" s="4" t="s">
        <v>369</v>
      </c>
    </row>
    <row r="18" spans="1:5">
      <c r="A18" s="3" t="s">
        <v>362</v>
      </c>
    </row>
    <row r="19" spans="1:5">
      <c r="A19" s="4" t="s">
        <v>365</v>
      </c>
      <c r="B19" s="5" t="n">
        <v>205479</v>
      </c>
      <c r="D19" s="5" t="n">
        <v>632692</v>
      </c>
    </row>
    <row r="20" spans="1:5">
      <c r="A20" s="4" t="s">
        <v>370</v>
      </c>
    </row>
    <row r="21" spans="1:5">
      <c r="A21" s="3" t="s">
        <v>362</v>
      </c>
    </row>
    <row r="22" spans="1:5">
      <c r="A22" s="4" t="s">
        <v>365</v>
      </c>
      <c r="B22" s="5" t="n">
        <v>4832</v>
      </c>
      <c r="D22" s="5" t="n">
        <v>12833</v>
      </c>
    </row>
    <row r="23" spans="1:5">
      <c r="A23" s="4" t="s">
        <v>371</v>
      </c>
    </row>
    <row r="24" spans="1:5">
      <c r="A24" s="3" t="s">
        <v>362</v>
      </c>
    </row>
    <row r="25" spans="1:5">
      <c r="A25" s="4" t="s">
        <v>365</v>
      </c>
      <c r="B25" s="5" t="n">
        <v>8564</v>
      </c>
      <c r="D25" s="5" t="n">
        <v>18774</v>
      </c>
    </row>
    <row r="26" spans="1:5">
      <c r="A26" s="4" t="s">
        <v>372</v>
      </c>
    </row>
    <row r="27" spans="1:5">
      <c r="A27" s="3" t="s">
        <v>362</v>
      </c>
    </row>
    <row r="28" spans="1:5">
      <c r="A28" s="4" t="s">
        <v>365</v>
      </c>
      <c r="B28" s="5" t="n">
        <v>218875</v>
      </c>
      <c r="D28" s="5" t="n">
        <v>664299</v>
      </c>
    </row>
    <row r="29" spans="1:5">
      <c r="A29" s="4" t="s">
        <v>373</v>
      </c>
    </row>
    <row r="30" spans="1:5">
      <c r="A30" s="3" t="s">
        <v>362</v>
      </c>
    </row>
    <row r="31" spans="1:5">
      <c r="A31" s="4" t="s">
        <v>365</v>
      </c>
      <c r="B31" s="5" t="n">
        <v>19247</v>
      </c>
      <c r="D31" s="5" t="n">
        <v>130668</v>
      </c>
    </row>
    <row r="32" spans="1:5">
      <c r="A32" s="4" t="s">
        <v>374</v>
      </c>
    </row>
    <row r="33" spans="1:5">
      <c r="A33" s="3" t="s">
        <v>362</v>
      </c>
    </row>
    <row r="34" spans="1:5">
      <c r="A34" s="4" t="s">
        <v>365</v>
      </c>
      <c r="B34" s="5" t="n">
        <v>9437</v>
      </c>
      <c r="D34" s="5" t="n">
        <v>61477</v>
      </c>
    </row>
    <row r="35" spans="1:5">
      <c r="A35" s="4" t="s">
        <v>375</v>
      </c>
    </row>
    <row r="36" spans="1:5">
      <c r="A36" s="3" t="s">
        <v>362</v>
      </c>
    </row>
    <row r="37" spans="1:5">
      <c r="A37" s="4" t="s">
        <v>365</v>
      </c>
      <c r="B37" s="5" t="n">
        <v>1006</v>
      </c>
      <c r="D37" s="5" t="n">
        <v>3767</v>
      </c>
    </row>
    <row r="38" spans="1:5">
      <c r="A38" s="4" t="s">
        <v>376</v>
      </c>
    </row>
    <row r="39" spans="1:5">
      <c r="A39" s="3" t="s">
        <v>362</v>
      </c>
    </row>
    <row r="40" spans="1:5">
      <c r="A40" s="4" t="s">
        <v>365</v>
      </c>
      <c r="B40" s="5" t="n">
        <v>29690</v>
      </c>
      <c r="D40" s="5" t="n">
        <v>195912</v>
      </c>
    </row>
    <row r="41" spans="1:5">
      <c r="A41" s="4" t="s">
        <v>377</v>
      </c>
    </row>
    <row r="42" spans="1:5">
      <c r="A42" s="3" t="s">
        <v>362</v>
      </c>
    </row>
    <row r="43" spans="1:5">
      <c r="A43" s="4" t="s">
        <v>365</v>
      </c>
      <c r="B43" s="5" t="n">
        <v>2007</v>
      </c>
      <c r="D43" s="5" t="n">
        <v>6795</v>
      </c>
    </row>
    <row r="44" spans="1:5">
      <c r="A44" s="4" t="s">
        <v>378</v>
      </c>
    </row>
    <row r="45" spans="1:5">
      <c r="A45" s="3" t="s">
        <v>362</v>
      </c>
    </row>
    <row r="46" spans="1:5">
      <c r="A46" s="4" t="s">
        <v>365</v>
      </c>
      <c r="B46" s="5" t="n">
        <v>1125</v>
      </c>
      <c r="D46" s="5" t="n">
        <v>3375</v>
      </c>
    </row>
    <row r="47" spans="1:5">
      <c r="A47" s="4" t="s">
        <v>379</v>
      </c>
    </row>
    <row r="48" spans="1:5">
      <c r="A48" s="3" t="s">
        <v>362</v>
      </c>
    </row>
    <row r="49" spans="1:5">
      <c r="A49" s="4" t="s">
        <v>365</v>
      </c>
      <c r="B49" s="5" t="n">
        <v>32822</v>
      </c>
      <c r="D49" s="5" t="n">
        <v>206082</v>
      </c>
    </row>
    <row r="50" spans="1:5">
      <c r="A50" s="4" t="s">
        <v>380</v>
      </c>
    </row>
    <row r="51" spans="1:5">
      <c r="A51" s="3" t="s">
        <v>362</v>
      </c>
    </row>
    <row r="52" spans="1:5">
      <c r="A52" s="4" t="s">
        <v>363</v>
      </c>
      <c r="B52" s="5" t="n">
        <v>279549</v>
      </c>
      <c r="D52" s="5" t="n">
        <v>970525</v>
      </c>
    </row>
    <row r="53" spans="1:5">
      <c r="A53" s="4" t="s">
        <v>381</v>
      </c>
    </row>
    <row r="54" spans="1:5">
      <c r="A54" s="3" t="s">
        <v>362</v>
      </c>
    </row>
    <row r="55" spans="1:5">
      <c r="A55" s="4" t="s">
        <v>365</v>
      </c>
      <c r="B55" s="5" t="n">
        <v>82470</v>
      </c>
      <c r="D55" s="5" t="n">
        <v>272041</v>
      </c>
    </row>
    <row r="56" spans="1:5">
      <c r="A56" s="4" t="s">
        <v>382</v>
      </c>
    </row>
    <row r="57" spans="1:5">
      <c r="A57" s="3" t="s">
        <v>362</v>
      </c>
    </row>
    <row r="58" spans="1:5">
      <c r="A58" s="4" t="s">
        <v>365</v>
      </c>
      <c r="B58" s="5" t="n">
        <v>80744</v>
      </c>
      <c r="D58" s="5" t="n">
        <v>236115</v>
      </c>
    </row>
    <row r="59" spans="1:5">
      <c r="A59" s="4" t="s">
        <v>383</v>
      </c>
    </row>
    <row r="60" spans="1:5">
      <c r="A60" s="3" t="s">
        <v>362</v>
      </c>
    </row>
    <row r="61" spans="1:5">
      <c r="A61" s="4" t="s">
        <v>365</v>
      </c>
      <c r="B61" s="5" t="n">
        <v>30806</v>
      </c>
      <c r="D61" s="5" t="n">
        <v>83910</v>
      </c>
    </row>
    <row r="62" spans="1:5">
      <c r="A62" s="4" t="s">
        <v>384</v>
      </c>
    </row>
    <row r="63" spans="1:5">
      <c r="A63" s="3" t="s">
        <v>362</v>
      </c>
    </row>
    <row r="64" spans="1:5">
      <c r="A64" s="4" t="s">
        <v>365</v>
      </c>
      <c r="B64" s="5" t="n">
        <v>1860</v>
      </c>
      <c r="D64" s="5" t="n">
        <v>5618</v>
      </c>
    </row>
    <row r="65" spans="1:5">
      <c r="A65" s="4" t="s">
        <v>385</v>
      </c>
    </row>
    <row r="66" spans="1:5">
      <c r="A66" s="3" t="s">
        <v>362</v>
      </c>
    </row>
    <row r="67" spans="1:5">
      <c r="A67" s="4" t="s">
        <v>365</v>
      </c>
      <c r="B67" s="5" t="n">
        <v>195880</v>
      </c>
      <c r="D67" s="5" t="n">
        <v>597684</v>
      </c>
    </row>
    <row r="68" spans="1:5">
      <c r="A68" s="4" t="s">
        <v>386</v>
      </c>
    </row>
    <row r="69" spans="1:5">
      <c r="A69" s="3" t="s">
        <v>362</v>
      </c>
    </row>
    <row r="70" spans="1:5">
      <c r="A70" s="4" t="s">
        <v>365</v>
      </c>
      <c r="B70" s="5" t="n">
        <v>4832</v>
      </c>
      <c r="D70" s="5" t="n">
        <v>12833</v>
      </c>
    </row>
    <row r="71" spans="1:5">
      <c r="A71" s="4" t="s">
        <v>387</v>
      </c>
    </row>
    <row r="72" spans="1:5">
      <c r="A72" s="3" t="s">
        <v>362</v>
      </c>
    </row>
    <row r="73" spans="1:5">
      <c r="A73" s="4" t="s">
        <v>365</v>
      </c>
      <c r="B73" s="5" t="n">
        <v>8564</v>
      </c>
      <c r="D73" s="5" t="n">
        <v>18774</v>
      </c>
    </row>
    <row r="74" spans="1:5">
      <c r="A74" s="4" t="s">
        <v>388</v>
      </c>
    </row>
    <row r="75" spans="1:5">
      <c r="A75" s="3" t="s">
        <v>362</v>
      </c>
    </row>
    <row r="76" spans="1:5">
      <c r="A76" s="4" t="s">
        <v>365</v>
      </c>
      <c r="B76" s="5" t="n">
        <v>209276</v>
      </c>
      <c r="D76" s="5" t="n">
        <v>629291</v>
      </c>
    </row>
    <row r="77" spans="1:5">
      <c r="A77" s="4" t="s">
        <v>389</v>
      </c>
    </row>
    <row r="78" spans="1:5">
      <c r="A78" s="3" t="s">
        <v>362</v>
      </c>
    </row>
    <row r="79" spans="1:5">
      <c r="A79" s="4" t="s">
        <v>365</v>
      </c>
      <c r="B79" s="5" t="n">
        <v>19247</v>
      </c>
      <c r="D79" s="5" t="n">
        <v>130668</v>
      </c>
    </row>
    <row r="80" spans="1:5">
      <c r="A80" s="4" t="s">
        <v>390</v>
      </c>
    </row>
    <row r="81" spans="1:5">
      <c r="A81" s="3" t="s">
        <v>362</v>
      </c>
    </row>
    <row r="82" spans="1:5">
      <c r="A82" s="4" t="s">
        <v>365</v>
      </c>
      <c r="B82" s="5" t="n">
        <v>9437</v>
      </c>
      <c r="D82" s="5" t="n">
        <v>61477</v>
      </c>
    </row>
    <row r="83" spans="1:5">
      <c r="A83" s="4" t="s">
        <v>391</v>
      </c>
    </row>
    <row r="84" spans="1:5">
      <c r="A84" s="3" t="s">
        <v>362</v>
      </c>
    </row>
    <row r="85" spans="1:5">
      <c r="A85" s="4" t="s">
        <v>365</v>
      </c>
      <c r="B85" s="5" t="n">
        <v>1006</v>
      </c>
      <c r="D85" s="5" t="n">
        <v>3767</v>
      </c>
    </row>
    <row r="86" spans="1:5">
      <c r="A86" s="4" t="s">
        <v>392</v>
      </c>
    </row>
    <row r="87" spans="1:5">
      <c r="A87" s="3" t="s">
        <v>362</v>
      </c>
    </row>
    <row r="88" spans="1:5">
      <c r="A88" s="4" t="s">
        <v>365</v>
      </c>
      <c r="B88" s="5" t="n">
        <v>29690</v>
      </c>
      <c r="D88" s="5" t="n">
        <v>195912</v>
      </c>
    </row>
    <row r="89" spans="1:5">
      <c r="A89" s="4" t="s">
        <v>393</v>
      </c>
    </row>
    <row r="90" spans="1:5">
      <c r="A90" s="3" t="s">
        <v>362</v>
      </c>
    </row>
    <row r="91" spans="1:5">
      <c r="A91" s="4" t="s">
        <v>365</v>
      </c>
      <c r="B91" s="5" t="n">
        <v>2007</v>
      </c>
      <c r="D91" s="5" t="n">
        <v>6795</v>
      </c>
    </row>
    <row r="92" spans="1:5">
      <c r="A92" s="4" t="s">
        <v>394</v>
      </c>
    </row>
    <row r="93" spans="1:5">
      <c r="A93" s="3" t="s">
        <v>362</v>
      </c>
    </row>
    <row r="94" spans="1:5">
      <c r="A94" s="4" t="s">
        <v>365</v>
      </c>
      <c r="B94" s="5" t="n">
        <v>1125</v>
      </c>
      <c r="D94" s="5" t="n">
        <v>3375</v>
      </c>
    </row>
    <row r="95" spans="1:5">
      <c r="A95" s="4" t="s">
        <v>395</v>
      </c>
    </row>
    <row r="96" spans="1:5">
      <c r="A96" s="3" t="s">
        <v>362</v>
      </c>
    </row>
    <row r="97" spans="1:5">
      <c r="A97" s="4" t="s">
        <v>365</v>
      </c>
      <c r="B97" s="5" t="n">
        <v>32822</v>
      </c>
      <c r="D97" s="5" t="n">
        <v>206082</v>
      </c>
    </row>
    <row r="98" spans="1:5">
      <c r="A98" s="4" t="s">
        <v>396</v>
      </c>
    </row>
    <row r="99" spans="1:5">
      <c r="A99" s="3" t="s">
        <v>362</v>
      </c>
    </row>
    <row r="100" spans="1:5">
      <c r="A100" s="4" t="s">
        <v>363</v>
      </c>
      <c r="B100" s="5" t="n">
        <v>242098</v>
      </c>
      <c r="D100" s="5" t="n">
        <v>835373</v>
      </c>
    </row>
    <row r="101" spans="1:5">
      <c r="A101" s="4" t="s">
        <v>397</v>
      </c>
    </row>
    <row r="102" spans="1:5">
      <c r="A102" s="3" t="s">
        <v>362</v>
      </c>
    </row>
    <row r="103" spans="1:5">
      <c r="A103" s="4" t="s">
        <v>363</v>
      </c>
      <c r="B103" s="5" t="n">
        <v>32718</v>
      </c>
      <c r="D103" s="5" t="n">
        <v>147467</v>
      </c>
    </row>
    <row r="104" spans="1:5">
      <c r="A104" s="4" t="s">
        <v>398</v>
      </c>
    </row>
    <row r="105" spans="1:5">
      <c r="A105" s="3" t="s">
        <v>362</v>
      </c>
    </row>
    <row r="106" spans="1:5">
      <c r="A106" s="4" t="s">
        <v>363</v>
      </c>
      <c r="B106" s="5" t="n">
        <v>606</v>
      </c>
      <c r="D106" s="5" t="n">
        <v>-1763</v>
      </c>
    </row>
    <row r="107" spans="1:5">
      <c r="A107" s="4" t="s">
        <v>399</v>
      </c>
    </row>
    <row r="108" spans="1:5">
      <c r="A108" s="3" t="s">
        <v>362</v>
      </c>
    </row>
    <row r="109" spans="1:5">
      <c r="A109" s="4" t="s">
        <v>363</v>
      </c>
      <c r="B109" s="5" t="n">
        <v>1940</v>
      </c>
      <c r="D109" s="5" t="n">
        <v>-16900</v>
      </c>
    </row>
    <row r="110" spans="1:5">
      <c r="A110" s="4" t="s">
        <v>400</v>
      </c>
    </row>
    <row r="111" spans="1:5">
      <c r="A111" s="3" t="s">
        <v>362</v>
      </c>
    </row>
    <row r="112" spans="1:5">
      <c r="A112" s="4" t="s">
        <v>363</v>
      </c>
      <c r="B112" s="5" t="n">
        <v>2187</v>
      </c>
      <c r="D112" s="5" t="n">
        <v>6348</v>
      </c>
    </row>
    <row r="113" spans="1:5">
      <c r="A113" s="4" t="s">
        <v>357</v>
      </c>
    </row>
    <row r="114" spans="1:5">
      <c r="A114" s="3" t="s">
        <v>362</v>
      </c>
    </row>
    <row r="115" spans="1:5">
      <c r="A115" s="4" t="s">
        <v>363</v>
      </c>
      <c r="B115" s="5" t="n">
        <v>9570</v>
      </c>
      <c r="D115" s="5" t="n">
        <v>33715</v>
      </c>
    </row>
    <row r="116" spans="1:5">
      <c r="A116" s="4" t="s">
        <v>401</v>
      </c>
    </row>
    <row r="117" spans="1:5">
      <c r="A117" s="3" t="s">
        <v>362</v>
      </c>
    </row>
    <row r="118" spans="1:5">
      <c r="A118" s="4" t="s">
        <v>365</v>
      </c>
      <c r="B118" s="5" t="n">
        <v>2987</v>
      </c>
      <c r="D118" s="5" t="n">
        <v>13680</v>
      </c>
    </row>
    <row r="119" spans="1:5">
      <c r="A119" s="4" t="s">
        <v>402</v>
      </c>
    </row>
    <row r="120" spans="1:5">
      <c r="A120" s="3" t="s">
        <v>362</v>
      </c>
    </row>
    <row r="121" spans="1:5">
      <c r="A121" s="4" t="s">
        <v>365</v>
      </c>
      <c r="B121" s="5" t="n">
        <v>6546</v>
      </c>
      <c r="D121" s="5" t="n">
        <v>21131</v>
      </c>
    </row>
    <row r="122" spans="1:5">
      <c r="A122" s="4" t="s">
        <v>403</v>
      </c>
    </row>
    <row r="123" spans="1:5">
      <c r="A123" s="3" t="s">
        <v>362</v>
      </c>
    </row>
    <row r="124" spans="1:5">
      <c r="A124" s="4" t="s">
        <v>365</v>
      </c>
      <c r="B124" s="5" t="n">
        <v>0</v>
      </c>
      <c r="D124" s="5" t="n">
        <v>0</v>
      </c>
    </row>
    <row r="125" spans="1:5">
      <c r="A125" s="4" t="s">
        <v>404</v>
      </c>
    </row>
    <row r="126" spans="1:5">
      <c r="A126" s="3" t="s">
        <v>362</v>
      </c>
    </row>
    <row r="127" spans="1:5">
      <c r="A127" s="4" t="s">
        <v>365</v>
      </c>
      <c r="B127" s="5" t="n">
        <v>66</v>
      </c>
      <c r="D127" s="5" t="n">
        <v>197</v>
      </c>
    </row>
    <row r="128" spans="1:5">
      <c r="A128" s="4" t="s">
        <v>405</v>
      </c>
    </row>
    <row r="129" spans="1:5">
      <c r="A129" s="3" t="s">
        <v>362</v>
      </c>
    </row>
    <row r="130" spans="1:5">
      <c r="A130" s="4" t="s">
        <v>365</v>
      </c>
      <c r="B130" s="5" t="n">
        <v>9599</v>
      </c>
      <c r="D130" s="5" t="n">
        <v>35008</v>
      </c>
    </row>
    <row r="131" spans="1:5">
      <c r="A131" s="4" t="s">
        <v>406</v>
      </c>
    </row>
    <row r="132" spans="1:5">
      <c r="A132" s="3" t="s">
        <v>362</v>
      </c>
    </row>
    <row r="133" spans="1:5">
      <c r="A133" s="4" t="s">
        <v>365</v>
      </c>
      <c r="B133" s="5" t="n">
        <v>0</v>
      </c>
      <c r="D133" s="5" t="n">
        <v>0</v>
      </c>
    </row>
    <row r="134" spans="1:5">
      <c r="A134" s="4" t="s">
        <v>407</v>
      </c>
    </row>
    <row r="135" spans="1:5">
      <c r="A135" s="3" t="s">
        <v>362</v>
      </c>
    </row>
    <row r="136" spans="1:5">
      <c r="A136" s="4" t="s">
        <v>365</v>
      </c>
      <c r="B136" s="5" t="n">
        <v>0</v>
      </c>
      <c r="D136" s="5" t="n">
        <v>0</v>
      </c>
    </row>
    <row r="137" spans="1:5">
      <c r="A137" s="4" t="s">
        <v>408</v>
      </c>
    </row>
    <row r="138" spans="1:5">
      <c r="A138" s="3" t="s">
        <v>362</v>
      </c>
    </row>
    <row r="139" spans="1:5">
      <c r="A139" s="4" t="s">
        <v>365</v>
      </c>
      <c r="B139" s="5" t="n">
        <v>9599</v>
      </c>
      <c r="D139" s="5" t="n">
        <v>35008</v>
      </c>
    </row>
    <row r="140" spans="1:5">
      <c r="A140" s="4" t="s">
        <v>409</v>
      </c>
    </row>
    <row r="141" spans="1:5">
      <c r="A141" s="3" t="s">
        <v>362</v>
      </c>
    </row>
    <row r="142" spans="1:5">
      <c r="A142" s="4" t="s">
        <v>365</v>
      </c>
      <c r="B142" s="5" t="n">
        <v>0</v>
      </c>
      <c r="D142" s="5" t="n">
        <v>0</v>
      </c>
    </row>
    <row r="143" spans="1:5">
      <c r="A143" s="4" t="s">
        <v>410</v>
      </c>
    </row>
    <row r="144" spans="1:5">
      <c r="A144" s="3" t="s">
        <v>362</v>
      </c>
    </row>
    <row r="145" spans="1:5">
      <c r="A145" s="4" t="s">
        <v>365</v>
      </c>
      <c r="B145" s="5" t="n">
        <v>0</v>
      </c>
      <c r="D145" s="5" t="n">
        <v>0</v>
      </c>
    </row>
    <row r="146" spans="1:5">
      <c r="A146" s="4" t="s">
        <v>411</v>
      </c>
    </row>
    <row r="147" spans="1:5">
      <c r="A147" s="3" t="s">
        <v>362</v>
      </c>
    </row>
    <row r="148" spans="1:5">
      <c r="A148" s="4" t="s">
        <v>365</v>
      </c>
      <c r="B148" s="5" t="n">
        <v>0</v>
      </c>
      <c r="D148" s="5" t="n">
        <v>0</v>
      </c>
    </row>
    <row r="149" spans="1:5">
      <c r="A149" s="4" t="s">
        <v>412</v>
      </c>
    </row>
    <row r="150" spans="1:5">
      <c r="A150" s="3" t="s">
        <v>362</v>
      </c>
    </row>
    <row r="151" spans="1:5">
      <c r="A151" s="4" t="s">
        <v>365</v>
      </c>
      <c r="B151" s="5" t="n">
        <v>0</v>
      </c>
      <c r="D151" s="5" t="n">
        <v>0</v>
      </c>
    </row>
    <row r="152" spans="1:5">
      <c r="A152" s="4" t="s">
        <v>413</v>
      </c>
    </row>
    <row r="153" spans="1:5">
      <c r="A153" s="3" t="s">
        <v>362</v>
      </c>
    </row>
    <row r="154" spans="1:5">
      <c r="A154" s="4" t="s">
        <v>365</v>
      </c>
      <c r="B154" s="5" t="n">
        <v>0</v>
      </c>
      <c r="D154" s="5" t="n">
        <v>0</v>
      </c>
    </row>
    <row r="155" spans="1:5">
      <c r="A155" s="4" t="s">
        <v>414</v>
      </c>
    </row>
    <row r="156" spans="1:5">
      <c r="A156" s="3" t="s">
        <v>362</v>
      </c>
    </row>
    <row r="157" spans="1:5">
      <c r="A157" s="4" t="s">
        <v>365</v>
      </c>
      <c r="B157" s="5" t="n">
        <v>0</v>
      </c>
      <c r="D157" s="5" t="n">
        <v>0</v>
      </c>
    </row>
    <row r="158" spans="1:5">
      <c r="A158" s="4" t="s">
        <v>415</v>
      </c>
    </row>
    <row r="159" spans="1:5">
      <c r="A159" s="3" t="s">
        <v>362</v>
      </c>
    </row>
    <row r="160" spans="1:5">
      <c r="A160" s="4" t="s">
        <v>365</v>
      </c>
      <c r="B160" s="5" t="n">
        <v>0</v>
      </c>
      <c r="D160" s="5" t="n">
        <v>0</v>
      </c>
    </row>
    <row r="161" spans="1:5">
      <c r="A161" s="4" t="s">
        <v>416</v>
      </c>
    </row>
    <row r="162" spans="1:5">
      <c r="A162" s="3" t="s">
        <v>362</v>
      </c>
    </row>
    <row r="163" spans="1:5">
      <c r="A163" s="4" t="s">
        <v>363</v>
      </c>
      <c r="B163" s="5" t="n">
        <v>9599</v>
      </c>
      <c r="D163" s="5" t="n">
        <v>35008</v>
      </c>
    </row>
    <row r="164" spans="1:5">
      <c r="A164" s="4" t="s">
        <v>417</v>
      </c>
    </row>
    <row r="165" spans="1:5">
      <c r="A165" s="3" t="s">
        <v>362</v>
      </c>
    </row>
    <row r="166" spans="1:5">
      <c r="A166" s="4" t="s">
        <v>363</v>
      </c>
      <c r="B166" s="5" t="n">
        <v>-156</v>
      </c>
      <c r="D166" s="5" t="n">
        <v>-1705</v>
      </c>
    </row>
    <row r="167" spans="1:5">
      <c r="A167" s="4" t="s">
        <v>418</v>
      </c>
    </row>
    <row r="168" spans="1:5">
      <c r="A168" s="3" t="s">
        <v>362</v>
      </c>
    </row>
    <row r="169" spans="1:5">
      <c r="A169" s="4" t="s">
        <v>363</v>
      </c>
      <c r="B169" s="5" t="n">
        <v>127</v>
      </c>
      <c r="D169" s="5" t="n">
        <v>412</v>
      </c>
    </row>
    <row r="170" spans="1:5">
      <c r="A170" s="4" t="s">
        <v>419</v>
      </c>
    </row>
    <row r="171" spans="1:5">
      <c r="A171" s="3" t="s">
        <v>362</v>
      </c>
    </row>
    <row r="172" spans="1:5">
      <c r="A172" s="4" t="s">
        <v>363</v>
      </c>
      <c r="B172" s="5" t="n">
        <v>6894</v>
      </c>
      <c r="D172" s="5" t="n">
        <v>20432</v>
      </c>
    </row>
    <row r="173" spans="1:5">
      <c r="A173" s="4" t="s">
        <v>420</v>
      </c>
    </row>
    <row r="174" spans="1:5">
      <c r="A174" s="3" t="s">
        <v>362</v>
      </c>
    </row>
    <row r="175" spans="1:5">
      <c r="A175" s="4" t="s">
        <v>363</v>
      </c>
      <c r="B175" s="5" t="n">
        <v>6580</v>
      </c>
      <c r="D175" s="5" t="n">
        <v>19633</v>
      </c>
    </row>
    <row r="176" spans="1:5">
      <c r="A176" s="4" t="s">
        <v>421</v>
      </c>
    </row>
    <row r="177" spans="1:5">
      <c r="A177" s="3" t="s">
        <v>362</v>
      </c>
    </row>
    <row r="178" spans="1:5">
      <c r="A178" s="4" t="s">
        <v>363</v>
      </c>
      <c r="B178" s="7" t="n">
        <v>314</v>
      </c>
      <c r="D178" s="7" t="n">
        <v>7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1170</v>
      </c>
      <c r="C3" s="7" t="n">
        <v>16172</v>
      </c>
    </row>
    <row r="4" spans="1:3">
      <c r="A4" s="4" t="s">
        <v>69</v>
      </c>
      <c r="B4" s="5" t="n">
        <v>104892</v>
      </c>
      <c r="C4" s="5" t="n">
        <v>185664</v>
      </c>
    </row>
    <row r="5" spans="1:3">
      <c r="A5" s="4" t="s">
        <v>70</v>
      </c>
      <c r="B5" s="5" t="n">
        <v>62766</v>
      </c>
      <c r="C5" s="5" t="n">
        <v>58075</v>
      </c>
    </row>
    <row r="6" spans="1:3">
      <c r="A6" s="4" t="s">
        <v>71</v>
      </c>
      <c r="B6" s="5" t="n">
        <v>21525</v>
      </c>
      <c r="C6" s="5" t="n">
        <v>44750</v>
      </c>
    </row>
    <row r="7" spans="1:3">
      <c r="A7" s="4" t="s">
        <v>72</v>
      </c>
      <c r="B7" s="5" t="n">
        <v>35159</v>
      </c>
      <c r="C7" s="5" t="n">
        <v>32873</v>
      </c>
    </row>
    <row r="8" spans="1:3">
      <c r="A8" s="4" t="s">
        <v>73</v>
      </c>
      <c r="B8" s="5" t="n">
        <v>245512</v>
      </c>
      <c r="C8" s="5" t="n">
        <v>337534</v>
      </c>
    </row>
    <row r="9" spans="1:3">
      <c r="A9" s="4" t="s">
        <v>74</v>
      </c>
      <c r="B9" s="5" t="n">
        <v>4555440</v>
      </c>
      <c r="C9" s="5" t="n">
        <v>4398810</v>
      </c>
    </row>
    <row r="10" spans="1:3">
      <c r="A10" s="4" t="s">
        <v>75</v>
      </c>
      <c r="B10" s="5" t="n">
        <v>57672</v>
      </c>
      <c r="C10" s="5" t="n">
        <v>57672</v>
      </c>
    </row>
    <row r="11" spans="1:3">
      <c r="A11" s="4" t="s">
        <v>76</v>
      </c>
      <c r="B11" s="5" t="n">
        <v>576863</v>
      </c>
      <c r="C11" s="5" t="n">
        <v>619399</v>
      </c>
    </row>
    <row r="12" spans="1:3">
      <c r="A12" s="4" t="s">
        <v>77</v>
      </c>
      <c r="B12" s="5" t="n">
        <v>121911</v>
      </c>
      <c r="C12" s="5" t="n">
        <v>101317</v>
      </c>
    </row>
    <row r="13" spans="1:3">
      <c r="A13" s="4" t="s">
        <v>78</v>
      </c>
      <c r="B13" s="5" t="n">
        <v>5557398</v>
      </c>
      <c r="C13" s="5" t="n">
        <v>5514732</v>
      </c>
    </row>
    <row r="14" spans="1:3">
      <c r="A14" s="3" t="s">
        <v>79</v>
      </c>
    </row>
    <row r="15" spans="1:3">
      <c r="A15" s="4" t="s">
        <v>80</v>
      </c>
      <c r="B15" s="5" t="n">
        <v>80892</v>
      </c>
      <c r="C15" s="5" t="n">
        <v>107289</v>
      </c>
    </row>
    <row r="16" spans="1:3">
      <c r="A16" s="4" t="s">
        <v>81</v>
      </c>
      <c r="B16" s="5" t="n">
        <v>2629</v>
      </c>
      <c r="C16" s="5" t="n">
        <v>277438</v>
      </c>
    </row>
    <row r="17" spans="1:3">
      <c r="A17" s="4" t="s">
        <v>82</v>
      </c>
      <c r="B17" s="5" t="n">
        <v>35000</v>
      </c>
      <c r="C17" s="5" t="n">
        <v>105398</v>
      </c>
    </row>
    <row r="18" spans="1:3">
      <c r="A18" s="4" t="s">
        <v>83</v>
      </c>
      <c r="B18" s="5" t="n">
        <v>94978</v>
      </c>
      <c r="C18" s="5" t="n">
        <v>48264</v>
      </c>
    </row>
    <row r="19" spans="1:3">
      <c r="A19" s="4" t="s">
        <v>84</v>
      </c>
      <c r="B19" s="5" t="n">
        <v>133404</v>
      </c>
      <c r="C19" s="5" t="n">
        <v>159113</v>
      </c>
    </row>
    <row r="20" spans="1:3">
      <c r="A20" s="4" t="s">
        <v>85</v>
      </c>
      <c r="B20" s="5" t="n">
        <v>346903</v>
      </c>
      <c r="C20" s="5" t="n">
        <v>697502</v>
      </c>
    </row>
    <row r="21" spans="1:3">
      <c r="A21" s="4" t="s">
        <v>86</v>
      </c>
      <c r="B21" s="5" t="n">
        <v>1860944</v>
      </c>
      <c r="C21" s="5" t="n">
        <v>1491799</v>
      </c>
    </row>
    <row r="22" spans="1:3">
      <c r="A22" s="4" t="s">
        <v>87</v>
      </c>
      <c r="B22" s="5" t="n">
        <v>51547</v>
      </c>
      <c r="C22" s="5" t="n">
        <v>51547</v>
      </c>
    </row>
    <row r="23" spans="1:3">
      <c r="A23" s="4" t="s">
        <v>88</v>
      </c>
      <c r="B23" s="5" t="n">
        <v>191021</v>
      </c>
      <c r="C23" s="5" t="n">
        <v>203566</v>
      </c>
    </row>
    <row r="24" spans="1:3">
      <c r="A24" s="4" t="s">
        <v>89</v>
      </c>
      <c r="B24" s="5" t="n">
        <v>488767</v>
      </c>
      <c r="C24" s="5" t="n">
        <v>466630</v>
      </c>
    </row>
    <row r="25" spans="1:3">
      <c r="A25" s="4" t="s">
        <v>90</v>
      </c>
      <c r="B25" s="5" t="n">
        <v>798440</v>
      </c>
      <c r="C25" s="5" t="n">
        <v>800089</v>
      </c>
    </row>
    <row r="26" spans="1:3">
      <c r="A26" s="4" t="s">
        <v>91</v>
      </c>
      <c r="B26" s="5" t="n">
        <v>69425</v>
      </c>
      <c r="C26" s="5" t="n">
        <v>73115</v>
      </c>
    </row>
    <row r="27" spans="1:3">
      <c r="A27" s="4" t="s">
        <v>92</v>
      </c>
      <c r="B27" s="5" t="n">
        <v>3807047</v>
      </c>
      <c r="C27" s="5" t="n">
        <v>3784248</v>
      </c>
    </row>
    <row r="28" spans="1:3">
      <c r="A28" s="3" t="s">
        <v>93</v>
      </c>
    </row>
    <row r="29" spans="1:3">
      <c r="A29" s="4" t="s">
        <v>94</v>
      </c>
      <c r="B29" s="5" t="n">
        <v>1135543</v>
      </c>
      <c r="C29" s="5" t="n">
        <v>1133448</v>
      </c>
    </row>
    <row r="30" spans="1:3">
      <c r="A30" s="4" t="s">
        <v>95</v>
      </c>
      <c r="B30" s="5" t="n">
        <v>-9220</v>
      </c>
      <c r="C30" s="5" t="n">
        <v>-8090</v>
      </c>
    </row>
    <row r="31" spans="1:3">
      <c r="A31" s="4" t="s">
        <v>96</v>
      </c>
      <c r="B31" s="5" t="n">
        <v>623229</v>
      </c>
      <c r="C31" s="5" t="n">
        <v>604470</v>
      </c>
    </row>
    <row r="32" spans="1:3">
      <c r="A32" s="4" t="s">
        <v>97</v>
      </c>
      <c r="B32" s="5" t="n">
        <v>1749552</v>
      </c>
      <c r="C32" s="5" t="n">
        <v>1729828</v>
      </c>
    </row>
    <row r="33" spans="1:3">
      <c r="A33" s="4" t="s">
        <v>98</v>
      </c>
      <c r="B33" s="5" t="n">
        <v>799</v>
      </c>
      <c r="C33" s="5" t="n">
        <v>656</v>
      </c>
    </row>
    <row r="34" spans="1:3">
      <c r="A34" s="4" t="s">
        <v>99</v>
      </c>
      <c r="B34" s="5" t="n">
        <v>1750351</v>
      </c>
      <c r="C34" s="5" t="n">
        <v>1730484</v>
      </c>
    </row>
    <row r="35" spans="1:3">
      <c r="A35" s="4" t="s">
        <v>100</v>
      </c>
      <c r="B35" s="7" t="n">
        <v>5557398</v>
      </c>
      <c r="C35" s="7" t="n">
        <v>551473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2</v>
      </c>
      <c r="B1" s="2" t="s">
        <v>2</v>
      </c>
      <c r="C1" s="2" t="s">
        <v>66</v>
      </c>
    </row>
    <row r="2" spans="1:3">
      <c r="A2" s="3" t="s">
        <v>423</v>
      </c>
    </row>
    <row r="3" spans="1:3">
      <c r="A3" s="4" t="s">
        <v>424</v>
      </c>
      <c r="B3" s="7" t="n">
        <v>19349</v>
      </c>
      <c r="C3" s="7" t="n">
        <v>62408</v>
      </c>
    </row>
    <row r="4" spans="1:3">
      <c r="A4" s="4" t="s">
        <v>425</v>
      </c>
    </row>
    <row r="5" spans="1:3">
      <c r="A5" s="3" t="s">
        <v>423</v>
      </c>
    </row>
    <row r="6" spans="1:3">
      <c r="A6" s="4" t="s">
        <v>426</v>
      </c>
      <c r="B6" s="5" t="n">
        <v>27277</v>
      </c>
      <c r="C6" s="5" t="n">
        <v>39458</v>
      </c>
    </row>
    <row r="7" spans="1:3">
      <c r="A7" s="4" t="s">
        <v>427</v>
      </c>
      <c r="B7" s="5" t="n">
        <v>17310</v>
      </c>
      <c r="C7" s="5" t="n">
        <v>23000</v>
      </c>
    </row>
    <row r="8" spans="1:3">
      <c r="A8" s="4" t="s">
        <v>424</v>
      </c>
      <c r="B8" s="5" t="n">
        <v>19349</v>
      </c>
      <c r="C8" s="5" t="n">
        <v>27438</v>
      </c>
    </row>
    <row r="9" spans="1:3">
      <c r="A9" s="4" t="s">
        <v>428</v>
      </c>
      <c r="B9" s="5" t="n">
        <v>1425</v>
      </c>
      <c r="C9" s="5" t="n">
        <v>1336</v>
      </c>
    </row>
    <row r="10" spans="1:3">
      <c r="A10" s="4" t="s">
        <v>429</v>
      </c>
      <c r="B10" s="5" t="n">
        <v>1425</v>
      </c>
      <c r="C10" s="5" t="n">
        <v>1336</v>
      </c>
    </row>
    <row r="11" spans="1:3">
      <c r="A11" s="4" t="s">
        <v>430</v>
      </c>
    </row>
    <row r="12" spans="1:3">
      <c r="A12" s="3" t="s">
        <v>423</v>
      </c>
    </row>
    <row r="13" spans="1:3">
      <c r="A13" s="4" t="s">
        <v>426</v>
      </c>
      <c r="B13" s="5" t="n">
        <v>0</v>
      </c>
      <c r="C13" s="5" t="n">
        <v>34970</v>
      </c>
    </row>
    <row r="14" spans="1:3">
      <c r="A14" s="4" t="s">
        <v>427</v>
      </c>
      <c r="B14" s="5" t="n">
        <v>0</v>
      </c>
      <c r="C14" s="5" t="n">
        <v>5000</v>
      </c>
    </row>
    <row r="15" spans="1:3">
      <c r="A15" s="4" t="s">
        <v>424</v>
      </c>
      <c r="B15" s="5" t="n">
        <v>0</v>
      </c>
      <c r="C15" s="5" t="n">
        <v>34970</v>
      </c>
    </row>
    <row r="16" spans="1:3">
      <c r="A16" s="4" t="s">
        <v>428</v>
      </c>
      <c r="B16" s="5" t="n">
        <v>4577</v>
      </c>
      <c r="C16" s="5" t="n">
        <v>73514</v>
      </c>
    </row>
    <row r="17" spans="1:3">
      <c r="A17" s="4" t="s">
        <v>429</v>
      </c>
      <c r="B17" s="7" t="n">
        <v>4447</v>
      </c>
      <c r="C17" s="7" t="n">
        <v>187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431</v>
      </c>
      <c r="B1" s="2" t="s">
        <v>1</v>
      </c>
      <c r="C1" s="2" t="s">
        <v>354</v>
      </c>
    </row>
    <row r="2" spans="1:3">
      <c r="B2" s="2" t="s">
        <v>432</v>
      </c>
      <c r="C2" s="2" t="s">
        <v>433</v>
      </c>
    </row>
    <row r="3" spans="1:3">
      <c r="A3" s="4" t="s">
        <v>434</v>
      </c>
    </row>
    <row r="4" spans="1:3">
      <c r="A4" s="3" t="s">
        <v>435</v>
      </c>
    </row>
    <row r="5" spans="1:3">
      <c r="A5" s="5" t="n">
        <v>2018</v>
      </c>
      <c r="B5" s="5" t="n">
        <v>41</v>
      </c>
      <c r="C5" s="5" t="n">
        <v>213</v>
      </c>
    </row>
    <row r="6" spans="1:3">
      <c r="A6" s="5" t="n">
        <v>2019</v>
      </c>
      <c r="B6" s="5" t="n">
        <v>123</v>
      </c>
      <c r="C6" s="5" t="n">
        <v>94</v>
      </c>
    </row>
    <row r="7" spans="1:3">
      <c r="A7" s="5" t="n">
        <v>2020</v>
      </c>
      <c r="B7" s="5" t="n">
        <v>0</v>
      </c>
      <c r="C7" s="5" t="n">
        <v>0</v>
      </c>
    </row>
    <row r="8" spans="1:3">
      <c r="A8" s="5" t="n">
        <v>2021</v>
      </c>
      <c r="B8" s="5" t="n">
        <v>0</v>
      </c>
      <c r="C8" s="5" t="n">
        <v>0</v>
      </c>
    </row>
    <row r="9" spans="1:3">
      <c r="A9" s="5" t="n">
        <v>2022</v>
      </c>
      <c r="B9" s="5" t="n">
        <v>0</v>
      </c>
      <c r="C9" s="5" t="n">
        <v>0</v>
      </c>
    </row>
    <row r="10" spans="1:3">
      <c r="A10" s="4" t="s">
        <v>436</v>
      </c>
      <c r="B10" s="5" t="n">
        <v>0</v>
      </c>
      <c r="C10" s="5" t="n">
        <v>0</v>
      </c>
    </row>
    <row r="11" spans="1:3">
      <c r="A11" s="4" t="s">
        <v>437</v>
      </c>
    </row>
    <row r="12" spans="1:3">
      <c r="A12" s="3" t="s">
        <v>435</v>
      </c>
    </row>
    <row r="13" spans="1:3">
      <c r="A13" s="4" t="s">
        <v>438</v>
      </c>
      <c r="B13" s="5" t="n">
        <v>3101</v>
      </c>
      <c r="C13" s="5" t="n">
        <v>3643</v>
      </c>
    </row>
    <row r="14" spans="1:3">
      <c r="A14" s="4" t="s">
        <v>439</v>
      </c>
      <c r="B14" s="5" t="n">
        <v>2245</v>
      </c>
      <c r="C14" s="5" t="n">
        <v>1345</v>
      </c>
    </row>
    <row r="15" spans="1:3">
      <c r="A15" s="4" t="s">
        <v>440</v>
      </c>
      <c r="B15" s="5" t="n">
        <v>1430</v>
      </c>
      <c r="C15" s="5" t="n">
        <v>1430</v>
      </c>
    </row>
    <row r="16" spans="1:3">
      <c r="A16" s="5" t="n">
        <v>2021</v>
      </c>
      <c r="B16" s="5" t="n">
        <v>1049</v>
      </c>
      <c r="C16" s="5" t="n">
        <v>1049</v>
      </c>
    </row>
    <row r="17" spans="1:3">
      <c r="A17" s="5" t="n">
        <v>2022</v>
      </c>
      <c r="B17" s="5" t="n">
        <v>0</v>
      </c>
      <c r="C17" s="5" t="n">
        <v>0</v>
      </c>
    </row>
    <row r="18" spans="1:3">
      <c r="A18" s="4" t="s">
        <v>441</v>
      </c>
      <c r="B18" s="5" t="n">
        <v>0</v>
      </c>
      <c r="C18" s="5" t="n">
        <v>0</v>
      </c>
    </row>
    <row r="19" spans="1:3">
      <c r="A19" s="4" t="s">
        <v>442</v>
      </c>
    </row>
    <row r="20" spans="1:3">
      <c r="A20" s="3" t="s">
        <v>435</v>
      </c>
    </row>
    <row r="21" spans="1:3">
      <c r="A21" s="5" t="n">
        <v>2018</v>
      </c>
      <c r="B21" s="5" t="n">
        <v>575</v>
      </c>
      <c r="C21" s="5" t="n">
        <v>1739</v>
      </c>
    </row>
    <row r="22" spans="1:3">
      <c r="A22" s="5" t="n">
        <v>2019</v>
      </c>
      <c r="B22" s="5" t="n">
        <v>2403</v>
      </c>
      <c r="C22" s="5" t="n">
        <v>1420</v>
      </c>
    </row>
    <row r="23" spans="1:3">
      <c r="A23" s="5" t="n">
        <v>2020</v>
      </c>
      <c r="B23" s="5" t="n">
        <v>836</v>
      </c>
      <c r="C23" s="5" t="n">
        <v>589</v>
      </c>
    </row>
    <row r="24" spans="1:3">
      <c r="A24" s="5" t="n">
        <v>2021</v>
      </c>
      <c r="B24" s="5" t="n">
        <v>0</v>
      </c>
      <c r="C24" s="5" t="n">
        <v>0</v>
      </c>
    </row>
    <row r="25" spans="1:3">
      <c r="A25" s="5" t="n">
        <v>2022</v>
      </c>
      <c r="B25" s="5" t="n">
        <v>0</v>
      </c>
      <c r="C25" s="5" t="n">
        <v>0</v>
      </c>
    </row>
    <row r="26" spans="1:3">
      <c r="A26" s="4" t="s">
        <v>436</v>
      </c>
      <c r="B26" s="5" t="n">
        <v>0</v>
      </c>
      <c r="C26" s="5" t="n">
        <v>0</v>
      </c>
    </row>
    <row r="27" spans="1:3">
      <c r="A27" s="4" t="s">
        <v>443</v>
      </c>
    </row>
    <row r="28" spans="1:3">
      <c r="A28" s="3" t="s">
        <v>435</v>
      </c>
    </row>
    <row r="29" spans="1:3">
      <c r="A29" s="4" t="s">
        <v>438</v>
      </c>
      <c r="B29" s="5" t="n">
        <v>20683</v>
      </c>
      <c r="C29" s="5" t="n">
        <v>67375</v>
      </c>
    </row>
    <row r="30" spans="1:3">
      <c r="A30" s="4" t="s">
        <v>439</v>
      </c>
      <c r="B30" s="5" t="n">
        <v>47488</v>
      </c>
      <c r="C30" s="5" t="n">
        <v>35438</v>
      </c>
    </row>
    <row r="31" spans="1:3">
      <c r="A31" s="4" t="s">
        <v>440</v>
      </c>
      <c r="B31" s="5" t="n">
        <v>7995</v>
      </c>
      <c r="C31" s="5" t="n">
        <v>915</v>
      </c>
    </row>
    <row r="32" spans="1:3">
      <c r="A32" s="4" t="s">
        <v>444</v>
      </c>
      <c r="B32" s="5" t="n">
        <v>2275</v>
      </c>
      <c r="C32" s="5" t="n">
        <v>0</v>
      </c>
    </row>
    <row r="33" spans="1:3">
      <c r="A33" s="5" t="n">
        <v>2022</v>
      </c>
      <c r="B33" s="5" t="n">
        <v>0</v>
      </c>
      <c r="C33" s="5" t="n">
        <v>0</v>
      </c>
    </row>
    <row r="34" spans="1:3">
      <c r="A34" s="4" t="s">
        <v>441</v>
      </c>
      <c r="B34" s="5" t="n">
        <v>0</v>
      </c>
      <c r="C34" s="5" t="n">
        <v>0</v>
      </c>
    </row>
    <row r="35" spans="1:3">
      <c r="A35" s="4" t="s">
        <v>445</v>
      </c>
    </row>
    <row r="36" spans="1:3">
      <c r="A36" s="3" t="s">
        <v>435</v>
      </c>
    </row>
    <row r="37" spans="1:3">
      <c r="A37" s="5" t="n">
        <v>2018</v>
      </c>
      <c r="B37" s="5" t="n">
        <v>120</v>
      </c>
      <c r="C37" s="5" t="n">
        <v>426</v>
      </c>
    </row>
    <row r="38" spans="1:3">
      <c r="A38" s="5" t="n">
        <v>2019</v>
      </c>
      <c r="B38" s="5" t="n">
        <v>204</v>
      </c>
      <c r="C38" s="5" t="n">
        <v>235</v>
      </c>
    </row>
    <row r="39" spans="1:3">
      <c r="A39" s="5" t="n">
        <v>2020</v>
      </c>
      <c r="B39" s="5" t="n">
        <v>0</v>
      </c>
      <c r="C39" s="5" t="n">
        <v>0</v>
      </c>
    </row>
    <row r="40" spans="1:3">
      <c r="A40" s="5" t="n">
        <v>2021</v>
      </c>
      <c r="B40" s="5" t="n">
        <v>0</v>
      </c>
      <c r="C40" s="5" t="n">
        <v>0</v>
      </c>
    </row>
    <row r="41" spans="1:3">
      <c r="A41" s="5" t="n">
        <v>2022</v>
      </c>
      <c r="B41" s="5" t="n">
        <v>0</v>
      </c>
      <c r="C41" s="5" t="n">
        <v>0</v>
      </c>
    </row>
    <row r="42" spans="1:3">
      <c r="A42" s="4" t="s">
        <v>436</v>
      </c>
      <c r="B42" s="5" t="n">
        <v>0</v>
      </c>
      <c r="C42" s="5" t="n">
        <v>0</v>
      </c>
    </row>
    <row r="43" spans="1:3">
      <c r="A43" s="4" t="s">
        <v>446</v>
      </c>
    </row>
    <row r="44" spans="1:3">
      <c r="A44" s="3" t="s">
        <v>435</v>
      </c>
    </row>
    <row r="45" spans="1:3">
      <c r="A45" s="4" t="s">
        <v>438</v>
      </c>
      <c r="B45" s="5" t="n">
        <v>8109</v>
      </c>
      <c r="C45" s="5" t="n">
        <v>10572</v>
      </c>
    </row>
    <row r="46" spans="1:3">
      <c r="A46" s="4" t="s">
        <v>439</v>
      </c>
      <c r="B46" s="5" t="n">
        <v>5110</v>
      </c>
      <c r="C46" s="5" t="n">
        <v>610</v>
      </c>
    </row>
    <row r="47" spans="1:3">
      <c r="A47" s="4" t="s">
        <v>440</v>
      </c>
      <c r="B47" s="5" t="n">
        <v>910</v>
      </c>
      <c r="C47" s="5" t="n">
        <v>910</v>
      </c>
    </row>
    <row r="48" spans="1:3">
      <c r="A48" s="4" t="s">
        <v>444</v>
      </c>
      <c r="B48" s="5" t="n">
        <v>0</v>
      </c>
      <c r="C48" s="5" t="n">
        <v>0</v>
      </c>
    </row>
    <row r="49" spans="1:3">
      <c r="A49" s="4" t="s">
        <v>447</v>
      </c>
      <c r="B49" s="5" t="n">
        <v>0</v>
      </c>
      <c r="C49" s="5" t="n">
        <v>0</v>
      </c>
    </row>
    <row r="50" spans="1:3">
      <c r="A50" s="4" t="s">
        <v>441</v>
      </c>
      <c r="B50" s="5" t="n">
        <v>0</v>
      </c>
      <c r="C50" s="5" t="n">
        <v>0</v>
      </c>
    </row>
    <row r="51" spans="1:3">
      <c r="A51" s="4" t="s">
        <v>448</v>
      </c>
    </row>
    <row r="52" spans="1:3">
      <c r="A52" s="3" t="s">
        <v>435</v>
      </c>
    </row>
    <row r="53" spans="1:3">
      <c r="A53" s="5" t="n">
        <v>2018</v>
      </c>
      <c r="B53" s="5" t="n">
        <v>542</v>
      </c>
      <c r="C53" s="5" t="n">
        <v>763</v>
      </c>
    </row>
    <row r="54" spans="1:3">
      <c r="A54" s="5" t="n">
        <v>2019</v>
      </c>
      <c r="B54" s="5" t="n">
        <v>901</v>
      </c>
      <c r="C54" s="5" t="n">
        <v>737</v>
      </c>
    </row>
    <row r="55" spans="1:3">
      <c r="A55" s="5" t="n">
        <v>2020</v>
      </c>
      <c r="B55" s="5" t="n">
        <v>0</v>
      </c>
      <c r="C55" s="5" t="n">
        <v>0</v>
      </c>
    </row>
    <row r="56" spans="1:3">
      <c r="A56" s="5" t="n">
        <v>2021</v>
      </c>
      <c r="B56" s="5" t="n">
        <v>0</v>
      </c>
      <c r="C56" s="5" t="n">
        <v>0</v>
      </c>
    </row>
    <row r="57" spans="1:3">
      <c r="A57" s="5" t="n">
        <v>2022</v>
      </c>
      <c r="B57" s="5" t="n">
        <v>0</v>
      </c>
      <c r="C57" s="5" t="n">
        <v>0</v>
      </c>
    </row>
    <row r="58" spans="1:3">
      <c r="A58" s="4" t="s">
        <v>436</v>
      </c>
      <c r="B58" s="5" t="n">
        <v>0</v>
      </c>
      <c r="C58" s="5" t="n">
        <v>0</v>
      </c>
    </row>
    <row r="59" spans="1:3">
      <c r="A59" s="4" t="s">
        <v>449</v>
      </c>
    </row>
    <row r="60" spans="1:3">
      <c r="A60" s="3" t="s">
        <v>435</v>
      </c>
    </row>
    <row r="61" spans="1:3">
      <c r="A61" s="4" t="s">
        <v>438</v>
      </c>
      <c r="B61" s="5" t="n">
        <v>34905</v>
      </c>
      <c r="C61" s="5" t="n">
        <v>107580</v>
      </c>
    </row>
    <row r="62" spans="1:3">
      <c r="A62" s="4" t="s">
        <v>439</v>
      </c>
      <c r="B62" s="5" t="n">
        <v>87118</v>
      </c>
      <c r="C62" s="5" t="n">
        <v>61073</v>
      </c>
    </row>
    <row r="63" spans="1:3">
      <c r="A63" s="4" t="s">
        <v>440</v>
      </c>
      <c r="B63" s="5" t="n">
        <v>31005</v>
      </c>
      <c r="C63" s="5" t="n">
        <v>16590</v>
      </c>
    </row>
    <row r="64" spans="1:3">
      <c r="A64" s="4" t="s">
        <v>444</v>
      </c>
      <c r="B64" s="5" t="n">
        <v>4975</v>
      </c>
      <c r="C64" s="5" t="n">
        <v>0</v>
      </c>
    </row>
    <row r="65" spans="1:3">
      <c r="A65" s="4" t="s">
        <v>447</v>
      </c>
      <c r="B65" s="5" t="n">
        <v>0</v>
      </c>
      <c r="C65" s="5" t="n">
        <v>0</v>
      </c>
    </row>
    <row r="66" spans="1:3">
      <c r="A66" s="4" t="s">
        <v>441</v>
      </c>
      <c r="B66" s="5" t="n">
        <v>0</v>
      </c>
      <c r="C66"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450</v>
      </c>
      <c r="B1" s="2" t="s">
        <v>1</v>
      </c>
    </row>
    <row r="2" spans="1:5">
      <c r="B2" s="2" t="s">
        <v>451</v>
      </c>
      <c r="C2" s="2" t="s">
        <v>452</v>
      </c>
      <c r="D2" s="2" t="s">
        <v>453</v>
      </c>
      <c r="E2" s="2" t="s">
        <v>454</v>
      </c>
    </row>
    <row r="3" spans="1:5">
      <c r="A3" s="3" t="s">
        <v>455</v>
      </c>
    </row>
    <row r="4" spans="1:5">
      <c r="A4" s="4" t="s">
        <v>456</v>
      </c>
      <c r="B4" s="4" t="s">
        <v>457</v>
      </c>
    </row>
    <row r="5" spans="1:5">
      <c r="A5" s="4" t="s">
        <v>458</v>
      </c>
      <c r="B5" s="5" t="n">
        <v>18</v>
      </c>
      <c r="C5" s="5" t="n">
        <v>18</v>
      </c>
      <c r="D5" s="5" t="n">
        <v>18</v>
      </c>
      <c r="E5" s="5" t="n">
        <v>18</v>
      </c>
    </row>
    <row r="6" spans="1:5">
      <c r="A6" s="4" t="s">
        <v>459</v>
      </c>
    </row>
    <row r="7" spans="1:5">
      <c r="A7" s="3" t="s">
        <v>455</v>
      </c>
    </row>
    <row r="8" spans="1:5">
      <c r="A8" s="4" t="s">
        <v>460</v>
      </c>
      <c r="C8" s="7" t="n">
        <v>3255</v>
      </c>
      <c r="E8" s="7" t="n">
        <v>2552</v>
      </c>
    </row>
    <row r="9" spans="1:5">
      <c r="A9" s="4" t="s">
        <v>461</v>
      </c>
    </row>
    <row r="10" spans="1:5">
      <c r="A10" s="3" t="s">
        <v>455</v>
      </c>
    </row>
    <row r="11" spans="1:5">
      <c r="A11" s="4" t="s">
        <v>460</v>
      </c>
      <c r="B11" s="7" t="n">
        <v>4236</v>
      </c>
      <c r="D11" s="7" t="n">
        <v>3241</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62</v>
      </c>
      <c r="B1" s="2" t="s">
        <v>1</v>
      </c>
      <c r="C1" s="2" t="s">
        <v>354</v>
      </c>
    </row>
    <row r="2" spans="1:3">
      <c r="B2" s="2" t="s">
        <v>463</v>
      </c>
      <c r="C2" s="2" t="s">
        <v>464</v>
      </c>
    </row>
    <row r="3" spans="1:3">
      <c r="A3" s="3" t="s">
        <v>465</v>
      </c>
    </row>
    <row r="4" spans="1:3">
      <c r="A4" s="4" t="s">
        <v>466</v>
      </c>
      <c r="B4" s="7" t="n">
        <v>-26600</v>
      </c>
    </row>
    <row r="5" spans="1:3">
      <c r="A5" s="4" t="s">
        <v>467</v>
      </c>
    </row>
    <row r="6" spans="1:3">
      <c r="A6" s="3" t="s">
        <v>465</v>
      </c>
    </row>
    <row r="7" spans="1:3">
      <c r="A7" s="4" t="s">
        <v>468</v>
      </c>
      <c r="B7" s="5" t="n">
        <v>14</v>
      </c>
    </row>
    <row r="8" spans="1:3">
      <c r="A8" s="4" t="s">
        <v>469</v>
      </c>
      <c r="C8" s="5" t="n">
        <v>14</v>
      </c>
    </row>
    <row r="9" spans="1:3">
      <c r="A9" s="4" t="s">
        <v>460</v>
      </c>
      <c r="C9" s="7" t="n">
        <v>275000</v>
      </c>
    </row>
    <row r="10" spans="1:3">
      <c r="A10" s="4" t="s">
        <v>470</v>
      </c>
      <c r="C10" s="4" t="s">
        <v>471</v>
      </c>
    </row>
    <row r="11" spans="1:3">
      <c r="A11" s="4" t="s">
        <v>472</v>
      </c>
      <c r="B11" s="7" t="n">
        <v>275000</v>
      </c>
    </row>
    <row r="12" spans="1:3">
      <c r="A12" s="4" t="s">
        <v>473</v>
      </c>
    </row>
    <row r="13" spans="1:3">
      <c r="A13" s="3" t="s">
        <v>465</v>
      </c>
    </row>
    <row r="14" spans="1:3">
      <c r="A14" s="4" t="s">
        <v>469</v>
      </c>
      <c r="B14" s="5" t="n">
        <v>6</v>
      </c>
      <c r="C14" s="5" t="n">
        <v>6</v>
      </c>
    </row>
    <row r="15" spans="1:3">
      <c r="A15" s="4" t="s">
        <v>460</v>
      </c>
      <c r="B15" s="7" t="n">
        <v>70000</v>
      </c>
      <c r="C15" s="7" t="n">
        <v>70000</v>
      </c>
    </row>
    <row r="16" spans="1:3">
      <c r="A16" s="4" t="s">
        <v>470</v>
      </c>
      <c r="B16" s="4" t="s">
        <v>474</v>
      </c>
      <c r="C16" s="4" t="s">
        <v>474</v>
      </c>
    </row>
    <row r="17" spans="1:3">
      <c r="A17" s="4" t="s">
        <v>475</v>
      </c>
    </row>
    <row r="18" spans="1:3">
      <c r="A18" s="3" t="s">
        <v>465</v>
      </c>
    </row>
    <row r="19" spans="1:3">
      <c r="A19" s="4" t="s">
        <v>469</v>
      </c>
      <c r="B19" s="5" t="n">
        <v>4</v>
      </c>
      <c r="C19" s="5" t="n">
        <v>3</v>
      </c>
    </row>
    <row r="20" spans="1:3">
      <c r="A20" s="4" t="s">
        <v>460</v>
      </c>
      <c r="B20" s="7" t="n">
        <v>40000</v>
      </c>
      <c r="C20" s="7" t="n">
        <v>30000</v>
      </c>
    </row>
    <row r="21" spans="1:3">
      <c r="A21" s="4" t="s">
        <v>470</v>
      </c>
      <c r="B21" s="4" t="s">
        <v>476</v>
      </c>
      <c r="C21" s="4" t="s">
        <v>476</v>
      </c>
    </row>
    <row r="22" spans="1:3">
      <c r="A22" s="4" t="s">
        <v>477</v>
      </c>
    </row>
    <row r="23" spans="1:3">
      <c r="A23" s="3" t="s">
        <v>465</v>
      </c>
    </row>
    <row r="24" spans="1:3">
      <c r="A24" s="4" t="s">
        <v>469</v>
      </c>
      <c r="B24" s="5" t="n">
        <v>1</v>
      </c>
      <c r="C24" s="5" t="n">
        <v>1</v>
      </c>
    </row>
    <row r="25" spans="1:3">
      <c r="A25" s="4" t="s">
        <v>460</v>
      </c>
      <c r="B25" s="7" t="n">
        <v>15000</v>
      </c>
      <c r="C25" s="7" t="n">
        <v>15000</v>
      </c>
    </row>
    <row r="26" spans="1:3">
      <c r="A26" s="4" t="s">
        <v>470</v>
      </c>
      <c r="B26" s="4" t="s">
        <v>478</v>
      </c>
      <c r="C26" s="4" t="s">
        <v>478</v>
      </c>
    </row>
    <row r="27" spans="1:3">
      <c r="A27" s="4" t="s">
        <v>479</v>
      </c>
    </row>
    <row r="28" spans="1:3">
      <c r="A28" s="3" t="s">
        <v>465</v>
      </c>
    </row>
    <row r="29" spans="1:3">
      <c r="A29" s="4" t="s">
        <v>469</v>
      </c>
      <c r="B29" s="5" t="n">
        <v>6</v>
      </c>
      <c r="C29" s="5" t="n">
        <v>5</v>
      </c>
    </row>
    <row r="30" spans="1:3">
      <c r="A30" s="4" t="s">
        <v>460</v>
      </c>
      <c r="B30" s="7" t="n">
        <v>70000</v>
      </c>
      <c r="C30" s="7" t="n">
        <v>60000</v>
      </c>
    </row>
    <row r="31" spans="1:3">
      <c r="A31" s="4" t="s">
        <v>470</v>
      </c>
      <c r="B31" s="4" t="s">
        <v>480</v>
      </c>
      <c r="C31" s="4" t="s">
        <v>48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6</v>
      </c>
    </row>
    <row r="2" spans="1:3">
      <c r="A2" s="3" t="s">
        <v>465</v>
      </c>
    </row>
    <row r="3" spans="1:3">
      <c r="A3" s="4" t="s">
        <v>482</v>
      </c>
      <c r="B3" s="7" t="n">
        <v>55941000</v>
      </c>
      <c r="C3" s="7" t="n">
        <v>51506000</v>
      </c>
    </row>
    <row r="4" spans="1:3">
      <c r="A4" s="4" t="s">
        <v>483</v>
      </c>
      <c r="B4" s="5" t="n">
        <v>-71127000</v>
      </c>
      <c r="C4" s="5" t="n">
        <v>-161467000</v>
      </c>
    </row>
    <row r="5" spans="1:3">
      <c r="A5" s="4" t="s">
        <v>484</v>
      </c>
      <c r="B5" s="5" t="n">
        <v>19349000</v>
      </c>
      <c r="C5" s="5" t="n">
        <v>62408000</v>
      </c>
    </row>
    <row r="6" spans="1:3">
      <c r="A6" s="4" t="s">
        <v>485</v>
      </c>
      <c r="B6" s="5" t="n">
        <v>4163000</v>
      </c>
      <c r="C6" s="5" t="n">
        <v>-47553000</v>
      </c>
    </row>
    <row r="7" spans="1:3">
      <c r="A7" s="4" t="s">
        <v>430</v>
      </c>
    </row>
    <row r="8" spans="1:3">
      <c r="A8" s="3" t="s">
        <v>465</v>
      </c>
    </row>
    <row r="9" spans="1:3">
      <c r="A9" s="4" t="s">
        <v>484</v>
      </c>
      <c r="B9" s="5" t="n">
        <v>0</v>
      </c>
      <c r="C9" s="5" t="n">
        <v>34970000</v>
      </c>
    </row>
    <row r="10" spans="1:3">
      <c r="A10" s="4" t="s">
        <v>425</v>
      </c>
    </row>
    <row r="11" spans="1:3">
      <c r="A11" s="3" t="s">
        <v>465</v>
      </c>
    </row>
    <row r="12" spans="1:3">
      <c r="A12" s="4" t="s">
        <v>484</v>
      </c>
      <c r="B12" s="5" t="n">
        <v>19349000</v>
      </c>
      <c r="C12" s="5" t="n">
        <v>27438000</v>
      </c>
    </row>
    <row r="13" spans="1:3">
      <c r="A13" s="4" t="s">
        <v>486</v>
      </c>
    </row>
    <row r="14" spans="1:3">
      <c r="A14" s="3" t="s">
        <v>465</v>
      </c>
    </row>
    <row r="15" spans="1:3">
      <c r="A15" s="4" t="s">
        <v>482</v>
      </c>
      <c r="C15" s="5" t="n">
        <v>0</v>
      </c>
    </row>
    <row r="16" spans="1:3">
      <c r="A16" s="4" t="s">
        <v>483</v>
      </c>
      <c r="C16" s="5" t="n">
        <v>-63399000</v>
      </c>
    </row>
    <row r="17" spans="1:3">
      <c r="A17" s="4" t="s">
        <v>484</v>
      </c>
      <c r="C17" s="5" t="n">
        <v>28952000</v>
      </c>
    </row>
    <row r="18" spans="1:3">
      <c r="A18" s="4" t="s">
        <v>485</v>
      </c>
      <c r="C18" s="5" t="n">
        <v>-34447000</v>
      </c>
    </row>
    <row r="19" spans="1:3">
      <c r="A19" s="4" t="s">
        <v>487</v>
      </c>
    </row>
    <row r="20" spans="1:3">
      <c r="A20" s="3" t="s">
        <v>465</v>
      </c>
    </row>
    <row r="21" spans="1:3">
      <c r="A21" s="4" t="s">
        <v>482</v>
      </c>
      <c r="B21" s="5" t="n">
        <v>29992000</v>
      </c>
      <c r="C21" s="5" t="n">
        <v>26641000</v>
      </c>
    </row>
    <row r="22" spans="1:3">
      <c r="A22" s="4" t="s">
        <v>483</v>
      </c>
      <c r="B22" s="5" t="n">
        <v>-50107000</v>
      </c>
      <c r="C22" s="5" t="n">
        <v>-52895000</v>
      </c>
    </row>
    <row r="23" spans="1:3">
      <c r="A23" s="4" t="s">
        <v>484</v>
      </c>
      <c r="B23" s="5" t="n">
        <v>13262000</v>
      </c>
      <c r="C23" s="5" t="n">
        <v>17406000</v>
      </c>
    </row>
    <row r="24" spans="1:3">
      <c r="A24" s="4" t="s">
        <v>485</v>
      </c>
      <c r="B24" s="5" t="n">
        <v>-6853000</v>
      </c>
      <c r="C24" s="5" t="n">
        <v>-8848000</v>
      </c>
    </row>
    <row r="25" spans="1:3">
      <c r="A25" s="4" t="s">
        <v>488</v>
      </c>
    </row>
    <row r="26" spans="1:3">
      <c r="A26" s="3" t="s">
        <v>465</v>
      </c>
    </row>
    <row r="27" spans="1:3">
      <c r="A27" s="4" t="s">
        <v>482</v>
      </c>
      <c r="B27" s="5" t="n">
        <v>26000</v>
      </c>
      <c r="C27" s="5" t="n">
        <v>32000</v>
      </c>
    </row>
    <row r="28" spans="1:3">
      <c r="A28" s="4" t="s">
        <v>483</v>
      </c>
      <c r="B28" s="5" t="n">
        <v>0</v>
      </c>
      <c r="C28" s="5" t="n">
        <v>-1000</v>
      </c>
    </row>
    <row r="29" spans="1:3">
      <c r="A29" s="4" t="s">
        <v>484</v>
      </c>
      <c r="B29" s="5" t="n">
        <v>0</v>
      </c>
      <c r="C29" s="5" t="n">
        <v>0</v>
      </c>
    </row>
    <row r="30" spans="1:3">
      <c r="A30" s="4" t="s">
        <v>485</v>
      </c>
      <c r="B30" s="5" t="n">
        <v>26000</v>
      </c>
      <c r="C30" s="5" t="n">
        <v>31000</v>
      </c>
    </row>
    <row r="31" spans="1:3">
      <c r="A31" s="4" t="s">
        <v>489</v>
      </c>
    </row>
    <row r="32" spans="1:3">
      <c r="A32" s="3" t="s">
        <v>465</v>
      </c>
    </row>
    <row r="33" spans="1:3">
      <c r="A33" s="4" t="s">
        <v>482</v>
      </c>
      <c r="C33" s="5" t="n">
        <v>2597000</v>
      </c>
    </row>
    <row r="34" spans="1:3">
      <c r="A34" s="4" t="s">
        <v>483</v>
      </c>
      <c r="C34" s="5" t="n">
        <v>-270000</v>
      </c>
    </row>
    <row r="35" spans="1:3">
      <c r="A35" s="4" t="s">
        <v>484</v>
      </c>
      <c r="C35" s="5" t="n">
        <v>0</v>
      </c>
    </row>
    <row r="36" spans="1:3">
      <c r="A36" s="4" t="s">
        <v>485</v>
      </c>
      <c r="C36" s="5" t="n">
        <v>2327000</v>
      </c>
    </row>
    <row r="37" spans="1:3">
      <c r="A37" s="4" t="s">
        <v>490</v>
      </c>
    </row>
    <row r="38" spans="1:3">
      <c r="A38" s="3" t="s">
        <v>465</v>
      </c>
    </row>
    <row r="39" spans="1:3">
      <c r="A39" s="4" t="s">
        <v>482</v>
      </c>
      <c r="B39" s="5" t="n">
        <v>904000</v>
      </c>
      <c r="C39" s="5" t="n">
        <v>1386000</v>
      </c>
    </row>
    <row r="40" spans="1:3">
      <c r="A40" s="4" t="s">
        <v>483</v>
      </c>
      <c r="B40" s="5" t="n">
        <v>-27000</v>
      </c>
      <c r="C40" s="5" t="n">
        <v>-122000</v>
      </c>
    </row>
    <row r="41" spans="1:3">
      <c r="A41" s="4" t="s">
        <v>484</v>
      </c>
      <c r="B41" s="5" t="n">
        <v>0</v>
      </c>
      <c r="C41" s="5" t="n">
        <v>0</v>
      </c>
    </row>
    <row r="42" spans="1:3">
      <c r="A42" s="4" t="s">
        <v>485</v>
      </c>
      <c r="B42" s="5" t="n">
        <v>877000</v>
      </c>
      <c r="C42" s="5" t="n">
        <v>1264000</v>
      </c>
    </row>
    <row r="43" spans="1:3">
      <c r="A43" s="4" t="s">
        <v>491</v>
      </c>
    </row>
    <row r="44" spans="1:3">
      <c r="A44" s="3" t="s">
        <v>465</v>
      </c>
    </row>
    <row r="45" spans="1:3">
      <c r="A45" s="4" t="s">
        <v>482</v>
      </c>
      <c r="B45" s="5" t="n">
        <v>18029000</v>
      </c>
      <c r="C45" s="5" t="n">
        <v>4880000</v>
      </c>
    </row>
    <row r="46" spans="1:3">
      <c r="A46" s="4" t="s">
        <v>483</v>
      </c>
      <c r="B46" s="5" t="n">
        <v>0</v>
      </c>
      <c r="C46" s="5" t="n">
        <v>-2304000</v>
      </c>
    </row>
    <row r="47" spans="1:3">
      <c r="A47" s="4" t="s">
        <v>484</v>
      </c>
      <c r="B47" s="5" t="n">
        <v>0</v>
      </c>
      <c r="C47" s="5" t="n">
        <v>0</v>
      </c>
    </row>
    <row r="48" spans="1:3">
      <c r="A48" s="4" t="s">
        <v>485</v>
      </c>
      <c r="B48" s="5" t="n">
        <v>18029000</v>
      </c>
      <c r="C48" s="5" t="n">
        <v>2576000</v>
      </c>
    </row>
    <row r="49" spans="1:3">
      <c r="A49" s="4" t="s">
        <v>492</v>
      </c>
    </row>
    <row r="50" spans="1:3">
      <c r="A50" s="3" t="s">
        <v>465</v>
      </c>
    </row>
    <row r="51" spans="1:3">
      <c r="A51" s="4" t="s">
        <v>482</v>
      </c>
      <c r="B51" s="5" t="n">
        <v>7000</v>
      </c>
    </row>
    <row r="52" spans="1:3">
      <c r="A52" s="4" t="s">
        <v>483</v>
      </c>
      <c r="B52" s="5" t="n">
        <v>0</v>
      </c>
    </row>
    <row r="53" spans="1:3">
      <c r="A53" s="4" t="s">
        <v>484</v>
      </c>
      <c r="B53" s="5" t="n">
        <v>0</v>
      </c>
    </row>
    <row r="54" spans="1:3">
      <c r="A54" s="4" t="s">
        <v>485</v>
      </c>
      <c r="B54" s="5" t="n">
        <v>7000</v>
      </c>
    </row>
    <row r="55" spans="1:3">
      <c r="A55" s="4" t="s">
        <v>493</v>
      </c>
    </row>
    <row r="56" spans="1:3">
      <c r="A56" s="3" t="s">
        <v>465</v>
      </c>
    </row>
    <row r="57" spans="1:3">
      <c r="A57" s="4" t="s">
        <v>482</v>
      </c>
      <c r="B57" s="5" t="n">
        <v>129000</v>
      </c>
      <c r="C57" s="5" t="n">
        <v>0</v>
      </c>
    </row>
    <row r="58" spans="1:3">
      <c r="A58" s="4" t="s">
        <v>483</v>
      </c>
      <c r="B58" s="5" t="n">
        <v>-4577000</v>
      </c>
      <c r="C58" s="5" t="n">
        <v>-7540000</v>
      </c>
    </row>
    <row r="59" spans="1:3">
      <c r="A59" s="4" t="s">
        <v>484</v>
      </c>
      <c r="B59" s="5" t="n">
        <v>0</v>
      </c>
      <c r="C59" s="5" t="n">
        <v>6018000</v>
      </c>
    </row>
    <row r="60" spans="1:3">
      <c r="A60" s="4" t="s">
        <v>485</v>
      </c>
      <c r="B60" s="5" t="n">
        <v>-4448000</v>
      </c>
      <c r="C60" s="5" t="n">
        <v>-1522000</v>
      </c>
    </row>
    <row r="61" spans="1:3">
      <c r="A61" s="4" t="s">
        <v>494</v>
      </c>
    </row>
    <row r="62" spans="1:3">
      <c r="A62" s="3" t="s">
        <v>465</v>
      </c>
    </row>
    <row r="63" spans="1:3">
      <c r="A63" s="4" t="s">
        <v>482</v>
      </c>
      <c r="B63" s="5" t="n">
        <v>6854000</v>
      </c>
      <c r="C63" s="5" t="n">
        <v>15970000</v>
      </c>
    </row>
    <row r="64" spans="1:3">
      <c r="A64" s="4" t="s">
        <v>483</v>
      </c>
      <c r="B64" s="5" t="n">
        <v>-16416000</v>
      </c>
      <c r="C64" s="5" t="n">
        <v>-34936000</v>
      </c>
    </row>
    <row r="65" spans="1:3">
      <c r="A65" s="4" t="s">
        <v>484</v>
      </c>
      <c r="B65" s="5" t="n">
        <v>6087000</v>
      </c>
      <c r="C65" s="5" t="n">
        <v>10032000</v>
      </c>
    </row>
    <row r="66" spans="1:3">
      <c r="A66" s="4" t="s">
        <v>485</v>
      </c>
      <c r="B66" s="7" t="n">
        <v>-3475000</v>
      </c>
      <c r="C66" s="7" t="n">
        <v>-893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6</v>
      </c>
    </row>
    <row r="2" spans="1:3">
      <c r="A2" s="3" t="s">
        <v>423</v>
      </c>
    </row>
    <row r="3" spans="1:3">
      <c r="A3" s="4" t="s">
        <v>424</v>
      </c>
      <c r="B3" s="7" t="n">
        <v>19349</v>
      </c>
      <c r="C3" s="7" t="n">
        <v>62408</v>
      </c>
    </row>
    <row r="4" spans="1:3">
      <c r="A4" s="4" t="s">
        <v>425</v>
      </c>
    </row>
    <row r="5" spans="1:3">
      <c r="A5" s="3" t="s">
        <v>423</v>
      </c>
    </row>
    <row r="6" spans="1:3">
      <c r="A6" s="4" t="s">
        <v>428</v>
      </c>
      <c r="B6" s="5" t="n">
        <v>1425</v>
      </c>
      <c r="C6" s="5" t="n">
        <v>1336</v>
      </c>
    </row>
    <row r="7" spans="1:3">
      <c r="A7" s="4" t="s">
        <v>429</v>
      </c>
      <c r="B7" s="5" t="n">
        <v>1425</v>
      </c>
      <c r="C7" s="5" t="n">
        <v>1336</v>
      </c>
    </row>
    <row r="8" spans="1:3">
      <c r="A8" s="4" t="s">
        <v>496</v>
      </c>
      <c r="B8" s="5" t="n">
        <v>27277</v>
      </c>
      <c r="C8" s="5" t="n">
        <v>39458</v>
      </c>
    </row>
    <row r="9" spans="1:3">
      <c r="A9" s="4" t="s">
        <v>427</v>
      </c>
      <c r="B9" s="5" t="n">
        <v>17310</v>
      </c>
      <c r="C9" s="5" t="n">
        <v>23000</v>
      </c>
    </row>
    <row r="10" spans="1:3">
      <c r="A10" s="4" t="s">
        <v>424</v>
      </c>
      <c r="B10" s="5" t="n">
        <v>19349</v>
      </c>
      <c r="C10" s="5" t="n">
        <v>27438</v>
      </c>
    </row>
    <row r="11" spans="1:3">
      <c r="A11" s="4" t="s">
        <v>497</v>
      </c>
    </row>
    <row r="12" spans="1:3">
      <c r="A12" s="3" t="s">
        <v>423</v>
      </c>
    </row>
    <row r="13" spans="1:3">
      <c r="A13" s="4" t="s">
        <v>496</v>
      </c>
      <c r="B13" s="5" t="n">
        <v>0</v>
      </c>
      <c r="C13" s="5" t="n">
        <v>0</v>
      </c>
    </row>
    <row r="14" spans="1:3">
      <c r="A14" s="4" t="s">
        <v>427</v>
      </c>
      <c r="B14" s="7" t="n">
        <v>0</v>
      </c>
      <c r="C14"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26</v>
      </c>
    </row>
    <row r="3" spans="1:3">
      <c r="A3" s="3" t="s">
        <v>499</v>
      </c>
    </row>
    <row r="4" spans="1:3">
      <c r="A4" s="4" t="s">
        <v>500</v>
      </c>
      <c r="B4" s="7" t="n">
        <v>22000</v>
      </c>
      <c r="C4" s="7" t="n">
        <v>22000</v>
      </c>
    </row>
    <row r="5" spans="1:3">
      <c r="A5" s="4" t="s">
        <v>501</v>
      </c>
    </row>
    <row r="6" spans="1:3">
      <c r="A6" s="3" t="s">
        <v>499</v>
      </c>
    </row>
    <row r="7" spans="1:3">
      <c r="A7" s="4" t="s">
        <v>502</v>
      </c>
      <c r="B7"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25</v>
      </c>
      <c r="D1" s="2" t="s">
        <v>1</v>
      </c>
    </row>
    <row r="2" spans="1:5">
      <c r="B2" s="2" t="s">
        <v>2</v>
      </c>
      <c r="C2" s="2" t="s">
        <v>26</v>
      </c>
      <c r="D2" s="2" t="s">
        <v>2</v>
      </c>
      <c r="E2" s="2" t="s">
        <v>26</v>
      </c>
    </row>
    <row r="3" spans="1:5">
      <c r="A3" s="3" t="s">
        <v>499</v>
      </c>
    </row>
    <row r="4" spans="1:5">
      <c r="A4" s="4" t="s">
        <v>504</v>
      </c>
      <c r="D4" s="4" t="s">
        <v>505</v>
      </c>
    </row>
    <row r="5" spans="1:5">
      <c r="A5" s="4" t="s">
        <v>506</v>
      </c>
      <c r="D5" s="4" t="s">
        <v>507</v>
      </c>
    </row>
    <row r="6" spans="1:5">
      <c r="A6" s="4" t="s">
        <v>508</v>
      </c>
    </row>
    <row r="7" spans="1:5">
      <c r="A7" s="3" t="s">
        <v>499</v>
      </c>
    </row>
    <row r="8" spans="1:5">
      <c r="A8" s="4" t="s">
        <v>509</v>
      </c>
      <c r="B8" s="7" t="n">
        <v>5318</v>
      </c>
      <c r="C8" s="7" t="n">
        <v>5092</v>
      </c>
      <c r="D8" s="7" t="n">
        <v>16218</v>
      </c>
      <c r="E8" s="7" t="n">
        <v>15226</v>
      </c>
    </row>
    <row r="9" spans="1:5">
      <c r="A9" s="4" t="s">
        <v>510</v>
      </c>
      <c r="B9" s="5" t="n">
        <v>6634</v>
      </c>
      <c r="C9" s="5" t="n">
        <v>6976</v>
      </c>
      <c r="D9" s="5" t="n">
        <v>19566</v>
      </c>
      <c r="E9" s="5" t="n">
        <v>20903</v>
      </c>
    </row>
    <row r="10" spans="1:5">
      <c r="A10" s="4" t="s">
        <v>511</v>
      </c>
      <c r="B10" s="5" t="n">
        <v>-8101</v>
      </c>
      <c r="C10" s="5" t="n">
        <v>-7900</v>
      </c>
      <c r="D10" s="5" t="n">
        <v>-24601</v>
      </c>
      <c r="E10" s="5" t="n">
        <v>-23700</v>
      </c>
    </row>
    <row r="11" spans="1:5">
      <c r="A11" s="4" t="s">
        <v>512</v>
      </c>
      <c r="B11" s="5" t="n">
        <v>71</v>
      </c>
      <c r="C11" s="5" t="n">
        <v>0</v>
      </c>
      <c r="D11" s="5" t="n">
        <v>221</v>
      </c>
      <c r="E11" s="5" t="n">
        <v>0</v>
      </c>
    </row>
    <row r="12" spans="1:5">
      <c r="A12" s="4" t="s">
        <v>513</v>
      </c>
      <c r="B12" s="5" t="n">
        <v>1761</v>
      </c>
      <c r="C12" s="5" t="n">
        <v>2517</v>
      </c>
      <c r="D12" s="5" t="n">
        <v>5691</v>
      </c>
      <c r="E12" s="5" t="n">
        <v>7380</v>
      </c>
    </row>
    <row r="13" spans="1:5">
      <c r="A13" s="4" t="s">
        <v>514</v>
      </c>
      <c r="B13" s="5" t="n">
        <v>5683</v>
      </c>
      <c r="C13" s="5" t="n">
        <v>6685</v>
      </c>
      <c r="D13" s="5" t="n">
        <v>17095</v>
      </c>
      <c r="E13" s="5" t="n">
        <v>19809</v>
      </c>
    </row>
    <row r="14" spans="1:5">
      <c r="A14" s="4" t="s">
        <v>515</v>
      </c>
    </row>
    <row r="15" spans="1:5">
      <c r="A15" s="3" t="s">
        <v>499</v>
      </c>
    </row>
    <row r="16" spans="1:5">
      <c r="A16" s="4" t="s">
        <v>509</v>
      </c>
      <c r="B16" s="5" t="n">
        <v>815</v>
      </c>
      <c r="C16" s="5" t="n">
        <v>799</v>
      </c>
      <c r="D16" s="5" t="n">
        <v>2423</v>
      </c>
      <c r="E16" s="5" t="n">
        <v>2422</v>
      </c>
    </row>
    <row r="17" spans="1:5">
      <c r="A17" s="4" t="s">
        <v>510</v>
      </c>
      <c r="B17" s="5" t="n">
        <v>1261</v>
      </c>
      <c r="C17" s="5" t="n">
        <v>1374</v>
      </c>
      <c r="D17" s="5" t="n">
        <v>3655</v>
      </c>
      <c r="E17" s="5" t="n">
        <v>4147</v>
      </c>
    </row>
    <row r="18" spans="1:5">
      <c r="A18" s="4" t="s">
        <v>511</v>
      </c>
      <c r="B18" s="5" t="n">
        <v>-550</v>
      </c>
      <c r="C18" s="5" t="n">
        <v>-475</v>
      </c>
      <c r="D18" s="5" t="n">
        <v>-1550</v>
      </c>
      <c r="E18" s="5" t="n">
        <v>-1425</v>
      </c>
    </row>
    <row r="19" spans="1:5">
      <c r="A19" s="4" t="s">
        <v>512</v>
      </c>
      <c r="B19" s="5" t="n">
        <v>-299</v>
      </c>
      <c r="C19" s="5" t="n">
        <v>-274</v>
      </c>
      <c r="D19" s="5" t="n">
        <v>-905</v>
      </c>
      <c r="E19" s="5" t="n">
        <v>-898</v>
      </c>
    </row>
    <row r="20" spans="1:5">
      <c r="A20" s="4" t="s">
        <v>513</v>
      </c>
      <c r="B20" s="5" t="n">
        <v>1044</v>
      </c>
      <c r="C20" s="5" t="n">
        <v>1168</v>
      </c>
      <c r="D20" s="5" t="n">
        <v>3261</v>
      </c>
      <c r="E20" s="5" t="n">
        <v>3761</v>
      </c>
    </row>
    <row r="21" spans="1:5">
      <c r="A21" s="4" t="s">
        <v>514</v>
      </c>
      <c r="B21" s="7" t="n">
        <v>2271</v>
      </c>
      <c r="C21" s="7" t="n">
        <v>2592</v>
      </c>
      <c r="D21" s="7" t="n">
        <v>6884</v>
      </c>
      <c r="E21" s="7" t="n">
        <v>800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16</v>
      </c>
      <c r="B1" s="2" t="s">
        <v>25</v>
      </c>
      <c r="D1" s="2" t="s">
        <v>1</v>
      </c>
    </row>
    <row r="2" spans="1:5">
      <c r="B2" s="2" t="s">
        <v>2</v>
      </c>
      <c r="C2" s="2" t="s">
        <v>26</v>
      </c>
      <c r="D2" s="2" t="s">
        <v>2</v>
      </c>
      <c r="E2" s="2" t="s">
        <v>26</v>
      </c>
    </row>
    <row r="3" spans="1:5">
      <c r="A3" s="3" t="s">
        <v>195</v>
      </c>
    </row>
    <row r="4" spans="1:5">
      <c r="A4" s="4" t="s">
        <v>517</v>
      </c>
      <c r="B4" s="7" t="n">
        <v>2452</v>
      </c>
      <c r="C4" s="7" t="n">
        <v>3364</v>
      </c>
      <c r="D4" s="7" t="n">
        <v>22721</v>
      </c>
      <c r="E4" s="7" t="n">
        <v>48953</v>
      </c>
    </row>
    <row r="5" spans="1:5">
      <c r="A5" s="4" t="s">
        <v>517</v>
      </c>
      <c r="B5" s="4" t="s">
        <v>518</v>
      </c>
      <c r="C5" s="4" t="s">
        <v>519</v>
      </c>
      <c r="D5" s="4" t="s">
        <v>518</v>
      </c>
      <c r="E5" s="4" t="s">
        <v>519</v>
      </c>
    </row>
    <row r="6" spans="1:5">
      <c r="A6" s="4" t="s">
        <v>520</v>
      </c>
      <c r="B6" s="7" t="n">
        <v>-1521</v>
      </c>
      <c r="C6" s="7" t="n">
        <v>742</v>
      </c>
      <c r="D6" s="7" t="n">
        <v>-4519</v>
      </c>
      <c r="E6" s="7" t="n">
        <v>2244</v>
      </c>
    </row>
    <row r="7" spans="1:5">
      <c r="A7" s="4" t="s">
        <v>520</v>
      </c>
      <c r="B7" s="4" t="s">
        <v>521</v>
      </c>
      <c r="C7" s="4" t="s">
        <v>522</v>
      </c>
      <c r="D7" s="4" t="s">
        <v>523</v>
      </c>
      <c r="E7" s="4" t="s">
        <v>524</v>
      </c>
    </row>
    <row r="8" spans="1:5">
      <c r="A8" s="4" t="s">
        <v>525</v>
      </c>
      <c r="B8" s="7" t="n">
        <v>-319</v>
      </c>
      <c r="C8" s="7" t="n">
        <v>-301</v>
      </c>
      <c r="D8" s="7" t="n">
        <v>694</v>
      </c>
      <c r="E8" s="7" t="n">
        <v>1136</v>
      </c>
    </row>
    <row r="9" spans="1:5">
      <c r="A9" s="4" t="s">
        <v>525</v>
      </c>
      <c r="B9" s="4" t="s">
        <v>526</v>
      </c>
      <c r="C9" s="4" t="s">
        <v>527</v>
      </c>
      <c r="D9" s="4" t="s">
        <v>528</v>
      </c>
      <c r="E9" s="4" t="s">
        <v>529</v>
      </c>
    </row>
    <row r="10" spans="1:5">
      <c r="A10" s="4" t="s">
        <v>36</v>
      </c>
      <c r="B10" s="7" t="n">
        <v>122</v>
      </c>
      <c r="C10" s="7" t="n">
        <v>1997</v>
      </c>
      <c r="D10" s="7" t="n">
        <v>241</v>
      </c>
      <c r="E10" s="7" t="n">
        <v>2317</v>
      </c>
    </row>
    <row r="11" spans="1:5">
      <c r="A11" s="4" t="s">
        <v>36</v>
      </c>
      <c r="B11" s="4" t="s">
        <v>530</v>
      </c>
      <c r="C11" s="4" t="s">
        <v>531</v>
      </c>
      <c r="D11" s="4" t="s">
        <v>532</v>
      </c>
      <c r="E11" s="4" t="s">
        <v>533</v>
      </c>
    </row>
    <row r="12" spans="1:5">
      <c r="A12" s="4" t="s">
        <v>534</v>
      </c>
      <c r="B12" s="7" t="n">
        <v>0</v>
      </c>
      <c r="C12" s="7" t="n">
        <v>0</v>
      </c>
      <c r="D12" s="7" t="n">
        <v>-990</v>
      </c>
      <c r="E12" s="7" t="n">
        <v>-1439</v>
      </c>
    </row>
    <row r="13" spans="1:5">
      <c r="A13" s="4" t="s">
        <v>534</v>
      </c>
      <c r="B13" s="4" t="s">
        <v>535</v>
      </c>
      <c r="C13" s="4" t="s">
        <v>535</v>
      </c>
      <c r="D13" s="4" t="s">
        <v>536</v>
      </c>
      <c r="E13" s="4" t="s">
        <v>537</v>
      </c>
    </row>
    <row r="14" spans="1:5">
      <c r="A14" s="4" t="s">
        <v>119</v>
      </c>
      <c r="B14" s="7" t="n">
        <v>814</v>
      </c>
      <c r="C14" s="7" t="n">
        <v>-649</v>
      </c>
      <c r="D14" s="7" t="n">
        <v>-680</v>
      </c>
      <c r="E14" s="7" t="n">
        <v>-1663</v>
      </c>
    </row>
    <row r="15" spans="1:5">
      <c r="A15" s="4" t="s">
        <v>119</v>
      </c>
      <c r="B15" s="4" t="s">
        <v>538</v>
      </c>
      <c r="C15" s="4" t="s">
        <v>539</v>
      </c>
      <c r="D15" s="4" t="s">
        <v>540</v>
      </c>
      <c r="E15" s="4" t="s">
        <v>541</v>
      </c>
    </row>
    <row r="16" spans="1:5">
      <c r="A16" s="4" t="s">
        <v>542</v>
      </c>
      <c r="B16" s="7" t="n">
        <v>1548</v>
      </c>
      <c r="C16" s="7" t="n">
        <v>5153</v>
      </c>
      <c r="D16" s="7" t="n">
        <v>17467</v>
      </c>
      <c r="E16" s="7" t="n">
        <v>51548</v>
      </c>
    </row>
    <row r="17" spans="1:5">
      <c r="A17" s="4" t="s">
        <v>543</v>
      </c>
      <c r="B17" s="4" t="s">
        <v>544</v>
      </c>
      <c r="C17" s="4" t="s">
        <v>545</v>
      </c>
      <c r="D17" s="4" t="s">
        <v>546</v>
      </c>
      <c r="E17" s="4" t="s">
        <v>54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548</v>
      </c>
      <c r="B1" s="2" t="s">
        <v>2</v>
      </c>
      <c r="C1" s="2" t="s">
        <v>66</v>
      </c>
      <c r="D1" s="2" t="s">
        <v>549</v>
      </c>
      <c r="E1" s="2" t="s">
        <v>550</v>
      </c>
    </row>
    <row r="2" spans="1:5">
      <c r="A2" s="4" t="s">
        <v>380</v>
      </c>
    </row>
    <row r="3" spans="1:5">
      <c r="A3" s="3" t="s">
        <v>551</v>
      </c>
    </row>
    <row r="4" spans="1:5">
      <c r="A4" s="4" t="s">
        <v>552</v>
      </c>
      <c r="B4" s="7" t="n">
        <v>35000</v>
      </c>
      <c r="C4" s="7" t="n">
        <v>105000</v>
      </c>
    </row>
    <row r="5" spans="1:5">
      <c r="A5" s="4" t="s">
        <v>553</v>
      </c>
      <c r="E5" s="7" t="n">
        <v>400000</v>
      </c>
    </row>
    <row r="6" spans="1:5">
      <c r="A6" s="4" t="s">
        <v>554</v>
      </c>
      <c r="B6" s="7" t="n">
        <v>21230</v>
      </c>
      <c r="C6" s="7" t="n">
        <v>34420</v>
      </c>
    </row>
    <row r="7" spans="1:5">
      <c r="A7" s="4" t="s">
        <v>555</v>
      </c>
      <c r="B7" s="4" t="s">
        <v>556</v>
      </c>
      <c r="C7" s="4" t="s">
        <v>557</v>
      </c>
    </row>
    <row r="8" spans="1:5">
      <c r="A8" s="4" t="s">
        <v>357</v>
      </c>
    </row>
    <row r="9" spans="1:5">
      <c r="A9" s="3" t="s">
        <v>551</v>
      </c>
    </row>
    <row r="10" spans="1:5">
      <c r="A10" s="4" t="s">
        <v>552</v>
      </c>
      <c r="B10" s="7" t="n">
        <v>0</v>
      </c>
      <c r="C10" s="7" t="n">
        <v>0</v>
      </c>
    </row>
    <row r="11" spans="1:5">
      <c r="A11" s="4" t="s">
        <v>553</v>
      </c>
      <c r="D11" s="7" t="n">
        <v>25000</v>
      </c>
    </row>
    <row r="12" spans="1:5">
      <c r="A12" s="4" t="s">
        <v>554</v>
      </c>
      <c r="B12" s="7" t="n">
        <v>0</v>
      </c>
      <c r="C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6</v>
      </c>
    </row>
    <row r="2" spans="1:3">
      <c r="A2" s="3" t="s">
        <v>102</v>
      </c>
    </row>
    <row r="3" spans="1:3">
      <c r="A3" s="4" t="s">
        <v>103</v>
      </c>
      <c r="B3" s="7" t="n">
        <v>5705</v>
      </c>
      <c r="C3" s="7" t="n">
        <v>5132</v>
      </c>
    </row>
    <row r="4" spans="1:3">
      <c r="A4" s="4" t="s">
        <v>104</v>
      </c>
      <c r="B4" s="7" t="n">
        <v>0</v>
      </c>
      <c r="C4" s="7" t="n">
        <v>0</v>
      </c>
    </row>
    <row r="5" spans="1:3">
      <c r="A5" s="4" t="s">
        <v>105</v>
      </c>
      <c r="B5" s="5" t="n">
        <v>200000000</v>
      </c>
      <c r="C5" s="5" t="n">
        <v>200000000</v>
      </c>
    </row>
    <row r="6" spans="1:3">
      <c r="A6" s="4" t="s">
        <v>106</v>
      </c>
      <c r="B6" s="5" t="n">
        <v>65688000</v>
      </c>
      <c r="C6" s="5" t="n">
        <v>654943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558</v>
      </c>
      <c r="B1" s="2" t="s">
        <v>1</v>
      </c>
    </row>
    <row r="2" spans="1:3">
      <c r="B2" s="2" t="s">
        <v>463</v>
      </c>
      <c r="C2" s="2" t="s">
        <v>559</v>
      </c>
    </row>
    <row r="3" spans="1:3">
      <c r="A3" s="3" t="s">
        <v>560</v>
      </c>
    </row>
    <row r="4" spans="1:3">
      <c r="A4" s="4" t="s">
        <v>561</v>
      </c>
      <c r="B4" s="7" t="n">
        <v>-83700</v>
      </c>
      <c r="C4" s="7" t="n">
        <v>-83700</v>
      </c>
    </row>
    <row r="5" spans="1:3">
      <c r="A5" s="4" t="s">
        <v>562</v>
      </c>
      <c r="B5" s="5" t="n">
        <v>1889200</v>
      </c>
      <c r="C5" s="5" t="n">
        <v>1786700</v>
      </c>
    </row>
    <row r="6" spans="1:3">
      <c r="A6" s="4" t="s">
        <v>563</v>
      </c>
      <c r="B6" s="5" t="n">
        <v>1904200</v>
      </c>
      <c r="C6" s="5" t="n">
        <v>1801700</v>
      </c>
    </row>
    <row r="7" spans="1:3">
      <c r="A7" s="4" t="s">
        <v>564</v>
      </c>
      <c r="B7" s="5" t="n">
        <v>57844</v>
      </c>
      <c r="C7" s="5" t="n">
        <v>62148</v>
      </c>
    </row>
    <row r="8" spans="1:3">
      <c r="A8" s="4" t="s">
        <v>565</v>
      </c>
      <c r="B8" s="5" t="n">
        <v>-905</v>
      </c>
      <c r="C8" s="5" t="n">
        <v>-626</v>
      </c>
    </row>
    <row r="9" spans="1:3">
      <c r="A9" s="4" t="s">
        <v>566</v>
      </c>
      <c r="B9" s="5" t="n">
        <v>-13866</v>
      </c>
      <c r="C9" s="5" t="n">
        <v>-10285</v>
      </c>
    </row>
    <row r="10" spans="1:3">
      <c r="A10" s="4" t="s">
        <v>567</v>
      </c>
      <c r="B10" s="5" t="n">
        <v>1947273</v>
      </c>
      <c r="C10" s="5" t="n">
        <v>1852937</v>
      </c>
    </row>
    <row r="11" spans="1:3">
      <c r="A11" s="4" t="s">
        <v>568</v>
      </c>
      <c r="B11" s="5" t="n">
        <v>-2629</v>
      </c>
      <c r="C11" s="5" t="n">
        <v>-277438</v>
      </c>
    </row>
    <row r="12" spans="1:3">
      <c r="A12" s="4" t="s">
        <v>86</v>
      </c>
      <c r="B12" s="5" t="n">
        <v>1860944</v>
      </c>
      <c r="C12" s="5" t="n">
        <v>1491799</v>
      </c>
    </row>
    <row r="13" spans="1:3">
      <c r="A13" s="4" t="s">
        <v>466</v>
      </c>
      <c r="B13" s="5" t="n">
        <v>-26600</v>
      </c>
    </row>
    <row r="14" spans="1:3">
      <c r="A14" s="4" t="s">
        <v>380</v>
      </c>
    </row>
    <row r="15" spans="1:3">
      <c r="A15" s="3" t="s">
        <v>560</v>
      </c>
    </row>
    <row r="16" spans="1:3">
      <c r="A16" s="4" t="s">
        <v>562</v>
      </c>
      <c r="B16" s="7" t="n">
        <v>1814200</v>
      </c>
      <c r="C16" s="5" t="n">
        <v>1711700</v>
      </c>
    </row>
    <row r="17" spans="1:3">
      <c r="A17" s="4" t="s">
        <v>569</v>
      </c>
    </row>
    <row r="18" spans="1:3">
      <c r="A18" s="3" t="s">
        <v>560</v>
      </c>
    </row>
    <row r="19" spans="1:3">
      <c r="A19" s="4" t="s">
        <v>570</v>
      </c>
      <c r="B19" s="5" t="n">
        <v>2018</v>
      </c>
    </row>
    <row r="20" spans="1:3">
      <c r="A20" s="4" t="s">
        <v>571</v>
      </c>
      <c r="B20" s="7" t="n">
        <v>0</v>
      </c>
      <c r="C20" s="5" t="n">
        <v>22500</v>
      </c>
    </row>
    <row r="21" spans="1:3">
      <c r="A21" s="4" t="s">
        <v>572</v>
      </c>
    </row>
    <row r="22" spans="1:3">
      <c r="A22" s="3" t="s">
        <v>560</v>
      </c>
    </row>
    <row r="23" spans="1:3">
      <c r="A23" s="4" t="s">
        <v>573</v>
      </c>
      <c r="B23" s="4" t="s">
        <v>574</v>
      </c>
    </row>
    <row r="24" spans="1:3">
      <c r="A24" s="4" t="s">
        <v>575</v>
      </c>
    </row>
    <row r="25" spans="1:3">
      <c r="A25" s="3" t="s">
        <v>560</v>
      </c>
    </row>
    <row r="26" spans="1:3">
      <c r="A26" s="4" t="s">
        <v>573</v>
      </c>
      <c r="B26" s="4" t="s">
        <v>576</v>
      </c>
    </row>
    <row r="27" spans="1:3">
      <c r="A27" s="4" t="s">
        <v>577</v>
      </c>
    </row>
    <row r="28" spans="1:3">
      <c r="A28" s="3" t="s">
        <v>560</v>
      </c>
    </row>
    <row r="29" spans="1:3">
      <c r="A29" s="4" t="s">
        <v>570</v>
      </c>
      <c r="B29" s="5" t="n">
        <v>2023</v>
      </c>
    </row>
    <row r="30" spans="1:3">
      <c r="A30" s="4" t="s">
        <v>571</v>
      </c>
      <c r="B30" s="7" t="n">
        <v>13500</v>
      </c>
      <c r="C30" s="5" t="n">
        <v>13500</v>
      </c>
    </row>
    <row r="31" spans="1:3">
      <c r="A31" s="4" t="s">
        <v>578</v>
      </c>
    </row>
    <row r="32" spans="1:3">
      <c r="A32" s="3" t="s">
        <v>560</v>
      </c>
    </row>
    <row r="33" spans="1:3">
      <c r="A33" s="4" t="s">
        <v>573</v>
      </c>
      <c r="B33" s="4" t="s">
        <v>579</v>
      </c>
    </row>
    <row r="34" spans="1:3">
      <c r="A34" s="4" t="s">
        <v>580</v>
      </c>
    </row>
    <row r="35" spans="1:3">
      <c r="A35" s="3" t="s">
        <v>560</v>
      </c>
    </row>
    <row r="36" spans="1:3">
      <c r="A36" s="4" t="s">
        <v>573</v>
      </c>
      <c r="B36" s="4" t="s">
        <v>581</v>
      </c>
    </row>
    <row r="37" spans="1:3">
      <c r="A37" s="4" t="s">
        <v>582</v>
      </c>
    </row>
    <row r="38" spans="1:3">
      <c r="A38" s="3" t="s">
        <v>560</v>
      </c>
    </row>
    <row r="39" spans="1:3">
      <c r="A39" s="4" t="s">
        <v>570</v>
      </c>
      <c r="B39" s="5" t="n">
        <v>2028</v>
      </c>
    </row>
    <row r="40" spans="1:3">
      <c r="A40" s="4" t="s">
        <v>571</v>
      </c>
      <c r="B40" s="7" t="n">
        <v>25000</v>
      </c>
      <c r="C40" s="5" t="n">
        <v>25000</v>
      </c>
    </row>
    <row r="41" spans="1:3">
      <c r="A41" s="4" t="s">
        <v>573</v>
      </c>
      <c r="B41" s="4" t="s">
        <v>583</v>
      </c>
    </row>
    <row r="42" spans="1:3">
      <c r="A42" s="4" t="s">
        <v>584</v>
      </c>
    </row>
    <row r="43" spans="1:3">
      <c r="A43" s="3" t="s">
        <v>560</v>
      </c>
    </row>
    <row r="44" spans="1:3">
      <c r="A44" s="4" t="s">
        <v>570</v>
      </c>
      <c r="B44" s="5" t="n">
        <v>2032</v>
      </c>
    </row>
    <row r="45" spans="1:3">
      <c r="A45" s="4" t="s">
        <v>561</v>
      </c>
      <c r="B45" s="7" t="n">
        <v>66700</v>
      </c>
      <c r="C45" s="5" t="n">
        <v>66700</v>
      </c>
    </row>
    <row r="46" spans="1:3">
      <c r="A46" s="4" t="s">
        <v>585</v>
      </c>
    </row>
    <row r="47" spans="1:3">
      <c r="A47" s="3" t="s">
        <v>560</v>
      </c>
    </row>
    <row r="48" spans="1:3">
      <c r="A48" s="4" t="s">
        <v>570</v>
      </c>
      <c r="B48" s="5" t="n">
        <v>2034</v>
      </c>
    </row>
    <row r="49" spans="1:3">
      <c r="A49" s="4" t="s">
        <v>561</v>
      </c>
      <c r="B49" s="7" t="n">
        <v>17000</v>
      </c>
      <c r="C49" s="5" t="n">
        <v>17000</v>
      </c>
    </row>
    <row r="50" spans="1:3">
      <c r="A50" s="4" t="s">
        <v>586</v>
      </c>
    </row>
    <row r="51" spans="1:3">
      <c r="A51" s="3" t="s">
        <v>560</v>
      </c>
    </row>
    <row r="52" spans="1:3">
      <c r="A52" s="4" t="s">
        <v>570</v>
      </c>
      <c r="B52" s="5" t="n">
        <v>2018</v>
      </c>
    </row>
    <row r="53" spans="1:3">
      <c r="A53" s="4" t="s">
        <v>573</v>
      </c>
      <c r="B53" s="4" t="s">
        <v>587</v>
      </c>
    </row>
    <row r="54" spans="1:3">
      <c r="A54" s="4" t="s">
        <v>562</v>
      </c>
      <c r="B54" s="7" t="n">
        <v>0</v>
      </c>
      <c r="C54" s="5" t="n">
        <v>250000</v>
      </c>
    </row>
    <row r="55" spans="1:3">
      <c r="A55" s="4" t="s">
        <v>588</v>
      </c>
    </row>
    <row r="56" spans="1:3">
      <c r="A56" s="3" t="s">
        <v>560</v>
      </c>
    </row>
    <row r="57" spans="1:3">
      <c r="A57" s="4" t="s">
        <v>570</v>
      </c>
      <c r="B57" s="5" t="n">
        <v>2019</v>
      </c>
    </row>
    <row r="58" spans="1:3">
      <c r="A58" s="4" t="s">
        <v>573</v>
      </c>
      <c r="B58" s="4" t="s">
        <v>589</v>
      </c>
    </row>
    <row r="59" spans="1:3">
      <c r="A59" s="4" t="s">
        <v>562</v>
      </c>
      <c r="B59" s="7" t="n">
        <v>90000</v>
      </c>
      <c r="C59" s="5" t="n">
        <v>90000</v>
      </c>
    </row>
    <row r="60" spans="1:3">
      <c r="A60" s="4" t="s">
        <v>590</v>
      </c>
    </row>
    <row r="61" spans="1:3">
      <c r="A61" s="3" t="s">
        <v>560</v>
      </c>
    </row>
    <row r="62" spans="1:3">
      <c r="A62" s="4" t="s">
        <v>570</v>
      </c>
      <c r="B62" s="5" t="n">
        <v>2020</v>
      </c>
    </row>
    <row r="63" spans="1:3">
      <c r="A63" s="4" t="s">
        <v>573</v>
      </c>
      <c r="B63" s="4" t="s">
        <v>591</v>
      </c>
    </row>
    <row r="64" spans="1:3">
      <c r="A64" s="4" t="s">
        <v>562</v>
      </c>
      <c r="B64" s="7" t="n">
        <v>52000</v>
      </c>
      <c r="C64" s="5" t="n">
        <v>52000</v>
      </c>
    </row>
    <row r="65" spans="1:3">
      <c r="A65" s="4" t="s">
        <v>592</v>
      </c>
    </row>
    <row r="66" spans="1:3">
      <c r="A66" s="3" t="s">
        <v>560</v>
      </c>
    </row>
    <row r="67" spans="1:3">
      <c r="A67" s="4" t="s">
        <v>570</v>
      </c>
      <c r="B67" s="5" t="n">
        <v>2022</v>
      </c>
    </row>
    <row r="68" spans="1:3">
      <c r="A68" s="4" t="s">
        <v>573</v>
      </c>
      <c r="B68" s="4" t="s">
        <v>593</v>
      </c>
    </row>
    <row r="69" spans="1:3">
      <c r="A69" s="4" t="s">
        <v>562</v>
      </c>
      <c r="B69" s="7" t="n">
        <v>250000</v>
      </c>
      <c r="C69" s="5" t="n">
        <v>250000</v>
      </c>
    </row>
    <row r="70" spans="1:3">
      <c r="A70" s="4" t="s">
        <v>594</v>
      </c>
    </row>
    <row r="71" spans="1:3">
      <c r="A71" s="3" t="s">
        <v>560</v>
      </c>
    </row>
    <row r="72" spans="1:3">
      <c r="A72" s="4" t="s">
        <v>570</v>
      </c>
      <c r="B72" s="5" t="n">
        <v>2035</v>
      </c>
    </row>
    <row r="73" spans="1:3">
      <c r="A73" s="4" t="s">
        <v>573</v>
      </c>
      <c r="B73" s="4" t="s">
        <v>595</v>
      </c>
    </row>
    <row r="74" spans="1:3">
      <c r="A74" s="4" t="s">
        <v>562</v>
      </c>
      <c r="B74" s="7" t="n">
        <v>150000</v>
      </c>
      <c r="C74" s="5" t="n">
        <v>150000</v>
      </c>
    </row>
    <row r="75" spans="1:3">
      <c r="A75" s="4" t="s">
        <v>596</v>
      </c>
    </row>
    <row r="76" spans="1:3">
      <c r="A76" s="3" t="s">
        <v>560</v>
      </c>
    </row>
    <row r="77" spans="1:3">
      <c r="A77" s="4" t="s">
        <v>570</v>
      </c>
      <c r="B77" s="5" t="n">
        <v>2037</v>
      </c>
    </row>
    <row r="78" spans="1:3">
      <c r="A78" s="4" t="s">
        <v>573</v>
      </c>
      <c r="B78" s="4" t="s">
        <v>597</v>
      </c>
    </row>
    <row r="79" spans="1:3">
      <c r="A79" s="4" t="s">
        <v>562</v>
      </c>
      <c r="B79" s="7" t="n">
        <v>150000</v>
      </c>
      <c r="C79" s="5" t="n">
        <v>150000</v>
      </c>
    </row>
    <row r="80" spans="1:3">
      <c r="A80" s="4" t="s">
        <v>598</v>
      </c>
    </row>
    <row r="81" spans="1:3">
      <c r="A81" s="3" t="s">
        <v>560</v>
      </c>
    </row>
    <row r="82" spans="1:3">
      <c r="A82" s="4" t="s">
        <v>570</v>
      </c>
      <c r="B82" s="5" t="n">
        <v>2040</v>
      </c>
    </row>
    <row r="83" spans="1:3">
      <c r="A83" s="4" t="s">
        <v>573</v>
      </c>
      <c r="B83" s="4" t="s">
        <v>599</v>
      </c>
    </row>
    <row r="84" spans="1:3">
      <c r="A84" s="4" t="s">
        <v>562</v>
      </c>
      <c r="B84" s="7" t="n">
        <v>35000</v>
      </c>
      <c r="C84" s="5" t="n">
        <v>35000</v>
      </c>
    </row>
    <row r="85" spans="1:3">
      <c r="A85" s="4" t="s">
        <v>600</v>
      </c>
    </row>
    <row r="86" spans="1:3">
      <c r="A86" s="3" t="s">
        <v>560</v>
      </c>
    </row>
    <row r="87" spans="1:3">
      <c r="A87" s="4" t="s">
        <v>570</v>
      </c>
      <c r="B87" s="5" t="n">
        <v>2041</v>
      </c>
    </row>
    <row r="88" spans="1:3">
      <c r="A88" s="4" t="s">
        <v>573</v>
      </c>
      <c r="B88" s="4" t="s">
        <v>601</v>
      </c>
    </row>
    <row r="89" spans="1:3">
      <c r="A89" s="4" t="s">
        <v>562</v>
      </c>
      <c r="B89" s="7" t="n">
        <v>85000</v>
      </c>
      <c r="C89" s="5" t="n">
        <v>85000</v>
      </c>
    </row>
    <row r="90" spans="1:3">
      <c r="A90" s="4" t="s">
        <v>602</v>
      </c>
    </row>
    <row r="91" spans="1:3">
      <c r="A91" s="3" t="s">
        <v>560</v>
      </c>
    </row>
    <row r="92" spans="1:3">
      <c r="A92" s="4" t="s">
        <v>570</v>
      </c>
      <c r="B92" s="5" t="n">
        <v>2044</v>
      </c>
    </row>
    <row r="93" spans="1:3">
      <c r="A93" s="4" t="s">
        <v>573</v>
      </c>
      <c r="B93" s="4" t="s">
        <v>603</v>
      </c>
    </row>
    <row r="94" spans="1:3">
      <c r="A94" s="4" t="s">
        <v>562</v>
      </c>
      <c r="B94" s="7" t="n">
        <v>60000</v>
      </c>
      <c r="C94" s="5" t="n">
        <v>60000</v>
      </c>
    </row>
    <row r="95" spans="1:3">
      <c r="A95" s="4" t="s">
        <v>604</v>
      </c>
    </row>
    <row r="96" spans="1:3">
      <c r="A96" s="3" t="s">
        <v>560</v>
      </c>
    </row>
    <row r="97" spans="1:3">
      <c r="A97" s="4" t="s">
        <v>570</v>
      </c>
      <c r="B97" s="5" t="n">
        <v>2045</v>
      </c>
    </row>
    <row r="98" spans="1:3">
      <c r="A98" s="4" t="s">
        <v>573</v>
      </c>
      <c r="B98" s="4" t="s">
        <v>605</v>
      </c>
    </row>
    <row r="99" spans="1:3">
      <c r="A99" s="4" t="s">
        <v>562</v>
      </c>
      <c r="B99" s="7" t="n">
        <v>100000</v>
      </c>
      <c r="C99" s="5" t="n">
        <v>100000</v>
      </c>
    </row>
    <row r="100" spans="1:3">
      <c r="A100" s="4" t="s">
        <v>606</v>
      </c>
    </row>
    <row r="101" spans="1:3">
      <c r="A101" s="3" t="s">
        <v>560</v>
      </c>
    </row>
    <row r="102" spans="1:3">
      <c r="A102" s="4" t="s">
        <v>570</v>
      </c>
      <c r="B102" s="5" t="n">
        <v>2047</v>
      </c>
    </row>
    <row r="103" spans="1:3">
      <c r="A103" s="4" t="s">
        <v>573</v>
      </c>
      <c r="B103" s="4" t="s">
        <v>607</v>
      </c>
    </row>
    <row r="104" spans="1:3">
      <c r="A104" s="4" t="s">
        <v>562</v>
      </c>
      <c r="B104" s="7" t="n">
        <v>80000</v>
      </c>
      <c r="C104" s="5" t="n">
        <v>80000</v>
      </c>
    </row>
    <row r="105" spans="1:3">
      <c r="A105" s="4" t="s">
        <v>608</v>
      </c>
    </row>
    <row r="106" spans="1:3">
      <c r="A106" s="3" t="s">
        <v>560</v>
      </c>
    </row>
    <row r="107" spans="1:3">
      <c r="A107" s="4" t="s">
        <v>570</v>
      </c>
      <c r="B107" s="5" t="n">
        <v>2047</v>
      </c>
    </row>
    <row r="108" spans="1:3">
      <c r="A108" s="4" t="s">
        <v>573</v>
      </c>
      <c r="B108" s="4" t="s">
        <v>609</v>
      </c>
    </row>
    <row r="109" spans="1:3">
      <c r="A109" s="4" t="s">
        <v>562</v>
      </c>
      <c r="B109" s="7" t="n">
        <v>90000</v>
      </c>
      <c r="C109" s="5" t="n">
        <v>90000</v>
      </c>
    </row>
    <row r="110" spans="1:3">
      <c r="A110" s="4" t="s">
        <v>610</v>
      </c>
    </row>
    <row r="111" spans="1:3">
      <c r="A111" s="3" t="s">
        <v>560</v>
      </c>
    </row>
    <row r="112" spans="1:3">
      <c r="A112" s="4" t="s">
        <v>570</v>
      </c>
      <c r="B112" s="5" t="n">
        <v>2048</v>
      </c>
    </row>
    <row r="113" spans="1:3">
      <c r="A113" s="4" t="s">
        <v>573</v>
      </c>
      <c r="B113" s="4" t="s">
        <v>611</v>
      </c>
    </row>
    <row r="114" spans="1:3">
      <c r="A114" s="4" t="s">
        <v>562</v>
      </c>
      <c r="B114" s="7" t="n">
        <v>375000</v>
      </c>
      <c r="C114" s="5" t="n">
        <v>0</v>
      </c>
    </row>
    <row r="115" spans="1:3">
      <c r="A115" s="4" t="s">
        <v>612</v>
      </c>
    </row>
    <row r="116" spans="1:3">
      <c r="A116" s="3" t="s">
        <v>560</v>
      </c>
    </row>
    <row r="117" spans="1:3">
      <c r="A117" s="4" t="s">
        <v>570</v>
      </c>
      <c r="B117" s="5" t="n">
        <v>2051</v>
      </c>
    </row>
    <row r="118" spans="1:3">
      <c r="A118" s="4" t="s">
        <v>573</v>
      </c>
      <c r="B118" s="4" t="s">
        <v>613</v>
      </c>
    </row>
    <row r="119" spans="1:3">
      <c r="A119" s="4" t="s">
        <v>562</v>
      </c>
      <c r="B119" s="7" t="n">
        <v>175000</v>
      </c>
      <c r="C119" s="5" t="n">
        <v>175000</v>
      </c>
    </row>
    <row r="120" spans="1:3">
      <c r="A120" s="4" t="s">
        <v>614</v>
      </c>
    </row>
    <row r="121" spans="1:3">
      <c r="A121" s="3" t="s">
        <v>560</v>
      </c>
    </row>
    <row r="122" spans="1:3">
      <c r="A122" s="4" t="s">
        <v>570</v>
      </c>
      <c r="B122" s="5" t="n">
        <v>2044</v>
      </c>
    </row>
    <row r="123" spans="1:3">
      <c r="A123" s="4" t="s">
        <v>573</v>
      </c>
      <c r="B123" s="4" t="s">
        <v>615</v>
      </c>
    </row>
    <row r="124" spans="1:3">
      <c r="A124" s="4" t="s">
        <v>562</v>
      </c>
      <c r="B124" s="7" t="n">
        <v>75000</v>
      </c>
      <c r="C124" s="5" t="n">
        <v>75000</v>
      </c>
    </row>
    <row r="125" spans="1:3">
      <c r="A125" s="4" t="s">
        <v>616</v>
      </c>
    </row>
    <row r="126" spans="1:3">
      <c r="A126" s="3" t="s">
        <v>560</v>
      </c>
    </row>
    <row r="127" spans="1:3">
      <c r="A127" s="4" t="s">
        <v>468</v>
      </c>
      <c r="B127" s="5" t="n">
        <v>14</v>
      </c>
    </row>
    <row r="128" spans="1:3">
      <c r="A128" s="4" t="s">
        <v>472</v>
      </c>
      <c r="B128" s="7" t="n">
        <v>275000</v>
      </c>
    </row>
    <row r="129" spans="1:3">
      <c r="A129" s="4" t="s">
        <v>617</v>
      </c>
    </row>
    <row r="130" spans="1:3">
      <c r="A130" s="3" t="s">
        <v>560</v>
      </c>
    </row>
    <row r="131" spans="1:3">
      <c r="A131" s="4" t="s">
        <v>570</v>
      </c>
      <c r="B131" s="5" t="n">
        <v>2019</v>
      </c>
    </row>
    <row r="132" spans="1:3">
      <c r="A132" s="4" t="s">
        <v>573</v>
      </c>
      <c r="B132" s="4" t="s">
        <v>618</v>
      </c>
    </row>
    <row r="133" spans="1:3">
      <c r="A133" s="4" t="s">
        <v>619</v>
      </c>
      <c r="B133" s="7" t="n">
        <v>15000</v>
      </c>
      <c r="C133" s="7" t="n">
        <v>1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6</v>
      </c>
    </row>
    <row r="2" spans="1:3">
      <c r="A2" s="3" t="s">
        <v>560</v>
      </c>
    </row>
    <row r="3" spans="1:3">
      <c r="A3" s="4" t="s">
        <v>621</v>
      </c>
      <c r="B3" s="4" t="s">
        <v>622</v>
      </c>
      <c r="C3" s="4" t="s">
        <v>623</v>
      </c>
    </row>
    <row r="4" spans="1:3">
      <c r="A4" s="4" t="s">
        <v>624</v>
      </c>
    </row>
    <row r="5" spans="1:3">
      <c r="A5" s="3" t="s">
        <v>560</v>
      </c>
    </row>
    <row r="6" spans="1:3">
      <c r="A6" s="4" t="s">
        <v>621</v>
      </c>
      <c r="B6" s="4" t="s">
        <v>623</v>
      </c>
      <c r="C6" s="4" t="s">
        <v>625</v>
      </c>
    </row>
    <row r="7" spans="1:3">
      <c r="A7" s="4" t="s">
        <v>626</v>
      </c>
    </row>
    <row r="8" spans="1:3">
      <c r="A8" s="3" t="s">
        <v>560</v>
      </c>
    </row>
    <row r="9" spans="1:3">
      <c r="A9" s="4" t="s">
        <v>621</v>
      </c>
      <c r="B9" s="4" t="s">
        <v>622</v>
      </c>
      <c r="C9" s="4" t="s">
        <v>6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7</v>
      </c>
      <c r="B1" s="2" t="s">
        <v>1</v>
      </c>
      <c r="C1" s="2" t="s">
        <v>354</v>
      </c>
    </row>
    <row r="2" spans="1:4">
      <c r="B2" s="2" t="s">
        <v>2</v>
      </c>
      <c r="C2" s="2" t="s">
        <v>628</v>
      </c>
      <c r="D2" s="2" t="s">
        <v>629</v>
      </c>
    </row>
    <row r="3" spans="1:4">
      <c r="A3" s="3" t="s">
        <v>560</v>
      </c>
    </row>
    <row r="4" spans="1:4">
      <c r="A4" s="4" t="s">
        <v>630</v>
      </c>
      <c r="C4" s="7" t="n">
        <v>10</v>
      </c>
    </row>
    <row r="5" spans="1:4">
      <c r="A5" s="4" t="s">
        <v>631</v>
      </c>
      <c r="B5" s="4" t="s">
        <v>632</v>
      </c>
    </row>
    <row r="6" spans="1:4">
      <c r="A6" s="4" t="s">
        <v>633</v>
      </c>
      <c r="B6" s="11" t="n">
        <v>51.5</v>
      </c>
      <c r="D6" s="11" t="n">
        <v>51.5</v>
      </c>
    </row>
    <row r="7" spans="1:4">
      <c r="A7" s="4" t="s">
        <v>634</v>
      </c>
    </row>
    <row r="8" spans="1:4">
      <c r="A8" s="3" t="s">
        <v>560</v>
      </c>
    </row>
    <row r="9" spans="1:4">
      <c r="A9" s="4" t="s">
        <v>635</v>
      </c>
      <c r="D9" s="5" t="n">
        <v>50</v>
      </c>
    </row>
    <row r="10" spans="1:4">
      <c r="A10" s="4" t="s">
        <v>636</v>
      </c>
      <c r="B10" s="4" t="s">
        <v>637</v>
      </c>
    </row>
    <row r="11" spans="1:4">
      <c r="A11" s="4" t="s">
        <v>638</v>
      </c>
      <c r="B11" s="4" t="s">
        <v>639</v>
      </c>
    </row>
    <row r="12" spans="1:4">
      <c r="A12" s="4" t="s">
        <v>640</v>
      </c>
    </row>
    <row r="13" spans="1:4">
      <c r="A13" s="3" t="s">
        <v>560</v>
      </c>
    </row>
    <row r="14" spans="1:4">
      <c r="A14" s="4" t="s">
        <v>635</v>
      </c>
      <c r="D14" s="11" t="n">
        <v>1.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66</v>
      </c>
    </row>
    <row r="3" spans="1:3">
      <c r="A3" s="3" t="s">
        <v>642</v>
      </c>
    </row>
    <row r="4" spans="1:3">
      <c r="A4" s="4" t="s">
        <v>564</v>
      </c>
      <c r="B4" s="7" t="n">
        <v>57844</v>
      </c>
      <c r="C4" s="7" t="n">
        <v>62148</v>
      </c>
    </row>
    <row r="5" spans="1:3">
      <c r="A5" s="4" t="s">
        <v>643</v>
      </c>
    </row>
    <row r="6" spans="1:3">
      <c r="A6" s="3" t="s">
        <v>642</v>
      </c>
    </row>
    <row r="7" spans="1:3">
      <c r="A7" s="4" t="s">
        <v>644</v>
      </c>
      <c r="B7" s="5" t="n">
        <v>1116014</v>
      </c>
      <c r="C7" s="5" t="n">
        <v>1067783</v>
      </c>
    </row>
    <row r="8" spans="1:3">
      <c r="A8" s="4" t="s">
        <v>645</v>
      </c>
    </row>
    <row r="9" spans="1:3">
      <c r="A9" s="3" t="s">
        <v>642</v>
      </c>
    </row>
    <row r="10" spans="1:3">
      <c r="A10" s="4" t="s">
        <v>644</v>
      </c>
      <c r="B10" s="5" t="n">
        <v>1053500</v>
      </c>
      <c r="C10" s="5" t="n">
        <v>951000</v>
      </c>
    </row>
    <row r="11" spans="1:3">
      <c r="A11" s="4" t="s">
        <v>646</v>
      </c>
    </row>
    <row r="12" spans="1:3">
      <c r="A12" s="3" t="s">
        <v>642</v>
      </c>
    </row>
    <row r="13" spans="1:3">
      <c r="A13" s="4" t="s">
        <v>644</v>
      </c>
      <c r="B13" s="5" t="n">
        <v>759374</v>
      </c>
      <c r="C13" s="5" t="n">
        <v>810598</v>
      </c>
    </row>
    <row r="14" spans="1:3">
      <c r="A14" s="4" t="s">
        <v>647</v>
      </c>
    </row>
    <row r="15" spans="1:3">
      <c r="A15" s="3" t="s">
        <v>642</v>
      </c>
    </row>
    <row r="16" spans="1:3">
      <c r="A16" s="4" t="s">
        <v>644</v>
      </c>
      <c r="B16" s="7" t="n">
        <v>767000</v>
      </c>
      <c r="C16" s="5" t="n">
        <v>767000</v>
      </c>
    </row>
    <row r="17" spans="1:3">
      <c r="A17" s="4" t="s">
        <v>648</v>
      </c>
    </row>
    <row r="18" spans="1:3">
      <c r="A18" s="3" t="s">
        <v>642</v>
      </c>
    </row>
    <row r="19" spans="1:3">
      <c r="A19" s="4" t="s">
        <v>649</v>
      </c>
      <c r="B19" s="7" t="n">
        <v>100</v>
      </c>
    </row>
    <row r="20" spans="1:3">
      <c r="A20" s="4" t="s">
        <v>650</v>
      </c>
    </row>
    <row r="21" spans="1:3">
      <c r="A21" s="3" t="s">
        <v>642</v>
      </c>
    </row>
    <row r="22" spans="1:3">
      <c r="A22" s="4" t="s">
        <v>564</v>
      </c>
      <c r="B22" s="7" t="n">
        <v>56200</v>
      </c>
      <c r="C22" s="5" t="n">
        <v>61700</v>
      </c>
    </row>
    <row r="23" spans="1:3">
      <c r="A23" s="4" t="s">
        <v>651</v>
      </c>
    </row>
    <row r="24" spans="1:3">
      <c r="A24" s="3" t="s">
        <v>642</v>
      </c>
    </row>
    <row r="25" spans="1:3">
      <c r="A25" s="4" t="s">
        <v>564</v>
      </c>
      <c r="B25" s="5" t="n">
        <v>57844</v>
      </c>
      <c r="C25" s="5" t="n">
        <v>59745</v>
      </c>
    </row>
    <row r="26" spans="1:3">
      <c r="A26" s="4" t="s">
        <v>652</v>
      </c>
    </row>
    <row r="27" spans="1:3">
      <c r="A27" s="3" t="s">
        <v>642</v>
      </c>
    </row>
    <row r="28" spans="1:3">
      <c r="A28" s="4" t="s">
        <v>644</v>
      </c>
      <c r="B28" s="5" t="n">
        <v>39176</v>
      </c>
      <c r="C28" s="5" t="n">
        <v>41882</v>
      </c>
    </row>
    <row r="29" spans="1:3">
      <c r="A29" s="4" t="s">
        <v>653</v>
      </c>
    </row>
    <row r="30" spans="1:3">
      <c r="A30" s="3" t="s">
        <v>642</v>
      </c>
    </row>
    <row r="31" spans="1:3">
      <c r="A31" s="4" t="s">
        <v>644</v>
      </c>
      <c r="B31" s="7" t="n">
        <v>51547</v>
      </c>
      <c r="C31" s="7" t="n">
        <v>51547</v>
      </c>
    </row>
    <row r="32" spans="1:3">
      <c r="A32" s="4" t="s">
        <v>654</v>
      </c>
    </row>
    <row r="33" spans="1:3">
      <c r="A33" s="3" t="s">
        <v>642</v>
      </c>
    </row>
    <row r="34" spans="1:3">
      <c r="A34" s="4" t="s">
        <v>649</v>
      </c>
      <c r="B34" s="7" t="n">
        <v>76</v>
      </c>
    </row>
    <row r="35" spans="1:3">
      <c r="A35" s="4" t="s">
        <v>655</v>
      </c>
    </row>
    <row r="36" spans="1:3">
      <c r="A36" s="3" t="s">
        <v>642</v>
      </c>
    </row>
    <row r="37" spans="1:3">
      <c r="A37" s="4" t="s">
        <v>649</v>
      </c>
      <c r="B37" s="8" t="n">
        <v>118.4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66</v>
      </c>
      <c r="D1" s="2" t="s">
        <v>26</v>
      </c>
      <c r="E1" s="2" t="s">
        <v>657</v>
      </c>
    </row>
    <row r="2" spans="1:5">
      <c r="A2" s="3" t="s">
        <v>642</v>
      </c>
    </row>
    <row r="3" spans="1:5">
      <c r="A3" s="4" t="s">
        <v>482</v>
      </c>
      <c r="B3" s="7" t="n">
        <v>55941</v>
      </c>
      <c r="C3" s="7" t="n">
        <v>51506</v>
      </c>
    </row>
    <row r="4" spans="1:5">
      <c r="A4" s="4" t="s">
        <v>658</v>
      </c>
      <c r="B4" s="5" t="n">
        <v>71127</v>
      </c>
      <c r="C4" s="5" t="n">
        <v>161467</v>
      </c>
    </row>
    <row r="5" spans="1:5">
      <c r="A5" s="4" t="s">
        <v>68</v>
      </c>
      <c r="B5" s="5" t="n">
        <v>21170</v>
      </c>
      <c r="C5" s="5" t="n">
        <v>16172</v>
      </c>
      <c r="D5" s="7" t="n">
        <v>14716</v>
      </c>
      <c r="E5" s="7" t="n">
        <v>8507</v>
      </c>
    </row>
    <row r="6" spans="1:5">
      <c r="A6" s="4" t="s">
        <v>659</v>
      </c>
    </row>
    <row r="7" spans="1:5">
      <c r="A7" s="3" t="s">
        <v>642</v>
      </c>
    </row>
    <row r="8" spans="1:5">
      <c r="A8" s="4" t="s">
        <v>68</v>
      </c>
      <c r="B8" s="5" t="n">
        <v>400</v>
      </c>
      <c r="C8" s="5" t="n">
        <v>200</v>
      </c>
    </row>
    <row r="9" spans="1:5">
      <c r="A9" s="4" t="s">
        <v>660</v>
      </c>
    </row>
    <row r="10" spans="1:5">
      <c r="A10" s="3" t="s">
        <v>642</v>
      </c>
    </row>
    <row r="11" spans="1:5">
      <c r="A11" s="4" t="s">
        <v>661</v>
      </c>
      <c r="B11" s="5" t="n">
        <v>-37002</v>
      </c>
      <c r="C11" s="5" t="n">
        <v>-45308</v>
      </c>
    </row>
    <row r="12" spans="1:5">
      <c r="A12" s="4" t="s">
        <v>344</v>
      </c>
      <c r="B12" s="5" t="n">
        <v>18029</v>
      </c>
      <c r="C12" s="5" t="n">
        <v>4903</v>
      </c>
    </row>
    <row r="13" spans="1:5">
      <c r="A13" s="4" t="s">
        <v>146</v>
      </c>
      <c r="B13" s="5" t="n">
        <v>27470</v>
      </c>
      <c r="C13" s="5" t="n">
        <v>14467</v>
      </c>
    </row>
    <row r="14" spans="1:5">
      <c r="A14" s="4" t="s">
        <v>662</v>
      </c>
      <c r="B14" s="5" t="n">
        <v>-56351</v>
      </c>
      <c r="C14" s="5" t="n">
        <v>-107716</v>
      </c>
    </row>
    <row r="15" spans="1:5">
      <c r="A15" s="4" t="s">
        <v>344</v>
      </c>
      <c r="B15" s="5" t="n">
        <v>4448</v>
      </c>
      <c r="C15" s="5" t="n">
        <v>35969</v>
      </c>
    </row>
    <row r="16" spans="1:5">
      <c r="A16" s="4" t="s">
        <v>146</v>
      </c>
      <c r="B16" s="5" t="n">
        <v>14776</v>
      </c>
      <c r="C16" s="5" t="n">
        <v>53751</v>
      </c>
    </row>
    <row r="17" spans="1:5">
      <c r="A17" s="4" t="s">
        <v>663</v>
      </c>
    </row>
    <row r="18" spans="1:5">
      <c r="A18" s="3" t="s">
        <v>642</v>
      </c>
    </row>
    <row r="19" spans="1:5">
      <c r="A19" s="4" t="s">
        <v>661</v>
      </c>
      <c r="B19" s="5" t="n">
        <v>-22</v>
      </c>
      <c r="C19" s="5" t="n">
        <v>-183</v>
      </c>
    </row>
    <row r="20" spans="1:5">
      <c r="A20" s="4" t="s">
        <v>664</v>
      </c>
      <c r="B20" s="5" t="n">
        <v>0</v>
      </c>
      <c r="C20" s="5" t="n">
        <v>0</v>
      </c>
    </row>
    <row r="21" spans="1:5">
      <c r="A21" s="4" t="s">
        <v>662</v>
      </c>
      <c r="B21" s="5" t="n">
        <v>-22</v>
      </c>
      <c r="C21" s="5" t="n">
        <v>-183</v>
      </c>
    </row>
    <row r="22" spans="1:5">
      <c r="A22" s="4" t="s">
        <v>665</v>
      </c>
      <c r="B22" s="5" t="n">
        <v>3004</v>
      </c>
      <c r="C22" s="5" t="n">
        <v>3164</v>
      </c>
    </row>
    <row r="23" spans="1:5">
      <c r="A23" s="4" t="s">
        <v>666</v>
      </c>
    </row>
    <row r="24" spans="1:5">
      <c r="A24" s="3" t="s">
        <v>642</v>
      </c>
    </row>
    <row r="25" spans="1:5">
      <c r="A25" s="4" t="s">
        <v>662</v>
      </c>
      <c r="B25" s="5" t="n">
        <v>0</v>
      </c>
      <c r="C25" s="5" t="n">
        <v>0</v>
      </c>
    </row>
    <row r="26" spans="1:5">
      <c r="A26" s="4" t="s">
        <v>665</v>
      </c>
      <c r="B26" s="5" t="n">
        <v>5909</v>
      </c>
      <c r="C26" s="5" t="n">
        <v>13245</v>
      </c>
    </row>
    <row r="27" spans="1:5">
      <c r="A27" s="4" t="s">
        <v>667</v>
      </c>
    </row>
    <row r="28" spans="1:5">
      <c r="A28" s="3" t="s">
        <v>642</v>
      </c>
    </row>
    <row r="29" spans="1:5">
      <c r="A29" s="4" t="s">
        <v>661</v>
      </c>
      <c r="B29" s="5" t="n">
        <v>-129</v>
      </c>
      <c r="C29" s="5" t="n">
        <v>-2574</v>
      </c>
    </row>
    <row r="30" spans="1:5">
      <c r="A30" s="4" t="s">
        <v>662</v>
      </c>
      <c r="B30" s="5" t="n">
        <v>-129</v>
      </c>
      <c r="C30" s="5" t="n">
        <v>-37544</v>
      </c>
    </row>
    <row r="31" spans="1:5">
      <c r="A31" s="4" t="s">
        <v>668</v>
      </c>
    </row>
    <row r="32" spans="1:5">
      <c r="A32" s="3" t="s">
        <v>642</v>
      </c>
    </row>
    <row r="33" spans="1:5">
      <c r="A33" s="4" t="s">
        <v>661</v>
      </c>
      <c r="B33" s="5" t="n">
        <v>-36851</v>
      </c>
      <c r="C33" s="5" t="n">
        <v>-42550</v>
      </c>
    </row>
    <row r="34" spans="1:5">
      <c r="A34" s="4" t="s">
        <v>664</v>
      </c>
      <c r="B34" s="5" t="n">
        <v>884</v>
      </c>
      <c r="C34" s="5" t="n">
        <v>1264</v>
      </c>
    </row>
    <row r="35" spans="1:5">
      <c r="A35" s="4" t="s">
        <v>662</v>
      </c>
      <c r="B35" s="5" t="n">
        <v>-56200</v>
      </c>
      <c r="C35" s="5" t="n">
        <v>-69988</v>
      </c>
    </row>
    <row r="36" spans="1:5">
      <c r="A36" s="4" t="s">
        <v>665</v>
      </c>
      <c r="B36" s="5" t="n">
        <v>1415</v>
      </c>
      <c r="C36" s="5" t="n">
        <v>1354</v>
      </c>
    </row>
    <row r="37" spans="1:5">
      <c r="A37" s="4" t="s">
        <v>669</v>
      </c>
    </row>
    <row r="38" spans="1:5">
      <c r="A38" s="3" t="s">
        <v>642</v>
      </c>
    </row>
    <row r="39" spans="1:5">
      <c r="A39" s="4" t="s">
        <v>662</v>
      </c>
      <c r="C39" s="5" t="n">
        <v>0</v>
      </c>
    </row>
    <row r="40" spans="1:5">
      <c r="A40" s="4" t="s">
        <v>665</v>
      </c>
      <c r="C40" s="5" t="n">
        <v>19</v>
      </c>
    </row>
    <row r="41" spans="1:5">
      <c r="A41" s="4" t="s">
        <v>670</v>
      </c>
    </row>
    <row r="42" spans="1:5">
      <c r="A42" s="3" t="s">
        <v>642</v>
      </c>
    </row>
    <row r="43" spans="1:5">
      <c r="A43" s="4" t="s">
        <v>661</v>
      </c>
      <c r="B43" s="5" t="n">
        <v>0</v>
      </c>
      <c r="C43" s="5" t="n">
        <v>-1</v>
      </c>
    </row>
    <row r="44" spans="1:5">
      <c r="A44" s="4" t="s">
        <v>664</v>
      </c>
      <c r="B44" s="5" t="n">
        <v>26</v>
      </c>
      <c r="C44" s="5" t="n">
        <v>31</v>
      </c>
    </row>
    <row r="45" spans="1:5">
      <c r="A45" s="4" t="s">
        <v>662</v>
      </c>
      <c r="C45" s="5" t="n">
        <v>-1</v>
      </c>
    </row>
    <row r="46" spans="1:5">
      <c r="A46" s="4" t="s">
        <v>665</v>
      </c>
      <c r="C46" s="5" t="n">
        <v>0</v>
      </c>
    </row>
    <row r="47" spans="1:5">
      <c r="A47" s="4" t="s">
        <v>671</v>
      </c>
    </row>
    <row r="48" spans="1:5">
      <c r="A48" s="3" t="s">
        <v>642</v>
      </c>
    </row>
    <row r="49" spans="1:5">
      <c r="A49" s="4" t="s">
        <v>146</v>
      </c>
      <c r="B49" s="5" t="n">
        <v>8531</v>
      </c>
      <c r="C49" s="5" t="n">
        <v>8269</v>
      </c>
    </row>
    <row r="50" spans="1:5">
      <c r="A50" s="4" t="s">
        <v>146</v>
      </c>
      <c r="B50" s="5" t="n">
        <v>0</v>
      </c>
      <c r="C50" s="5" t="n">
        <v>0</v>
      </c>
    </row>
    <row r="51" spans="1:5">
      <c r="A51" s="4" t="s">
        <v>672</v>
      </c>
    </row>
    <row r="52" spans="1:5">
      <c r="A52" s="3" t="s">
        <v>642</v>
      </c>
    </row>
    <row r="53" spans="1:5">
      <c r="A53" s="4" t="s">
        <v>344</v>
      </c>
      <c r="B53" s="5" t="n">
        <v>18158</v>
      </c>
      <c r="C53" s="5" t="n">
        <v>7477</v>
      </c>
    </row>
    <row r="54" spans="1:5">
      <c r="A54" s="4" t="s">
        <v>146</v>
      </c>
      <c r="B54" s="5" t="n">
        <v>55919</v>
      </c>
      <c r="C54" s="5" t="n">
        <v>51323</v>
      </c>
    </row>
    <row r="55" spans="1:5">
      <c r="A55" s="4" t="s">
        <v>344</v>
      </c>
      <c r="B55" s="5" t="n">
        <v>4577</v>
      </c>
      <c r="C55" s="5" t="n">
        <v>73513</v>
      </c>
    </row>
    <row r="56" spans="1:5">
      <c r="A56" s="4" t="s">
        <v>146</v>
      </c>
      <c r="B56" s="5" t="n">
        <v>62192</v>
      </c>
      <c r="C56" s="5" t="n">
        <v>144856</v>
      </c>
    </row>
    <row r="57" spans="1:5">
      <c r="A57" s="4" t="s">
        <v>673</v>
      </c>
    </row>
    <row r="58" spans="1:5">
      <c r="A58" s="3" t="s">
        <v>642</v>
      </c>
    </row>
    <row r="59" spans="1:5">
      <c r="A59" s="4" t="s">
        <v>482</v>
      </c>
      <c r="B59" s="5" t="n">
        <v>37735</v>
      </c>
      <c r="C59" s="5" t="n">
        <v>43814</v>
      </c>
    </row>
    <row r="60" spans="1:5">
      <c r="A60" s="4" t="s">
        <v>658</v>
      </c>
      <c r="B60" s="5" t="n">
        <v>57615</v>
      </c>
      <c r="C60" s="5" t="n">
        <v>71342</v>
      </c>
    </row>
    <row r="61" spans="1:5">
      <c r="A61" s="4" t="s">
        <v>674</v>
      </c>
    </row>
    <row r="62" spans="1:5">
      <c r="A62" s="3" t="s">
        <v>642</v>
      </c>
    </row>
    <row r="63" spans="1:5">
      <c r="A63" s="4" t="s">
        <v>482</v>
      </c>
      <c r="B63" s="5" t="n">
        <v>26</v>
      </c>
      <c r="C63" s="5" t="n">
        <v>32</v>
      </c>
    </row>
    <row r="64" spans="1:5">
      <c r="A64" s="4" t="s">
        <v>658</v>
      </c>
      <c r="C64" s="5" t="n">
        <v>1</v>
      </c>
    </row>
    <row r="65" spans="1:5">
      <c r="A65" s="4" t="s">
        <v>675</v>
      </c>
    </row>
    <row r="66" spans="1:5">
      <c r="A66" s="3" t="s">
        <v>642</v>
      </c>
    </row>
    <row r="67" spans="1:5">
      <c r="A67" s="4" t="s">
        <v>146</v>
      </c>
      <c r="B67" s="5" t="n">
        <v>22</v>
      </c>
      <c r="C67" s="5" t="n">
        <v>183</v>
      </c>
    </row>
    <row r="68" spans="1:5">
      <c r="A68" s="4" t="s">
        <v>146</v>
      </c>
      <c r="B68" s="5" t="n">
        <v>8935</v>
      </c>
      <c r="C68" s="5" t="n">
        <v>16611</v>
      </c>
    </row>
    <row r="69" spans="1:5">
      <c r="A69" s="4" t="s">
        <v>676</v>
      </c>
    </row>
    <row r="70" spans="1:5">
      <c r="A70" s="3" t="s">
        <v>642</v>
      </c>
    </row>
    <row r="71" spans="1:5">
      <c r="A71" s="4" t="s">
        <v>482</v>
      </c>
      <c r="B71" s="5" t="n">
        <v>22</v>
      </c>
      <c r="C71" s="5" t="n">
        <v>183</v>
      </c>
    </row>
    <row r="72" spans="1:5">
      <c r="A72" s="4" t="s">
        <v>658</v>
      </c>
      <c r="B72" s="5" t="n">
        <v>3026</v>
      </c>
      <c r="C72" s="5" t="n">
        <v>3347</v>
      </c>
    </row>
    <row r="73" spans="1:5">
      <c r="A73" s="4" t="s">
        <v>677</v>
      </c>
    </row>
    <row r="74" spans="1:5">
      <c r="A74" s="3" t="s">
        <v>642</v>
      </c>
    </row>
    <row r="75" spans="1:5">
      <c r="A75" s="4" t="s">
        <v>658</v>
      </c>
      <c r="B75" s="5" t="n">
        <v>5909</v>
      </c>
      <c r="C75" s="5" t="n">
        <v>13245</v>
      </c>
    </row>
    <row r="76" spans="1:5">
      <c r="A76" s="4" t="s">
        <v>678</v>
      </c>
    </row>
    <row r="77" spans="1:5">
      <c r="A77" s="3" t="s">
        <v>642</v>
      </c>
    </row>
    <row r="78" spans="1:5">
      <c r="A78" s="4" t="s">
        <v>658</v>
      </c>
      <c r="C78" s="5" t="n">
        <v>19</v>
      </c>
    </row>
    <row r="79" spans="1:5">
      <c r="A79" s="4" t="s">
        <v>679</v>
      </c>
    </row>
    <row r="80" spans="1:5">
      <c r="A80" s="3" t="s">
        <v>642</v>
      </c>
    </row>
    <row r="81" spans="1:5">
      <c r="A81" s="4" t="s">
        <v>680</v>
      </c>
      <c r="B81" s="5" t="n">
        <v>1819</v>
      </c>
      <c r="C81" s="5" t="n">
        <v>1638</v>
      </c>
    </row>
    <row r="82" spans="1:5">
      <c r="A82" s="4" t="s">
        <v>681</v>
      </c>
    </row>
    <row r="83" spans="1:5">
      <c r="A83" s="3" t="s">
        <v>642</v>
      </c>
    </row>
    <row r="84" spans="1:5">
      <c r="A84" s="4" t="s">
        <v>680</v>
      </c>
      <c r="B84" s="5" t="n">
        <v>1819</v>
      </c>
      <c r="C84" s="5" t="n">
        <v>1638</v>
      </c>
    </row>
    <row r="85" spans="1:5">
      <c r="A85" s="4" t="s">
        <v>682</v>
      </c>
    </row>
    <row r="86" spans="1:5">
      <c r="A86" s="3" t="s">
        <v>642</v>
      </c>
    </row>
    <row r="87" spans="1:5">
      <c r="A87" s="4" t="s">
        <v>680</v>
      </c>
      <c r="B87" s="5" t="n">
        <v>6712</v>
      </c>
      <c r="C87" s="5" t="n">
        <v>6631</v>
      </c>
    </row>
    <row r="88" spans="1:5">
      <c r="A88" s="4" t="s">
        <v>683</v>
      </c>
    </row>
    <row r="89" spans="1:5">
      <c r="A89" s="3" t="s">
        <v>642</v>
      </c>
    </row>
    <row r="90" spans="1:5">
      <c r="A90" s="4" t="s">
        <v>680</v>
      </c>
      <c r="B90" s="7" t="n">
        <v>6712</v>
      </c>
      <c r="C90" s="7" t="n">
        <v>66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45"/>
    <col customWidth="1" max="3" min="3" width="21"/>
  </cols>
  <sheetData>
    <row r="1" spans="1:3">
      <c r="A1" s="1" t="s">
        <v>684</v>
      </c>
      <c r="B1" s="2" t="s">
        <v>1</v>
      </c>
    </row>
    <row r="2" spans="1:3">
      <c r="B2" s="2" t="s">
        <v>685</v>
      </c>
      <c r="C2" s="2" t="s">
        <v>559</v>
      </c>
    </row>
    <row r="3" spans="1:3">
      <c r="A3" s="4" t="s">
        <v>686</v>
      </c>
    </row>
    <row r="4" spans="1:3">
      <c r="A4" s="3" t="s">
        <v>687</v>
      </c>
    </row>
    <row r="5" spans="1:3">
      <c r="A5" s="4" t="s">
        <v>688</v>
      </c>
      <c r="B5" s="5" t="n">
        <v>292145</v>
      </c>
    </row>
    <row r="6" spans="1:3">
      <c r="A6" s="4" t="s">
        <v>689</v>
      </c>
      <c r="B6" s="9" t="n">
        <v>45.61</v>
      </c>
    </row>
    <row r="7" spans="1:3">
      <c r="A7" s="4" t="s">
        <v>690</v>
      </c>
    </row>
    <row r="8" spans="1:3">
      <c r="A8" s="3" t="s">
        <v>687</v>
      </c>
    </row>
    <row r="9" spans="1:3">
      <c r="A9" s="4" t="s">
        <v>691</v>
      </c>
      <c r="B9" s="9" t="n">
        <v>40.05</v>
      </c>
    </row>
    <row r="10" spans="1:3">
      <c r="A10" s="4" t="s">
        <v>692</v>
      </c>
    </row>
    <row r="11" spans="1:3">
      <c r="A11" s="3" t="s">
        <v>687</v>
      </c>
    </row>
    <row r="12" spans="1:3">
      <c r="A12" s="4" t="s">
        <v>691</v>
      </c>
      <c r="B12" s="9" t="n">
        <v>52.59</v>
      </c>
    </row>
    <row r="13" spans="1:3">
      <c r="A13" s="4" t="s">
        <v>666</v>
      </c>
    </row>
    <row r="14" spans="1:3">
      <c r="A14" s="3" t="s">
        <v>687</v>
      </c>
    </row>
    <row r="15" spans="1:3">
      <c r="A15" s="4" t="s">
        <v>693</v>
      </c>
      <c r="B15" s="7" t="n">
        <v>-5909</v>
      </c>
      <c r="C15" s="7" t="n">
        <v>-13245</v>
      </c>
    </row>
    <row r="16" spans="1:3">
      <c r="A16" s="4" t="s">
        <v>663</v>
      </c>
    </row>
    <row r="17" spans="1:3">
      <c r="A17" s="3" t="s">
        <v>687</v>
      </c>
    </row>
    <row r="18" spans="1:3">
      <c r="A18" s="4" t="s">
        <v>693</v>
      </c>
      <c r="B18" s="7" t="n">
        <v>-3004</v>
      </c>
      <c r="C18" s="7" t="n">
        <v>-3164</v>
      </c>
    </row>
    <row r="19" spans="1:3">
      <c r="A19" s="4" t="s">
        <v>694</v>
      </c>
    </row>
    <row r="20" spans="1:3">
      <c r="A20" s="3" t="s">
        <v>687</v>
      </c>
    </row>
    <row r="21" spans="1:3">
      <c r="A21" s="4" t="s">
        <v>695</v>
      </c>
      <c r="B21" s="9" t="n">
        <v>1.46</v>
      </c>
    </row>
    <row r="22" spans="1:3">
      <c r="A22" s="4" t="s">
        <v>696</v>
      </c>
      <c r="B22" s="5" t="n">
        <v>60000</v>
      </c>
    </row>
    <row r="23" spans="1:3">
      <c r="A23" s="4" t="s">
        <v>697</v>
      </c>
    </row>
    <row r="24" spans="1:3">
      <c r="A24" s="3" t="s">
        <v>687</v>
      </c>
    </row>
    <row r="25" spans="1:3">
      <c r="A25" s="4" t="s">
        <v>695</v>
      </c>
      <c r="B25" s="9" t="n">
        <v>3.21</v>
      </c>
    </row>
    <row r="26" spans="1:3">
      <c r="A26" s="4" t="s">
        <v>696</v>
      </c>
      <c r="B26" s="5" t="n">
        <v>310000</v>
      </c>
    </row>
    <row r="27" spans="1:3">
      <c r="A27" s="4" t="s">
        <v>698</v>
      </c>
    </row>
    <row r="28" spans="1:3">
      <c r="A28" s="3" t="s">
        <v>687</v>
      </c>
    </row>
    <row r="29" spans="1:3">
      <c r="A29" s="4" t="s">
        <v>695</v>
      </c>
      <c r="B29" s="9" t="n">
        <v>1.4</v>
      </c>
    </row>
    <row r="30" spans="1:3">
      <c r="A30" s="4" t="s">
        <v>696</v>
      </c>
      <c r="B30" s="5" t="n">
        <v>125000</v>
      </c>
    </row>
    <row r="31" spans="1:3">
      <c r="A31" s="4" t="s">
        <v>699</v>
      </c>
    </row>
    <row r="32" spans="1:3">
      <c r="A32" s="3" t="s">
        <v>687</v>
      </c>
    </row>
    <row r="33" spans="1:3">
      <c r="A33" s="4" t="s">
        <v>695</v>
      </c>
      <c r="B33" s="9" t="n">
        <v>1.83</v>
      </c>
    </row>
    <row r="34" spans="1:3">
      <c r="A34" s="4" t="s">
        <v>696</v>
      </c>
      <c r="B34" s="5" t="n">
        <v>31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25</v>
      </c>
      <c r="D1" s="2" t="s">
        <v>1</v>
      </c>
    </row>
    <row r="2" spans="1:5">
      <c r="B2" s="2" t="s">
        <v>2</v>
      </c>
      <c r="C2" s="2" t="s">
        <v>26</v>
      </c>
      <c r="D2" s="2" t="s">
        <v>2</v>
      </c>
      <c r="E2" s="2" t="s">
        <v>26</v>
      </c>
    </row>
    <row r="3" spans="1:5">
      <c r="A3" s="3" t="s">
        <v>701</v>
      </c>
    </row>
    <row r="4" spans="1:5">
      <c r="A4" s="4" t="s">
        <v>702</v>
      </c>
      <c r="B4" s="7" t="n">
        <v>-9825</v>
      </c>
      <c r="C4" s="7" t="n">
        <v>-17957</v>
      </c>
      <c r="D4" s="7" t="n">
        <v>-16409</v>
      </c>
      <c r="E4" s="7" t="n">
        <v>-19334</v>
      </c>
    </row>
    <row r="5" spans="1:5">
      <c r="A5" s="4" t="s">
        <v>703</v>
      </c>
      <c r="B5" s="5" t="n">
        <v>912</v>
      </c>
      <c r="C5" s="5" t="n">
        <v>-2253</v>
      </c>
      <c r="D5" s="5" t="n">
        <v>1067</v>
      </c>
      <c r="E5" s="5" t="n">
        <v>-5601</v>
      </c>
    </row>
    <row r="6" spans="1:5">
      <c r="A6" s="4" t="s">
        <v>704</v>
      </c>
      <c r="B6" s="5" t="n">
        <v>0</v>
      </c>
      <c r="C6" s="5" t="n">
        <v>-43</v>
      </c>
      <c r="D6" s="5" t="n">
        <v>6429</v>
      </c>
      <c r="E6" s="5" t="n">
        <v>4682</v>
      </c>
    </row>
    <row r="7" spans="1:5">
      <c r="A7" s="4" t="s">
        <v>705</v>
      </c>
      <c r="B7" s="5" t="n">
        <v>-8913</v>
      </c>
      <c r="C7" s="5" t="n">
        <v>-20253</v>
      </c>
      <c r="D7" s="5" t="n">
        <v>-8913</v>
      </c>
      <c r="E7" s="5" t="n">
        <v>-20253</v>
      </c>
    </row>
    <row r="8" spans="1:5">
      <c r="A8" s="4" t="s">
        <v>706</v>
      </c>
    </row>
    <row r="9" spans="1:5">
      <c r="A9" s="3" t="s">
        <v>701</v>
      </c>
    </row>
    <row r="10" spans="1:5">
      <c r="A10" s="4" t="s">
        <v>702</v>
      </c>
      <c r="B10" s="5" t="n">
        <v>-3480</v>
      </c>
      <c r="C10" s="5" t="n">
        <v>-4173</v>
      </c>
      <c r="D10" s="5" t="n">
        <v>-3164</v>
      </c>
      <c r="E10" s="5" t="n">
        <v>-5885</v>
      </c>
    </row>
    <row r="11" spans="1:5">
      <c r="A11" s="4" t="s">
        <v>703</v>
      </c>
      <c r="B11" s="5" t="n">
        <v>476</v>
      </c>
      <c r="C11" s="5" t="n">
        <v>617</v>
      </c>
      <c r="D11" s="5" t="n">
        <v>-89</v>
      </c>
      <c r="E11" s="5" t="n">
        <v>2434</v>
      </c>
    </row>
    <row r="12" spans="1:5">
      <c r="A12" s="4" t="s">
        <v>704</v>
      </c>
      <c r="B12" s="5" t="n">
        <v>0</v>
      </c>
      <c r="C12" s="5" t="n">
        <v>-43</v>
      </c>
      <c r="D12" s="5" t="n">
        <v>249</v>
      </c>
      <c r="E12" s="5" t="n">
        <v>-148</v>
      </c>
    </row>
    <row r="13" spans="1:5">
      <c r="A13" s="4" t="s">
        <v>705</v>
      </c>
      <c r="B13" s="5" t="n">
        <v>-3004</v>
      </c>
      <c r="C13" s="5" t="n">
        <v>-3599</v>
      </c>
      <c r="D13" s="5" t="n">
        <v>-3004</v>
      </c>
      <c r="E13" s="5" t="n">
        <v>-3599</v>
      </c>
    </row>
    <row r="14" spans="1:5">
      <c r="A14" s="4" t="s">
        <v>707</v>
      </c>
    </row>
    <row r="15" spans="1:5">
      <c r="A15" s="3" t="s">
        <v>701</v>
      </c>
    </row>
    <row r="16" spans="1:5">
      <c r="A16" s="4" t="s">
        <v>702</v>
      </c>
      <c r="B16" s="5" t="n">
        <v>-6345</v>
      </c>
      <c r="C16" s="5" t="n">
        <v>-13784</v>
      </c>
      <c r="D16" s="5" t="n">
        <v>-13245</v>
      </c>
      <c r="E16" s="5" t="n">
        <v>-13449</v>
      </c>
    </row>
    <row r="17" spans="1:5">
      <c r="A17" s="4" t="s">
        <v>703</v>
      </c>
      <c r="B17" s="5" t="n">
        <v>436</v>
      </c>
      <c r="C17" s="5" t="n">
        <v>-2870</v>
      </c>
      <c r="D17" s="5" t="n">
        <v>1156</v>
      </c>
      <c r="E17" s="5" t="n">
        <v>-8035</v>
      </c>
    </row>
    <row r="18" spans="1:5">
      <c r="A18" s="4" t="s">
        <v>704</v>
      </c>
      <c r="B18" s="5" t="n">
        <v>0</v>
      </c>
      <c r="C18" s="5" t="n">
        <v>0</v>
      </c>
      <c r="D18" s="5" t="n">
        <v>6180</v>
      </c>
      <c r="E18" s="5" t="n">
        <v>4830</v>
      </c>
    </row>
    <row r="19" spans="1:5">
      <c r="A19" s="4" t="s">
        <v>705</v>
      </c>
      <c r="B19" s="7" t="n">
        <v>-5909</v>
      </c>
      <c r="C19" s="7" t="n">
        <v>-16654</v>
      </c>
      <c r="D19" s="7" t="n">
        <v>-5909</v>
      </c>
      <c r="E19" s="7" t="n">
        <v>-1665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66</v>
      </c>
    </row>
    <row r="3" spans="1:3">
      <c r="A3" s="3" t="s">
        <v>709</v>
      </c>
    </row>
    <row r="4" spans="1:3">
      <c r="A4" s="4" t="s">
        <v>710</v>
      </c>
      <c r="B4" s="5" t="n">
        <v>200000000</v>
      </c>
      <c r="C4" s="5" t="n">
        <v>200000000</v>
      </c>
    </row>
    <row r="5" spans="1:3">
      <c r="A5" s="4" t="s">
        <v>9</v>
      </c>
      <c r="B5" s="4" t="s">
        <v>10</v>
      </c>
    </row>
    <row r="6" spans="1:3">
      <c r="A6" s="4" t="s">
        <v>711</v>
      </c>
    </row>
    <row r="7" spans="1:3">
      <c r="A7" s="3" t="s">
        <v>709</v>
      </c>
    </row>
    <row r="8" spans="1:3">
      <c r="A8" s="4" t="s">
        <v>712</v>
      </c>
      <c r="B8" s="5" t="n">
        <v>0</v>
      </c>
    </row>
    <row r="9" spans="1:3">
      <c r="A9" s="4" t="s">
        <v>710</v>
      </c>
      <c r="B9" s="5" t="n">
        <v>3800000</v>
      </c>
    </row>
    <row r="10" spans="1:3">
      <c r="A10" s="4" t="s">
        <v>713</v>
      </c>
      <c r="B10" s="5" t="n">
        <v>1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25</v>
      </c>
      <c r="D1" s="2" t="s">
        <v>1</v>
      </c>
    </row>
    <row r="2" spans="1:5">
      <c r="B2" s="2" t="s">
        <v>2</v>
      </c>
      <c r="C2" s="2" t="s">
        <v>26</v>
      </c>
      <c r="D2" s="2" t="s">
        <v>2</v>
      </c>
      <c r="E2" s="2" t="s">
        <v>26</v>
      </c>
    </row>
    <row r="3" spans="1:5">
      <c r="A3" s="3" t="s">
        <v>715</v>
      </c>
    </row>
    <row r="4" spans="1:5">
      <c r="A4" s="4" t="s">
        <v>716</v>
      </c>
      <c r="B4" s="7" t="n">
        <v>-228</v>
      </c>
      <c r="C4" s="7" t="n">
        <v>-300</v>
      </c>
      <c r="D4" s="7" t="n">
        <v>-684</v>
      </c>
      <c r="E4" s="7" t="n">
        <v>-898</v>
      </c>
    </row>
    <row r="5" spans="1:5">
      <c r="A5" s="4" t="s">
        <v>717</v>
      </c>
      <c r="B5" s="5" t="n">
        <v>2962</v>
      </c>
      <c r="C5" s="5" t="n">
        <v>3637</v>
      </c>
      <c r="D5" s="5" t="n">
        <v>8952</v>
      </c>
      <c r="E5" s="5" t="n">
        <v>10913</v>
      </c>
    </row>
    <row r="6" spans="1:5">
      <c r="A6" s="4" t="s">
        <v>718</v>
      </c>
      <c r="B6" s="5" t="n">
        <v>-2476</v>
      </c>
      <c r="C6" s="5" t="n">
        <v>-3057</v>
      </c>
      <c r="D6" s="5" t="n">
        <v>-7493</v>
      </c>
      <c r="E6" s="5" t="n">
        <v>-9172</v>
      </c>
    </row>
    <row r="7" spans="1:5">
      <c r="A7" s="4" t="s">
        <v>719</v>
      </c>
      <c r="B7" s="5" t="n">
        <v>258</v>
      </c>
      <c r="C7" s="5" t="n">
        <v>280</v>
      </c>
      <c r="D7" s="5" t="n">
        <v>775</v>
      </c>
      <c r="E7" s="5" t="n">
        <v>843</v>
      </c>
    </row>
    <row r="8" spans="1:5">
      <c r="A8" s="4" t="s">
        <v>720</v>
      </c>
      <c r="B8" s="5" t="n">
        <v>-54</v>
      </c>
      <c r="C8" s="5" t="n">
        <v>-98</v>
      </c>
      <c r="D8" s="5" t="n">
        <v>-163</v>
      </c>
      <c r="E8" s="5" t="n">
        <v>-295</v>
      </c>
    </row>
    <row r="9" spans="1:5">
      <c r="A9" s="4" t="s">
        <v>721</v>
      </c>
      <c r="B9" s="7" t="n">
        <v>204</v>
      </c>
      <c r="C9" s="7" t="n">
        <v>182</v>
      </c>
      <c r="D9" s="7" t="n">
        <v>612</v>
      </c>
      <c r="E9" s="7" t="n">
        <v>5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2</v>
      </c>
      <c r="B1" s="2" t="s">
        <v>1</v>
      </c>
    </row>
    <row r="2" spans="1:4">
      <c r="B2" s="2" t="s">
        <v>2</v>
      </c>
      <c r="C2" s="2" t="s">
        <v>26</v>
      </c>
      <c r="D2" s="2" t="s">
        <v>66</v>
      </c>
    </row>
    <row r="3" spans="1:4">
      <c r="A3" s="3" t="s">
        <v>723</v>
      </c>
    </row>
    <row r="4" spans="1:4">
      <c r="A4" s="4" t="s">
        <v>724</v>
      </c>
      <c r="B4" s="7" t="n">
        <v>9220</v>
      </c>
      <c r="D4" s="7" t="n">
        <v>8090</v>
      </c>
    </row>
    <row r="5" spans="1:4">
      <c r="A5" s="4" t="s">
        <v>725</v>
      </c>
      <c r="B5" s="5" t="n">
        <v>2451</v>
      </c>
      <c r="D5" s="7" t="n">
        <v>4356</v>
      </c>
    </row>
    <row r="6" spans="1:4">
      <c r="A6" s="4" t="s">
        <v>148</v>
      </c>
    </row>
    <row r="7" spans="1:4">
      <c r="A7" s="3" t="s">
        <v>723</v>
      </c>
    </row>
    <row r="8" spans="1:4">
      <c r="A8" s="4" t="s">
        <v>161</v>
      </c>
      <c r="B8" s="7" t="n">
        <v>-1742</v>
      </c>
      <c r="C8"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07</v>
      </c>
      <c r="B1" s="2" t="s">
        <v>1</v>
      </c>
    </row>
    <row r="2" spans="1:3">
      <c r="B2" s="2" t="s">
        <v>2</v>
      </c>
      <c r="C2" s="2" t="s">
        <v>26</v>
      </c>
    </row>
    <row r="3" spans="1:3">
      <c r="A3" s="3" t="s">
        <v>108</v>
      </c>
    </row>
    <row r="4" spans="1:3">
      <c r="A4" s="4" t="s">
        <v>48</v>
      </c>
      <c r="B4" s="7" t="n">
        <v>90729</v>
      </c>
      <c r="C4" s="7" t="n">
        <v>88317</v>
      </c>
    </row>
    <row r="5" spans="1:3">
      <c r="A5" s="3" t="s">
        <v>109</v>
      </c>
    </row>
    <row r="6" spans="1:3">
      <c r="A6" s="4" t="s">
        <v>37</v>
      </c>
      <c r="B6" s="5" t="n">
        <v>139738</v>
      </c>
      <c r="C6" s="5" t="n">
        <v>130803</v>
      </c>
    </row>
    <row r="7" spans="1:3">
      <c r="A7" s="4" t="s">
        <v>110</v>
      </c>
      <c r="B7" s="5" t="n">
        <v>10575</v>
      </c>
      <c r="C7" s="5" t="n">
        <v>58242</v>
      </c>
    </row>
    <row r="8" spans="1:3">
      <c r="A8" s="4" t="s">
        <v>111</v>
      </c>
      <c r="B8" s="5" t="n">
        <v>6315</v>
      </c>
      <c r="C8" s="5" t="n">
        <v>8416</v>
      </c>
    </row>
    <row r="9" spans="1:3">
      <c r="A9" s="4" t="s">
        <v>112</v>
      </c>
      <c r="B9" s="5" t="n">
        <v>2327</v>
      </c>
      <c r="C9" s="5" t="n">
        <v>2440</v>
      </c>
    </row>
    <row r="10" spans="1:3">
      <c r="A10" s="4" t="s">
        <v>113</v>
      </c>
      <c r="B10" s="5" t="n">
        <v>1838</v>
      </c>
      <c r="C10" s="5" t="n">
        <v>1838</v>
      </c>
    </row>
    <row r="11" spans="1:3">
      <c r="A11" s="4" t="s">
        <v>114</v>
      </c>
      <c r="B11" s="5" t="n">
        <v>5215</v>
      </c>
      <c r="C11" s="5" t="n">
        <v>5809</v>
      </c>
    </row>
    <row r="12" spans="1:3">
      <c r="A12" s="4" t="s">
        <v>115</v>
      </c>
      <c r="B12" s="5" t="n">
        <v>-4406</v>
      </c>
      <c r="C12" s="5" t="n">
        <v>-5012</v>
      </c>
    </row>
    <row r="13" spans="1:3">
      <c r="A13" s="4" t="s">
        <v>116</v>
      </c>
      <c r="B13" s="5" t="n">
        <v>23980</v>
      </c>
      <c r="C13" s="5" t="n">
        <v>27816</v>
      </c>
    </row>
    <row r="14" spans="1:3">
      <c r="A14" s="4" t="s">
        <v>117</v>
      </c>
      <c r="B14" s="5" t="n">
        <v>20953</v>
      </c>
      <c r="C14" s="5" t="n">
        <v>-12683</v>
      </c>
    </row>
    <row r="15" spans="1:3">
      <c r="A15" s="4" t="s">
        <v>118</v>
      </c>
      <c r="B15" s="5" t="n">
        <v>5436</v>
      </c>
      <c r="C15" s="5" t="n">
        <v>20193</v>
      </c>
    </row>
    <row r="16" spans="1:3">
      <c r="A16" s="4" t="s">
        <v>119</v>
      </c>
      <c r="B16" s="5" t="n">
        <v>3962</v>
      </c>
      <c r="C16" s="5" t="n">
        <v>-190</v>
      </c>
    </row>
    <row r="17" spans="1:3">
      <c r="A17" s="4" t="s">
        <v>120</v>
      </c>
      <c r="B17" s="5" t="n">
        <v>-22000</v>
      </c>
      <c r="C17" s="5" t="n">
        <v>-22000</v>
      </c>
    </row>
    <row r="18" spans="1:3">
      <c r="A18" s="4" t="s">
        <v>121</v>
      </c>
      <c r="B18" s="5" t="n">
        <v>-32174</v>
      </c>
      <c r="C18" s="5" t="n">
        <v>-11302</v>
      </c>
    </row>
    <row r="19" spans="1:3">
      <c r="A19" s="4" t="s">
        <v>122</v>
      </c>
      <c r="B19" s="5" t="n">
        <v>5594</v>
      </c>
      <c r="C19" s="5" t="n">
        <v>2479</v>
      </c>
    </row>
    <row r="20" spans="1:3">
      <c r="A20" s="3" t="s">
        <v>123</v>
      </c>
    </row>
    <row r="21" spans="1:3">
      <c r="A21" s="4" t="s">
        <v>124</v>
      </c>
      <c r="B21" s="5" t="n">
        <v>75878</v>
      </c>
      <c r="C21" s="5" t="n">
        <v>52534</v>
      </c>
    </row>
    <row r="22" spans="1:3">
      <c r="A22" s="4" t="s">
        <v>125</v>
      </c>
      <c r="B22" s="5" t="n">
        <v>-4691</v>
      </c>
      <c r="C22" s="5" t="n">
        <v>-12653</v>
      </c>
    </row>
    <row r="23" spans="1:3">
      <c r="A23" s="4" t="s">
        <v>126</v>
      </c>
      <c r="B23" s="5" t="n">
        <v>47150</v>
      </c>
      <c r="C23" s="5" t="n">
        <v>-1896</v>
      </c>
    </row>
    <row r="24" spans="1:3">
      <c r="A24" s="4" t="s">
        <v>127</v>
      </c>
      <c r="B24" s="5" t="n">
        <v>-5994</v>
      </c>
      <c r="C24" s="5" t="n">
        <v>-4254</v>
      </c>
    </row>
    <row r="25" spans="1:3">
      <c r="A25" s="4" t="s">
        <v>72</v>
      </c>
      <c r="B25" s="5" t="n">
        <v>2123</v>
      </c>
      <c r="C25" s="5" t="n">
        <v>-16</v>
      </c>
    </row>
    <row r="26" spans="1:3">
      <c r="A26" s="4" t="s">
        <v>80</v>
      </c>
      <c r="B26" s="5" t="n">
        <v>-16392</v>
      </c>
      <c r="C26" s="5" t="n">
        <v>-29992</v>
      </c>
    </row>
    <row r="27" spans="1:3">
      <c r="A27" s="4" t="s">
        <v>84</v>
      </c>
      <c r="B27" s="5" t="n">
        <v>9639</v>
      </c>
      <c r="C27" s="5" t="n">
        <v>8624</v>
      </c>
    </row>
    <row r="28" spans="1:3">
      <c r="A28" s="4" t="s">
        <v>128</v>
      </c>
      <c r="B28" s="5" t="n">
        <v>365795</v>
      </c>
      <c r="C28" s="5" t="n">
        <v>307513</v>
      </c>
    </row>
    <row r="29" spans="1:3">
      <c r="A29" s="3" t="s">
        <v>129</v>
      </c>
    </row>
    <row r="30" spans="1:3">
      <c r="A30" s="4" t="s">
        <v>130</v>
      </c>
      <c r="B30" s="5" t="n">
        <v>-296216</v>
      </c>
      <c r="C30" s="5" t="n">
        <v>-287853</v>
      </c>
    </row>
    <row r="31" spans="1:3">
      <c r="A31" s="4" t="s">
        <v>131</v>
      </c>
      <c r="B31" s="5" t="n">
        <v>-2930</v>
      </c>
      <c r="C31" s="5" t="n">
        <v>-2800</v>
      </c>
    </row>
    <row r="32" spans="1:3">
      <c r="A32" s="4" t="s">
        <v>132</v>
      </c>
      <c r="B32" s="5" t="n">
        <v>-8629</v>
      </c>
      <c r="C32" s="5" t="n">
        <v>-10899</v>
      </c>
    </row>
    <row r="33" spans="1:3">
      <c r="A33" s="4" t="s">
        <v>133</v>
      </c>
      <c r="B33" s="5" t="n">
        <v>1946</v>
      </c>
      <c r="C33" s="5" t="n">
        <v>1915</v>
      </c>
    </row>
    <row r="34" spans="1:3">
      <c r="A34" s="4" t="s">
        <v>119</v>
      </c>
      <c r="B34" s="5" t="n">
        <v>-1858</v>
      </c>
      <c r="C34" s="5" t="n">
        <v>-2714</v>
      </c>
    </row>
    <row r="35" spans="1:3">
      <c r="A35" s="4" t="s">
        <v>134</v>
      </c>
      <c r="B35" s="5" t="n">
        <v>-307687</v>
      </c>
      <c r="C35" s="5" t="n">
        <v>-302351</v>
      </c>
    </row>
    <row r="36" spans="1:3">
      <c r="A36" s="3" t="s">
        <v>135</v>
      </c>
    </row>
    <row r="37" spans="1:3">
      <c r="A37" s="4" t="s">
        <v>136</v>
      </c>
      <c r="B37" s="5" t="n">
        <v>-70398</v>
      </c>
      <c r="C37" s="5" t="n">
        <v>75000</v>
      </c>
    </row>
    <row r="38" spans="1:3">
      <c r="A38" s="4" t="s">
        <v>137</v>
      </c>
      <c r="B38" s="5" t="n">
        <v>374621</v>
      </c>
      <c r="C38" s="5" t="n">
        <v>0</v>
      </c>
    </row>
    <row r="39" spans="1:3">
      <c r="A39" s="4" t="s">
        <v>138</v>
      </c>
      <c r="B39" s="5" t="n">
        <v>-276804</v>
      </c>
      <c r="C39" s="5" t="n">
        <v>-2465</v>
      </c>
    </row>
    <row r="40" spans="1:3">
      <c r="A40" s="4" t="s">
        <v>139</v>
      </c>
      <c r="B40" s="5" t="n">
        <v>1224</v>
      </c>
      <c r="C40" s="5" t="n">
        <v>1490</v>
      </c>
    </row>
    <row r="41" spans="1:3">
      <c r="A41" s="4" t="s">
        <v>140</v>
      </c>
      <c r="B41" s="5" t="n">
        <v>-73569</v>
      </c>
      <c r="C41" s="5" t="n">
        <v>-69220</v>
      </c>
    </row>
    <row r="42" spans="1:3">
      <c r="A42" s="4" t="s">
        <v>119</v>
      </c>
      <c r="B42" s="5" t="n">
        <v>-8184</v>
      </c>
      <c r="C42" s="5" t="n">
        <v>-3758</v>
      </c>
    </row>
    <row r="43" spans="1:3">
      <c r="A43" s="4" t="s">
        <v>141</v>
      </c>
      <c r="B43" s="5" t="n">
        <v>-53110</v>
      </c>
      <c r="C43" s="5" t="n">
        <v>1047</v>
      </c>
    </row>
    <row r="44" spans="1:3">
      <c r="A44" s="4" t="s">
        <v>142</v>
      </c>
      <c r="B44" s="5" t="n">
        <v>4998</v>
      </c>
      <c r="C44" s="5" t="n">
        <v>6209</v>
      </c>
    </row>
    <row r="45" spans="1:3">
      <c r="A45" s="4" t="s">
        <v>143</v>
      </c>
      <c r="B45" s="5" t="n">
        <v>16172</v>
      </c>
      <c r="C45" s="5" t="n">
        <v>8507</v>
      </c>
    </row>
    <row r="46" spans="1:3">
      <c r="A46" s="4" t="s">
        <v>144</v>
      </c>
      <c r="B46" s="7" t="n">
        <v>21170</v>
      </c>
      <c r="C46" s="7" t="n">
        <v>147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25</v>
      </c>
      <c r="D1" s="2" t="s">
        <v>1</v>
      </c>
    </row>
    <row r="2" spans="1:5">
      <c r="B2" s="2" t="s">
        <v>2</v>
      </c>
      <c r="C2" s="2" t="s">
        <v>26</v>
      </c>
      <c r="D2" s="2" t="s">
        <v>2</v>
      </c>
      <c r="E2" s="2" t="s">
        <v>26</v>
      </c>
    </row>
    <row r="3" spans="1:5">
      <c r="A3" s="3" t="s">
        <v>727</v>
      </c>
    </row>
    <row r="4" spans="1:5">
      <c r="A4" s="4" t="s">
        <v>728</v>
      </c>
      <c r="B4" s="7" t="n">
        <v>10119</v>
      </c>
      <c r="C4" s="7" t="n">
        <v>4451</v>
      </c>
      <c r="D4" s="7" t="n">
        <v>90586</v>
      </c>
      <c r="E4" s="7" t="n">
        <v>88338</v>
      </c>
    </row>
    <row r="5" spans="1:5">
      <c r="A5" s="3" t="s">
        <v>729</v>
      </c>
    </row>
    <row r="6" spans="1:5">
      <c r="A6" s="4" t="s">
        <v>730</v>
      </c>
      <c r="B6" s="5" t="n">
        <v>65688</v>
      </c>
      <c r="C6" s="5" t="n">
        <v>64412</v>
      </c>
      <c r="D6" s="5" t="n">
        <v>65668</v>
      </c>
      <c r="E6" s="5" t="n">
        <v>64392</v>
      </c>
    </row>
    <row r="7" spans="1:5">
      <c r="A7" s="4" t="s">
        <v>731</v>
      </c>
      <c r="B7" s="5" t="n">
        <v>338</v>
      </c>
      <c r="C7" s="5" t="n">
        <v>480</v>
      </c>
      <c r="D7" s="5" t="n">
        <v>312</v>
      </c>
      <c r="E7" s="5" t="n">
        <v>246</v>
      </c>
    </row>
    <row r="8" spans="1:5">
      <c r="A8" s="4" t="s">
        <v>732</v>
      </c>
      <c r="B8" s="5" t="n">
        <v>66026</v>
      </c>
      <c r="C8" s="5" t="n">
        <v>64892</v>
      </c>
      <c r="D8" s="5" t="n">
        <v>65980</v>
      </c>
      <c r="E8" s="5" t="n">
        <v>64638</v>
      </c>
    </row>
    <row r="9" spans="1:5">
      <c r="A9" s="3" t="s">
        <v>733</v>
      </c>
    </row>
    <row r="10" spans="1:5">
      <c r="A10" s="4" t="s">
        <v>54</v>
      </c>
      <c r="B10" s="8" t="n">
        <v>0.15</v>
      </c>
      <c r="C10" s="8" t="n">
        <v>0.07000000000000001</v>
      </c>
      <c r="D10" s="8" t="n">
        <v>1.38</v>
      </c>
      <c r="E10" s="8" t="n">
        <v>1.37</v>
      </c>
    </row>
    <row r="11" spans="1:5">
      <c r="A11" s="3" t="s">
        <v>734</v>
      </c>
    </row>
    <row r="12" spans="1:5">
      <c r="A12" s="4" t="s">
        <v>55</v>
      </c>
      <c r="B12" s="8" t="n">
        <v>0.15</v>
      </c>
      <c r="C12" s="8" t="n">
        <v>0.07000000000000001</v>
      </c>
      <c r="D12" s="8" t="n">
        <v>1.37</v>
      </c>
      <c r="E12" s="8" t="n">
        <v>1.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3"/>
    <col customWidth="1" max="2" min="2" width="21"/>
  </cols>
  <sheetData>
    <row r="1" spans="1:2">
      <c r="A1" s="1" t="s">
        <v>735</v>
      </c>
      <c r="B1" s="2" t="s">
        <v>359</v>
      </c>
    </row>
    <row r="2" spans="1:2">
      <c r="A2" s="4" t="s">
        <v>736</v>
      </c>
    </row>
    <row r="3" spans="1:2">
      <c r="A3" s="3" t="s">
        <v>737</v>
      </c>
    </row>
    <row r="4" spans="1:2">
      <c r="A4" s="4" t="s">
        <v>738</v>
      </c>
      <c r="B4" s="7" t="n">
        <v>16</v>
      </c>
    </row>
    <row r="5" spans="1:2">
      <c r="A5" s="4" t="s">
        <v>739</v>
      </c>
    </row>
    <row r="6" spans="1:2">
      <c r="A6" s="3" t="s">
        <v>737</v>
      </c>
    </row>
    <row r="7" spans="1:2">
      <c r="A7" s="4" t="s">
        <v>738</v>
      </c>
      <c r="B7" s="12" t="n">
        <v>35.2</v>
      </c>
    </row>
    <row r="8" spans="1:2">
      <c r="A8" s="4" t="s">
        <v>740</v>
      </c>
    </row>
    <row r="9" spans="1:2">
      <c r="A9" s="3" t="s">
        <v>737</v>
      </c>
    </row>
    <row r="10" spans="1:2">
      <c r="A10" s="4" t="s">
        <v>738</v>
      </c>
      <c r="B10" s="12" t="n">
        <v>28.3</v>
      </c>
    </row>
    <row r="11" spans="1:2">
      <c r="A11" s="4" t="s">
        <v>741</v>
      </c>
    </row>
    <row r="12" spans="1:2">
      <c r="A12" s="3" t="s">
        <v>737</v>
      </c>
    </row>
    <row r="13" spans="1:2">
      <c r="A13" s="4" t="s">
        <v>738</v>
      </c>
      <c r="B13" s="11" t="n">
        <v>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s>
  <sheetData>
    <row r="1" spans="1:6">
      <c r="A1" s="1" t="s">
        <v>742</v>
      </c>
      <c r="B1" s="2" t="s">
        <v>25</v>
      </c>
      <c r="D1" s="2" t="s">
        <v>1</v>
      </c>
    </row>
    <row r="2" spans="1:6">
      <c r="B2" s="2" t="s">
        <v>359</v>
      </c>
      <c r="C2" s="2" t="s">
        <v>743</v>
      </c>
      <c r="D2" s="2" t="s">
        <v>744</v>
      </c>
      <c r="E2" s="2" t="s">
        <v>743</v>
      </c>
      <c r="F2" s="2" t="s">
        <v>559</v>
      </c>
    </row>
    <row r="3" spans="1:6">
      <c r="A3" s="3" t="s">
        <v>745</v>
      </c>
    </row>
    <row r="4" spans="1:6">
      <c r="A4" s="4" t="s">
        <v>36</v>
      </c>
      <c r="B4" s="7" t="n">
        <v>965</v>
      </c>
      <c r="C4" s="7" t="n">
        <v>6730</v>
      </c>
      <c r="D4" s="7" t="n">
        <v>2620</v>
      </c>
      <c r="E4" s="7" t="n">
        <v>8004</v>
      </c>
    </row>
    <row r="5" spans="1:6">
      <c r="A5" s="4" t="s">
        <v>746</v>
      </c>
      <c r="D5" s="5" t="n">
        <v>2</v>
      </c>
    </row>
    <row r="6" spans="1:6">
      <c r="A6" s="4" t="s">
        <v>747</v>
      </c>
      <c r="B6" s="5" t="n">
        <v>296013</v>
      </c>
      <c r="C6" s="5" t="n">
        <v>297096</v>
      </c>
      <c r="D6" s="7" t="n">
        <v>1024672</v>
      </c>
      <c r="E6" s="5" t="n">
        <v>1048067</v>
      </c>
    </row>
    <row r="7" spans="1:6">
      <c r="A7" s="4" t="s">
        <v>34</v>
      </c>
      <c r="B7" s="5" t="n">
        <v>101519</v>
      </c>
      <c r="C7" s="5" t="n">
        <v>108568</v>
      </c>
      <c r="D7" s="5" t="n">
        <v>362106</v>
      </c>
      <c r="E7" s="5" t="n">
        <v>376905</v>
      </c>
    </row>
    <row r="8" spans="1:6">
      <c r="A8" s="4" t="s">
        <v>35</v>
      </c>
      <c r="B8" s="5" t="n">
        <v>86707</v>
      </c>
      <c r="C8" s="5" t="n">
        <v>89255</v>
      </c>
      <c r="D8" s="5" t="n">
        <v>260105</v>
      </c>
      <c r="E8" s="5" t="n">
        <v>255079</v>
      </c>
    </row>
    <row r="9" spans="1:6">
      <c r="A9" s="4" t="s">
        <v>37</v>
      </c>
      <c r="B9" s="5" t="n">
        <v>46242</v>
      </c>
      <c r="C9" s="5" t="n">
        <v>43105</v>
      </c>
      <c r="D9" s="5" t="n">
        <v>137006</v>
      </c>
      <c r="E9" s="5" t="n">
        <v>128078</v>
      </c>
    </row>
    <row r="10" spans="1:6">
      <c r="A10" s="4" t="s">
        <v>41</v>
      </c>
      <c r="B10" s="5" t="n">
        <v>36444</v>
      </c>
      <c r="C10" s="5" t="n">
        <v>32899</v>
      </c>
      <c r="D10" s="5" t="n">
        <v>183929</v>
      </c>
      <c r="E10" s="5" t="n">
        <v>208272</v>
      </c>
    </row>
    <row r="11" spans="1:6">
      <c r="A11" s="4" t="s">
        <v>42</v>
      </c>
      <c r="B11" s="5" t="n">
        <v>24605</v>
      </c>
      <c r="C11" s="5" t="n">
        <v>24171</v>
      </c>
      <c r="D11" s="5" t="n">
        <v>75106</v>
      </c>
      <c r="E11" s="5" t="n">
        <v>71771</v>
      </c>
    </row>
    <row r="12" spans="1:6">
      <c r="A12" s="4" t="s">
        <v>748</v>
      </c>
      <c r="B12" s="5" t="n">
        <v>1548</v>
      </c>
      <c r="C12" s="5" t="n">
        <v>5153</v>
      </c>
      <c r="D12" s="5" t="n">
        <v>17467</v>
      </c>
      <c r="E12" s="5" t="n">
        <v>51548</v>
      </c>
    </row>
    <row r="13" spans="1:6">
      <c r="A13" s="4" t="s">
        <v>728</v>
      </c>
      <c r="B13" s="5" t="n">
        <v>10119</v>
      </c>
      <c r="C13" s="5" t="n">
        <v>4451</v>
      </c>
      <c r="D13" s="5" t="n">
        <v>90586</v>
      </c>
      <c r="E13" s="5" t="n">
        <v>88338</v>
      </c>
    </row>
    <row r="14" spans="1:6">
      <c r="A14" s="4" t="s">
        <v>749</v>
      </c>
      <c r="B14" s="5" t="n">
        <v>113340</v>
      </c>
      <c r="C14" s="5" t="n">
        <v>111189</v>
      </c>
      <c r="D14" s="5" t="n">
        <v>297024</v>
      </c>
      <c r="E14" s="5" t="n">
        <v>289072</v>
      </c>
    </row>
    <row r="15" spans="1:6">
      <c r="A15" s="4" t="s">
        <v>78</v>
      </c>
      <c r="B15" s="5" t="n">
        <v>5557398</v>
      </c>
      <c r="D15" s="5" t="n">
        <v>5557398</v>
      </c>
      <c r="F15" s="7" t="n">
        <v>5514732</v>
      </c>
    </row>
    <row r="16" spans="1:6">
      <c r="A16" s="4" t="s">
        <v>380</v>
      </c>
    </row>
    <row r="17" spans="1:6">
      <c r="A17" s="3" t="s">
        <v>745</v>
      </c>
    </row>
    <row r="18" spans="1:6">
      <c r="A18" s="4" t="s">
        <v>747</v>
      </c>
      <c r="B18" s="5" t="n">
        <v>279549</v>
      </c>
      <c r="D18" s="5" t="n">
        <v>970525</v>
      </c>
    </row>
    <row r="19" spans="1:6">
      <c r="A19" s="4" t="s">
        <v>357</v>
      </c>
    </row>
    <row r="20" spans="1:6">
      <c r="A20" s="3" t="s">
        <v>745</v>
      </c>
    </row>
    <row r="21" spans="1:6">
      <c r="A21" s="4" t="s">
        <v>747</v>
      </c>
      <c r="B21" s="5" t="n">
        <v>9570</v>
      </c>
      <c r="D21" s="5" t="n">
        <v>33715</v>
      </c>
    </row>
    <row r="22" spans="1:6">
      <c r="A22" s="4" t="s">
        <v>419</v>
      </c>
    </row>
    <row r="23" spans="1:6">
      <c r="A23" s="3" t="s">
        <v>745</v>
      </c>
    </row>
    <row r="24" spans="1:6">
      <c r="A24" s="4" t="s">
        <v>747</v>
      </c>
      <c r="B24" s="5" t="n">
        <v>6894</v>
      </c>
      <c r="D24" s="5" t="n">
        <v>20432</v>
      </c>
    </row>
    <row r="25" spans="1:6">
      <c r="A25" s="4" t="s">
        <v>750</v>
      </c>
    </row>
    <row r="26" spans="1:6">
      <c r="A26" s="3" t="s">
        <v>745</v>
      </c>
    </row>
    <row r="27" spans="1:6">
      <c r="A27" s="4" t="s">
        <v>747</v>
      </c>
      <c r="B27" s="5" t="n">
        <v>0</v>
      </c>
      <c r="C27" s="5" t="n">
        <v>0</v>
      </c>
      <c r="D27" s="5" t="n">
        <v>0</v>
      </c>
      <c r="E27" s="5" t="n">
        <v>0</v>
      </c>
    </row>
    <row r="28" spans="1:6">
      <c r="A28" s="4" t="s">
        <v>34</v>
      </c>
      <c r="B28" s="5" t="n">
        <v>0</v>
      </c>
      <c r="C28" s="5" t="n">
        <v>0</v>
      </c>
      <c r="D28" s="5" t="n">
        <v>0</v>
      </c>
      <c r="E28" s="5" t="n">
        <v>0</v>
      </c>
    </row>
    <row r="29" spans="1:6">
      <c r="A29" s="4" t="s">
        <v>35</v>
      </c>
      <c r="B29" s="5" t="n">
        <v>0</v>
      </c>
      <c r="C29" s="5" t="n">
        <v>0</v>
      </c>
      <c r="D29" s="5" t="n">
        <v>0</v>
      </c>
      <c r="E29" s="5" t="n">
        <v>0</v>
      </c>
    </row>
    <row r="30" spans="1:6">
      <c r="A30" s="4" t="s">
        <v>37</v>
      </c>
      <c r="B30" s="5" t="n">
        <v>0</v>
      </c>
      <c r="C30" s="5" t="n">
        <v>0</v>
      </c>
      <c r="D30" s="5" t="n">
        <v>0</v>
      </c>
      <c r="E30" s="5" t="n">
        <v>0</v>
      </c>
    </row>
    <row r="31" spans="1:6">
      <c r="A31" s="4" t="s">
        <v>41</v>
      </c>
      <c r="B31" s="5" t="n">
        <v>0</v>
      </c>
      <c r="C31" s="5" t="n">
        <v>0</v>
      </c>
      <c r="D31" s="5" t="n">
        <v>0</v>
      </c>
      <c r="E31" s="5" t="n">
        <v>0</v>
      </c>
    </row>
    <row r="32" spans="1:6">
      <c r="A32" s="4" t="s">
        <v>42</v>
      </c>
      <c r="B32" s="5" t="n">
        <v>-313</v>
      </c>
      <c r="C32" s="5" t="n">
        <v>-71</v>
      </c>
      <c r="D32" s="5" t="n">
        <v>-712</v>
      </c>
      <c r="E32" s="5" t="n">
        <v>-112</v>
      </c>
    </row>
    <row r="33" spans="1:6">
      <c r="A33" s="4" t="s">
        <v>748</v>
      </c>
      <c r="B33" s="5" t="n">
        <v>0</v>
      </c>
      <c r="C33" s="5" t="n">
        <v>0</v>
      </c>
      <c r="D33" s="5" t="n">
        <v>0</v>
      </c>
      <c r="E33" s="5" t="n">
        <v>0</v>
      </c>
    </row>
    <row r="34" spans="1:6">
      <c r="A34" s="4" t="s">
        <v>728</v>
      </c>
      <c r="B34" s="5" t="n">
        <v>0</v>
      </c>
      <c r="C34" s="5" t="n">
        <v>0</v>
      </c>
      <c r="D34" s="5" t="n">
        <v>0</v>
      </c>
      <c r="E34" s="5" t="n">
        <v>0</v>
      </c>
    </row>
    <row r="35" spans="1:6">
      <c r="A35" s="4" t="s">
        <v>749</v>
      </c>
      <c r="B35" s="5" t="n">
        <v>0</v>
      </c>
      <c r="C35" s="5" t="n">
        <v>0</v>
      </c>
      <c r="D35" s="5" t="n">
        <v>0</v>
      </c>
      <c r="E35" s="5" t="n">
        <v>0</v>
      </c>
    </row>
    <row r="36" spans="1:6">
      <c r="A36" s="4" t="s">
        <v>78</v>
      </c>
      <c r="B36" s="5" t="n">
        <v>-25885</v>
      </c>
      <c r="D36" s="5" t="n">
        <v>-25885</v>
      </c>
      <c r="F36" s="5" t="n">
        <v>-15075</v>
      </c>
    </row>
    <row r="37" spans="1:6">
      <c r="A37" s="4" t="s">
        <v>751</v>
      </c>
    </row>
    <row r="38" spans="1:6">
      <c r="A38" s="3" t="s">
        <v>745</v>
      </c>
    </row>
    <row r="39" spans="1:6">
      <c r="A39" s="4" t="s">
        <v>747</v>
      </c>
      <c r="B39" s="5" t="n">
        <v>289119</v>
      </c>
      <c r="C39" s="5" t="n">
        <v>291640</v>
      </c>
      <c r="D39" s="5" t="n">
        <v>1004240</v>
      </c>
      <c r="E39" s="5" t="n">
        <v>1030906</v>
      </c>
    </row>
    <row r="40" spans="1:6">
      <c r="A40" s="4" t="s">
        <v>34</v>
      </c>
      <c r="B40" s="5" t="n">
        <v>101519</v>
      </c>
      <c r="C40" s="5" t="n">
        <v>108568</v>
      </c>
      <c r="D40" s="5" t="n">
        <v>362106</v>
      </c>
      <c r="E40" s="5" t="n">
        <v>376905</v>
      </c>
    </row>
    <row r="41" spans="1:6">
      <c r="A41" s="4" t="s">
        <v>35</v>
      </c>
      <c r="B41" s="5" t="n">
        <v>79360</v>
      </c>
      <c r="C41" s="5" t="n">
        <v>82657</v>
      </c>
      <c r="D41" s="5" t="n">
        <v>239391</v>
      </c>
      <c r="E41" s="5" t="n">
        <v>235216</v>
      </c>
    </row>
    <row r="42" spans="1:6">
      <c r="A42" s="4" t="s">
        <v>37</v>
      </c>
      <c r="B42" s="5" t="n">
        <v>46035</v>
      </c>
      <c r="C42" s="5" t="n">
        <v>42968</v>
      </c>
      <c r="D42" s="5" t="n">
        <v>136419</v>
      </c>
      <c r="E42" s="5" t="n">
        <v>127596</v>
      </c>
    </row>
    <row r="43" spans="1:6">
      <c r="A43" s="4" t="s">
        <v>41</v>
      </c>
      <c r="B43" s="5" t="n">
        <v>37104</v>
      </c>
      <c r="C43" s="5" t="n">
        <v>34178</v>
      </c>
      <c r="D43" s="5" t="n">
        <v>184798</v>
      </c>
      <c r="E43" s="5" t="n">
        <v>211456</v>
      </c>
    </row>
    <row r="44" spans="1:6">
      <c r="A44" s="4" t="s">
        <v>42</v>
      </c>
      <c r="B44" s="5" t="n">
        <v>24456</v>
      </c>
      <c r="C44" s="5" t="n">
        <v>24027</v>
      </c>
      <c r="D44" s="5" t="n">
        <v>74639</v>
      </c>
      <c r="E44" s="5" t="n">
        <v>71325</v>
      </c>
    </row>
    <row r="45" spans="1:6">
      <c r="A45" s="4" t="s">
        <v>748</v>
      </c>
      <c r="B45" s="5" t="n">
        <v>2752</v>
      </c>
      <c r="C45" s="5" t="n">
        <v>6016</v>
      </c>
      <c r="D45" s="5" t="n">
        <v>19814</v>
      </c>
      <c r="E45" s="5" t="n">
        <v>53463</v>
      </c>
    </row>
    <row r="46" spans="1:6">
      <c r="A46" s="4" t="s">
        <v>728</v>
      </c>
      <c r="B46" s="5" t="n">
        <v>12759</v>
      </c>
      <c r="C46" s="5" t="n">
        <v>5846</v>
      </c>
      <c r="D46" s="5" t="n">
        <v>97605</v>
      </c>
      <c r="E46" s="5" t="n">
        <v>91584</v>
      </c>
    </row>
    <row r="47" spans="1:6">
      <c r="A47" s="4" t="s">
        <v>749</v>
      </c>
      <c r="B47" s="5" t="n">
        <v>113083</v>
      </c>
      <c r="C47" s="5" t="n">
        <v>110139</v>
      </c>
      <c r="D47" s="5" t="n">
        <v>296215</v>
      </c>
      <c r="E47" s="5" t="n">
        <v>287853</v>
      </c>
    </row>
    <row r="48" spans="1:6">
      <c r="A48" s="4" t="s">
        <v>78</v>
      </c>
      <c r="B48" s="5" t="n">
        <v>5503857</v>
      </c>
      <c r="D48" s="5" t="n">
        <v>5503857</v>
      </c>
      <c r="F48" s="5" t="n">
        <v>5456566</v>
      </c>
    </row>
    <row r="49" spans="1:6">
      <c r="A49" s="4" t="s">
        <v>752</v>
      </c>
    </row>
    <row r="50" spans="1:6">
      <c r="A50" s="3" t="s">
        <v>745</v>
      </c>
    </row>
    <row r="51" spans="1:6">
      <c r="A51" s="4" t="s">
        <v>747</v>
      </c>
      <c r="B51" s="5" t="n">
        <v>279549</v>
      </c>
      <c r="C51" s="5" t="n">
        <v>280776</v>
      </c>
      <c r="D51" s="5" t="n">
        <v>970525</v>
      </c>
      <c r="E51" s="5" t="n">
        <v>992904</v>
      </c>
    </row>
    <row r="52" spans="1:6">
      <c r="A52" s="4" t="s">
        <v>34</v>
      </c>
      <c r="B52" s="5" t="n">
        <v>98461</v>
      </c>
      <c r="C52" s="5" t="n">
        <v>104516</v>
      </c>
      <c r="D52" s="5" t="n">
        <v>353148</v>
      </c>
      <c r="E52" s="5" t="n">
        <v>366590</v>
      </c>
    </row>
    <row r="53" spans="1:6">
      <c r="A53" s="4" t="s">
        <v>35</v>
      </c>
      <c r="B53" s="5" t="n">
        <v>76355</v>
      </c>
      <c r="C53" s="5" t="n">
        <v>79188</v>
      </c>
      <c r="D53" s="5" t="n">
        <v>230342</v>
      </c>
      <c r="E53" s="5" t="n">
        <v>225980</v>
      </c>
    </row>
    <row r="54" spans="1:6">
      <c r="A54" s="4" t="s">
        <v>37</v>
      </c>
      <c r="B54" s="5" t="n">
        <v>44569</v>
      </c>
      <c r="C54" s="5" t="n">
        <v>41516</v>
      </c>
      <c r="D54" s="5" t="n">
        <v>132022</v>
      </c>
      <c r="E54" s="5" t="n">
        <v>123249</v>
      </c>
    </row>
    <row r="55" spans="1:6">
      <c r="A55" s="4" t="s">
        <v>41</v>
      </c>
      <c r="B55" s="5" t="n">
        <v>35317</v>
      </c>
      <c r="C55" s="5" t="n">
        <v>32880</v>
      </c>
      <c r="D55" s="5" t="n">
        <v>174310</v>
      </c>
      <c r="E55" s="5" t="n">
        <v>199376</v>
      </c>
    </row>
    <row r="56" spans="1:6">
      <c r="A56" s="4" t="s">
        <v>42</v>
      </c>
      <c r="B56" s="5" t="n">
        <v>23560</v>
      </c>
      <c r="C56" s="5" t="n">
        <v>23132</v>
      </c>
      <c r="D56" s="5" t="n">
        <v>71953</v>
      </c>
      <c r="E56" s="5" t="n">
        <v>68641</v>
      </c>
    </row>
    <row r="57" spans="1:6">
      <c r="A57" s="4" t="s">
        <v>748</v>
      </c>
      <c r="B57" s="5" t="n">
        <v>2564</v>
      </c>
      <c r="C57" s="5" t="n">
        <v>5972</v>
      </c>
      <c r="D57" s="5" t="n">
        <v>17716</v>
      </c>
      <c r="E57" s="5" t="n">
        <v>49881</v>
      </c>
    </row>
    <row r="58" spans="1:6">
      <c r="A58" s="4" t="s">
        <v>728</v>
      </c>
      <c r="B58" s="5" t="n">
        <v>11935</v>
      </c>
      <c r="C58" s="5" t="n">
        <v>5419</v>
      </c>
      <c r="D58" s="5" t="n">
        <v>91727</v>
      </c>
      <c r="E58" s="5" t="n">
        <v>85623</v>
      </c>
    </row>
    <row r="59" spans="1:6">
      <c r="A59" s="4" t="s">
        <v>749</v>
      </c>
      <c r="B59" s="5" t="n">
        <v>108907</v>
      </c>
      <c r="C59" s="5" t="n">
        <v>109066</v>
      </c>
      <c r="D59" s="5" t="n">
        <v>288046</v>
      </c>
      <c r="E59" s="5" t="n">
        <v>283081</v>
      </c>
    </row>
    <row r="60" spans="1:6">
      <c r="A60" s="4" t="s">
        <v>78</v>
      </c>
      <c r="B60" s="5" t="n">
        <v>5223031</v>
      </c>
      <c r="D60" s="5" t="n">
        <v>5223031</v>
      </c>
      <c r="F60" s="5" t="n">
        <v>5177878</v>
      </c>
    </row>
    <row r="61" spans="1:6">
      <c r="A61" s="4" t="s">
        <v>753</v>
      </c>
    </row>
    <row r="62" spans="1:6">
      <c r="A62" s="3" t="s">
        <v>745</v>
      </c>
    </row>
    <row r="63" spans="1:6">
      <c r="A63" s="4" t="s">
        <v>747</v>
      </c>
      <c r="B63" s="5" t="n">
        <v>9570</v>
      </c>
      <c r="C63" s="5" t="n">
        <v>10864</v>
      </c>
      <c r="D63" s="5" t="n">
        <v>33715</v>
      </c>
      <c r="E63" s="5" t="n">
        <v>38002</v>
      </c>
    </row>
    <row r="64" spans="1:6">
      <c r="A64" s="4" t="s">
        <v>34</v>
      </c>
      <c r="B64" s="5" t="n">
        <v>3058</v>
      </c>
      <c r="C64" s="5" t="n">
        <v>4052</v>
      </c>
      <c r="D64" s="5" t="n">
        <v>8958</v>
      </c>
      <c r="E64" s="5" t="n">
        <v>10315</v>
      </c>
    </row>
    <row r="65" spans="1:6">
      <c r="A65" s="4" t="s">
        <v>35</v>
      </c>
      <c r="B65" s="5" t="n">
        <v>3005</v>
      </c>
      <c r="C65" s="5" t="n">
        <v>3469</v>
      </c>
      <c r="D65" s="5" t="n">
        <v>9049</v>
      </c>
      <c r="E65" s="5" t="n">
        <v>9236</v>
      </c>
    </row>
    <row r="66" spans="1:6">
      <c r="A66" s="4" t="s">
        <v>37</v>
      </c>
      <c r="B66" s="5" t="n">
        <v>1466</v>
      </c>
      <c r="C66" s="5" t="n">
        <v>1452</v>
      </c>
      <c r="D66" s="5" t="n">
        <v>4397</v>
      </c>
      <c r="E66" s="5" t="n">
        <v>4347</v>
      </c>
    </row>
    <row r="67" spans="1:6">
      <c r="A67" s="4" t="s">
        <v>41</v>
      </c>
      <c r="B67" s="5" t="n">
        <v>1787</v>
      </c>
      <c r="C67" s="5" t="n">
        <v>1298</v>
      </c>
      <c r="D67" s="5" t="n">
        <v>10488</v>
      </c>
      <c r="E67" s="5" t="n">
        <v>12080</v>
      </c>
    </row>
    <row r="68" spans="1:6">
      <c r="A68" s="4" t="s">
        <v>42</v>
      </c>
      <c r="B68" s="5" t="n">
        <v>896</v>
      </c>
      <c r="C68" s="5" t="n">
        <v>895</v>
      </c>
      <c r="D68" s="5" t="n">
        <v>2686</v>
      </c>
      <c r="E68" s="5" t="n">
        <v>2684</v>
      </c>
    </row>
    <row r="69" spans="1:6">
      <c r="A69" s="4" t="s">
        <v>748</v>
      </c>
      <c r="B69" s="5" t="n">
        <v>188</v>
      </c>
      <c r="C69" s="5" t="n">
        <v>44</v>
      </c>
      <c r="D69" s="5" t="n">
        <v>2098</v>
      </c>
      <c r="E69" s="5" t="n">
        <v>3582</v>
      </c>
    </row>
    <row r="70" spans="1:6">
      <c r="A70" s="4" t="s">
        <v>728</v>
      </c>
      <c r="B70" s="5" t="n">
        <v>824</v>
      </c>
      <c r="C70" s="5" t="n">
        <v>427</v>
      </c>
      <c r="D70" s="5" t="n">
        <v>5878</v>
      </c>
      <c r="E70" s="5" t="n">
        <v>5961</v>
      </c>
    </row>
    <row r="71" spans="1:6">
      <c r="A71" s="4" t="s">
        <v>749</v>
      </c>
      <c r="B71" s="5" t="n">
        <v>4176</v>
      </c>
      <c r="C71" s="5" t="n">
        <v>1073</v>
      </c>
      <c r="D71" s="5" t="n">
        <v>8169</v>
      </c>
      <c r="E71" s="5" t="n">
        <v>4772</v>
      </c>
    </row>
    <row r="72" spans="1:6">
      <c r="A72" s="4" t="s">
        <v>78</v>
      </c>
      <c r="B72" s="5" t="n">
        <v>280826</v>
      </c>
      <c r="D72" s="5" t="n">
        <v>280826</v>
      </c>
      <c r="F72" s="5" t="n">
        <v>278688</v>
      </c>
    </row>
    <row r="73" spans="1:6">
      <c r="A73" s="4" t="s">
        <v>754</v>
      </c>
    </row>
    <row r="74" spans="1:6">
      <c r="A74" s="3" t="s">
        <v>745</v>
      </c>
    </row>
    <row r="75" spans="1:6">
      <c r="A75" s="4" t="s">
        <v>747</v>
      </c>
      <c r="B75" s="5" t="n">
        <v>6894</v>
      </c>
      <c r="C75" s="5" t="n">
        <v>5456</v>
      </c>
      <c r="D75" s="5" t="n">
        <v>20432</v>
      </c>
      <c r="E75" s="5" t="n">
        <v>17161</v>
      </c>
    </row>
    <row r="76" spans="1:6">
      <c r="A76" s="4" t="s">
        <v>34</v>
      </c>
      <c r="B76" s="5" t="n">
        <v>0</v>
      </c>
      <c r="C76" s="5" t="n">
        <v>0</v>
      </c>
      <c r="D76" s="5" t="n">
        <v>0</v>
      </c>
      <c r="E76" s="5" t="n">
        <v>0</v>
      </c>
    </row>
    <row r="77" spans="1:6">
      <c r="A77" s="4" t="s">
        <v>35</v>
      </c>
      <c r="B77" s="5" t="n">
        <v>7347</v>
      </c>
      <c r="C77" s="5" t="n">
        <v>6598</v>
      </c>
      <c r="D77" s="5" t="n">
        <v>20714</v>
      </c>
      <c r="E77" s="5" t="n">
        <v>19863</v>
      </c>
    </row>
    <row r="78" spans="1:6">
      <c r="A78" s="4" t="s">
        <v>37</v>
      </c>
      <c r="B78" s="5" t="n">
        <v>207</v>
      </c>
      <c r="C78" s="5" t="n">
        <v>137</v>
      </c>
      <c r="D78" s="5" t="n">
        <v>587</v>
      </c>
      <c r="E78" s="5" t="n">
        <v>482</v>
      </c>
    </row>
    <row r="79" spans="1:6">
      <c r="A79" s="4" t="s">
        <v>41</v>
      </c>
      <c r="B79" s="5" t="n">
        <v>-660</v>
      </c>
      <c r="C79" s="5" t="n">
        <v>-1279</v>
      </c>
      <c r="D79" s="5" t="n">
        <v>-869</v>
      </c>
      <c r="E79" s="5" t="n">
        <v>-3184</v>
      </c>
    </row>
    <row r="80" spans="1:6">
      <c r="A80" s="4" t="s">
        <v>42</v>
      </c>
      <c r="B80" s="5" t="n">
        <v>462</v>
      </c>
      <c r="C80" s="5" t="n">
        <v>215</v>
      </c>
      <c r="D80" s="5" t="n">
        <v>1179</v>
      </c>
      <c r="E80" s="5" t="n">
        <v>558</v>
      </c>
    </row>
    <row r="81" spans="1:6">
      <c r="A81" s="4" t="s">
        <v>748</v>
      </c>
      <c r="B81" s="5" t="n">
        <v>-1204</v>
      </c>
      <c r="C81" s="5" t="n">
        <v>-863</v>
      </c>
      <c r="D81" s="5" t="n">
        <v>-2347</v>
      </c>
      <c r="E81" s="5" t="n">
        <v>-1915</v>
      </c>
    </row>
    <row r="82" spans="1:6">
      <c r="A82" s="4" t="s">
        <v>728</v>
      </c>
      <c r="B82" s="5" t="n">
        <v>-2640</v>
      </c>
      <c r="C82" s="5" t="n">
        <v>-1395</v>
      </c>
      <c r="D82" s="5" t="n">
        <v>-7019</v>
      </c>
      <c r="E82" s="5" t="n">
        <v>-3246</v>
      </c>
    </row>
    <row r="83" spans="1:6">
      <c r="A83" s="4" t="s">
        <v>749</v>
      </c>
      <c r="B83" s="5" t="n">
        <v>257</v>
      </c>
      <c r="C83" s="5" t="n">
        <v>1050</v>
      </c>
      <c r="D83" s="5" t="n">
        <v>809</v>
      </c>
      <c r="E83" s="5" t="n">
        <v>1219</v>
      </c>
    </row>
    <row r="84" spans="1:6">
      <c r="A84" s="4" t="s">
        <v>78</v>
      </c>
      <c r="B84" s="7" t="n">
        <v>79426</v>
      </c>
      <c r="D84" s="7" t="n">
        <v>79426</v>
      </c>
      <c r="F84" s="7" t="n">
        <v>73241</v>
      </c>
    </row>
    <row r="85" spans="1:6">
      <c r="A85" s="4" t="s">
        <v>317</v>
      </c>
    </row>
    <row r="86" spans="1:6">
      <c r="A86" s="3" t="s">
        <v>745</v>
      </c>
    </row>
    <row r="87" spans="1:6">
      <c r="A87" s="4" t="s">
        <v>318</v>
      </c>
      <c r="C87" s="7" t="n">
        <v>1900</v>
      </c>
      <c r="E87" s="7" t="n">
        <v>57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755</v>
      </c>
      <c r="B1" s="2" t="s">
        <v>756</v>
      </c>
      <c r="C1" s="2" t="s">
        <v>757</v>
      </c>
      <c r="D1" s="2" t="s">
        <v>758</v>
      </c>
      <c r="E1" s="2" t="s">
        <v>759</v>
      </c>
      <c r="F1" s="2" t="s">
        <v>760</v>
      </c>
      <c r="G1" s="2" t="s">
        <v>2</v>
      </c>
      <c r="H1" s="2" t="s">
        <v>761</v>
      </c>
    </row>
    <row r="2" spans="1:8">
      <c r="A2" s="3" t="s">
        <v>230</v>
      </c>
    </row>
    <row r="3" spans="1:8">
      <c r="A3" s="4" t="s">
        <v>762</v>
      </c>
      <c r="H3" s="7" t="n">
        <v>53</v>
      </c>
    </row>
    <row r="4" spans="1:8">
      <c r="A4" s="4" t="s">
        <v>763</v>
      </c>
      <c r="G4" s="11" t="n">
        <v>78.59999999999999</v>
      </c>
    </row>
    <row r="5" spans="1:8">
      <c r="A5" s="4" t="s">
        <v>764</v>
      </c>
      <c r="H5" s="7" t="n">
        <v>103</v>
      </c>
    </row>
    <row r="6" spans="1:8">
      <c r="A6" s="4" t="s">
        <v>765</v>
      </c>
    </row>
    <row r="7" spans="1:8">
      <c r="A7" s="3" t="s">
        <v>230</v>
      </c>
    </row>
    <row r="8" spans="1:8">
      <c r="A8" s="4" t="s">
        <v>766</v>
      </c>
      <c r="F8" s="7" t="n">
        <v>31</v>
      </c>
    </row>
    <row r="9" spans="1:8">
      <c r="A9" s="4" t="s">
        <v>763</v>
      </c>
      <c r="G9" s="5" t="n">
        <v>42</v>
      </c>
    </row>
    <row r="10" spans="1:8">
      <c r="A10" s="4" t="s">
        <v>767</v>
      </c>
    </row>
    <row r="11" spans="1:8">
      <c r="A11" s="3" t="s">
        <v>230</v>
      </c>
    </row>
    <row r="12" spans="1:8">
      <c r="A12" s="4" t="s">
        <v>766</v>
      </c>
      <c r="E12" s="7" t="n">
        <v>1</v>
      </c>
    </row>
    <row r="13" spans="1:8">
      <c r="A13" s="4" t="s">
        <v>768</v>
      </c>
    </row>
    <row r="14" spans="1:8">
      <c r="A14" s="3" t="s">
        <v>230</v>
      </c>
    </row>
    <row r="15" spans="1:8">
      <c r="A15" s="4" t="s">
        <v>766</v>
      </c>
      <c r="D15" s="7" t="n">
        <v>16</v>
      </c>
    </row>
    <row r="16" spans="1:8">
      <c r="A16" s="4" t="s">
        <v>763</v>
      </c>
      <c r="G16" s="7" t="n">
        <v>21</v>
      </c>
    </row>
    <row r="17" spans="1:8">
      <c r="A17" s="4" t="s">
        <v>769</v>
      </c>
    </row>
    <row r="18" spans="1:8">
      <c r="A18" s="3" t="s">
        <v>230</v>
      </c>
    </row>
    <row r="19" spans="1:8">
      <c r="A19" s="4" t="s">
        <v>766</v>
      </c>
      <c r="C19" s="7" t="n">
        <v>8</v>
      </c>
    </row>
    <row r="20" spans="1:8">
      <c r="A20" s="4" t="s">
        <v>763</v>
      </c>
      <c r="C20" s="7" t="n">
        <v>10</v>
      </c>
    </row>
    <row r="21" spans="1:8">
      <c r="A21" s="4" t="s">
        <v>770</v>
      </c>
    </row>
    <row r="22" spans="1:8">
      <c r="A22" s="3" t="s">
        <v>230</v>
      </c>
    </row>
    <row r="23" spans="1:8">
      <c r="A23" s="4" t="s">
        <v>766</v>
      </c>
      <c r="B23" s="11" t="n">
        <v>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6"/>
    <col customWidth="1" max="2" min="2" width="12"/>
    <col customWidth="1" max="3" min="3" width="22"/>
    <col customWidth="1" max="4" min="4" width="37"/>
    <col customWidth="1" max="5" min="5" width="27"/>
    <col customWidth="1" max="6" min="6" width="34"/>
  </cols>
  <sheetData>
    <row r="1" spans="1:6">
      <c r="A1" s="1" t="s">
        <v>145</v>
      </c>
      <c r="B1" s="2" t="s">
        <v>146</v>
      </c>
      <c r="C1" s="2" t="s">
        <v>147</v>
      </c>
      <c r="D1" s="2" t="s">
        <v>148</v>
      </c>
      <c r="E1" s="2" t="s">
        <v>149</v>
      </c>
      <c r="F1" s="2" t="s">
        <v>150</v>
      </c>
    </row>
    <row r="2" spans="1:6">
      <c r="A2" s="4" t="s">
        <v>151</v>
      </c>
      <c r="C2" s="5" t="n">
        <v>64187934</v>
      </c>
    </row>
    <row r="3" spans="1:6">
      <c r="A3" s="3" t="s">
        <v>152</v>
      </c>
    </row>
    <row r="4" spans="1:6">
      <c r="A4" s="4" t="s">
        <v>153</v>
      </c>
      <c r="C4" s="5" t="n">
        <v>226638</v>
      </c>
    </row>
    <row r="5" spans="1:6">
      <c r="A5" s="4" t="s">
        <v>154</v>
      </c>
      <c r="C5" s="5" t="n">
        <v>64414572</v>
      </c>
    </row>
    <row r="6" spans="1:6">
      <c r="A6" s="4" t="s">
        <v>155</v>
      </c>
      <c r="C6" s="7" t="n">
        <v>1075281</v>
      </c>
      <c r="D6" s="7" t="n">
        <v>-7568</v>
      </c>
      <c r="E6" s="7" t="n">
        <v>581014</v>
      </c>
    </row>
    <row r="7" spans="1:6">
      <c r="A7" s="3" t="s">
        <v>152</v>
      </c>
    </row>
    <row r="8" spans="1:6">
      <c r="A8" s="4" t="s">
        <v>156</v>
      </c>
      <c r="C8" s="5" t="n">
        <v>5055</v>
      </c>
    </row>
    <row r="9" spans="1:6">
      <c r="A9" s="4" t="s">
        <v>157</v>
      </c>
      <c r="C9" s="5" t="n">
        <v>1490</v>
      </c>
    </row>
    <row r="10" spans="1:6">
      <c r="A10" s="4" t="s">
        <v>158</v>
      </c>
      <c r="C10" s="5" t="n">
        <v>-3420</v>
      </c>
    </row>
    <row r="11" spans="1:6">
      <c r="A11" s="4" t="s">
        <v>159</v>
      </c>
      <c r="C11" s="5" t="n">
        <v>-1191</v>
      </c>
      <c r="F11" s="7" t="n">
        <v>891</v>
      </c>
    </row>
    <row r="12" spans="1:6">
      <c r="A12" s="4" t="s">
        <v>160</v>
      </c>
      <c r="B12" s="7" t="n">
        <v>548</v>
      </c>
      <c r="D12" s="5" t="n">
        <v>548</v>
      </c>
    </row>
    <row r="13" spans="1:6">
      <c r="A13" s="4" t="s">
        <v>161</v>
      </c>
      <c r="D13" s="5" t="n">
        <v>0</v>
      </c>
      <c r="E13" s="5" t="n">
        <v>0</v>
      </c>
    </row>
    <row r="14" spans="1:6">
      <c r="A14" s="4" t="s">
        <v>50</v>
      </c>
      <c r="B14" s="5" t="n">
        <v>88338</v>
      </c>
      <c r="E14" s="5" t="n">
        <v>88338</v>
      </c>
    </row>
    <row r="15" spans="1:6">
      <c r="A15" s="4" t="s">
        <v>162</v>
      </c>
      <c r="E15" s="5" t="n">
        <v>-69220</v>
      </c>
    </row>
    <row r="16" spans="1:6">
      <c r="A16" s="4" t="s">
        <v>163</v>
      </c>
      <c r="B16" s="5" t="n">
        <v>1670946</v>
      </c>
      <c r="C16" s="7" t="n">
        <v>1077215</v>
      </c>
      <c r="D16" s="5" t="n">
        <v>-7020</v>
      </c>
      <c r="E16" s="5" t="n">
        <v>600132</v>
      </c>
    </row>
    <row r="17" spans="1:6">
      <c r="A17" s="4" t="s">
        <v>164</v>
      </c>
      <c r="F17" s="5" t="n">
        <v>-251</v>
      </c>
    </row>
    <row r="18" spans="1:6">
      <c r="A18" s="3" t="s">
        <v>152</v>
      </c>
    </row>
    <row r="19" spans="1:6">
      <c r="A19" s="4" t="s">
        <v>165</v>
      </c>
      <c r="F19" s="5" t="n">
        <v>-21</v>
      </c>
    </row>
    <row r="20" spans="1:6">
      <c r="A20" s="4" t="s">
        <v>166</v>
      </c>
      <c r="F20" s="5" t="n">
        <v>619</v>
      </c>
    </row>
    <row r="21" spans="1:6">
      <c r="A21" s="3" t="s">
        <v>152</v>
      </c>
    </row>
    <row r="22" spans="1:6">
      <c r="A22" s="4" t="s">
        <v>97</v>
      </c>
      <c r="B22" s="5" t="n">
        <v>1670327</v>
      </c>
    </row>
    <row r="23" spans="1:6">
      <c r="A23" s="4" t="s">
        <v>97</v>
      </c>
      <c r="B23" s="7" t="n">
        <v>1729828</v>
      </c>
    </row>
    <row r="24" spans="1:6">
      <c r="A24" s="4" t="s">
        <v>167</v>
      </c>
      <c r="B24" s="5" t="n">
        <v>65494333</v>
      </c>
      <c r="C24" s="5" t="n">
        <v>65494333</v>
      </c>
    </row>
    <row r="25" spans="1:6">
      <c r="A25" s="3" t="s">
        <v>152</v>
      </c>
    </row>
    <row r="26" spans="1:6">
      <c r="A26" s="4" t="s">
        <v>153</v>
      </c>
      <c r="C26" s="5" t="n">
        <v>193667</v>
      </c>
    </row>
    <row r="27" spans="1:6">
      <c r="A27" s="4" t="s">
        <v>168</v>
      </c>
      <c r="B27" s="5" t="n">
        <v>65688000</v>
      </c>
      <c r="C27" s="5" t="n">
        <v>65688000</v>
      </c>
    </row>
    <row r="28" spans="1:6">
      <c r="A28" s="4" t="s">
        <v>169</v>
      </c>
      <c r="B28" s="7" t="n">
        <v>1730484</v>
      </c>
      <c r="C28" s="7" t="n">
        <v>1133448</v>
      </c>
      <c r="D28" s="5" t="n">
        <v>-8090</v>
      </c>
      <c r="E28" s="5" t="n">
        <v>604470</v>
      </c>
    </row>
    <row r="29" spans="1:6">
      <c r="A29" s="3" t="s">
        <v>152</v>
      </c>
    </row>
    <row r="30" spans="1:6">
      <c r="A30" s="4" t="s">
        <v>156</v>
      </c>
      <c r="C30" s="5" t="n">
        <v>4800</v>
      </c>
    </row>
    <row r="31" spans="1:6">
      <c r="A31" s="4" t="s">
        <v>157</v>
      </c>
      <c r="C31" s="5" t="n">
        <v>1224</v>
      </c>
    </row>
    <row r="32" spans="1:6">
      <c r="A32" s="4" t="s">
        <v>158</v>
      </c>
      <c r="C32" s="5" t="n">
        <v>-3929</v>
      </c>
    </row>
    <row r="33" spans="1:6">
      <c r="A33" s="4" t="s">
        <v>159</v>
      </c>
      <c r="C33" s="5" t="n">
        <v>0</v>
      </c>
      <c r="F33" s="5" t="n">
        <v>0</v>
      </c>
    </row>
    <row r="34" spans="1:6">
      <c r="A34" s="4" t="s">
        <v>160</v>
      </c>
      <c r="B34" s="5" t="n">
        <v>612</v>
      </c>
      <c r="D34" s="5" t="n">
        <v>612</v>
      </c>
    </row>
    <row r="35" spans="1:6">
      <c r="A35" s="4" t="s">
        <v>161</v>
      </c>
      <c r="D35" s="5" t="n">
        <v>-1742</v>
      </c>
      <c r="E35" s="5" t="n">
        <v>1742</v>
      </c>
    </row>
    <row r="36" spans="1:6">
      <c r="A36" s="4" t="s">
        <v>50</v>
      </c>
      <c r="B36" s="5" t="n">
        <v>90586</v>
      </c>
      <c r="E36" s="5" t="n">
        <v>90586</v>
      </c>
    </row>
    <row r="37" spans="1:6">
      <c r="A37" s="4" t="s">
        <v>162</v>
      </c>
      <c r="E37" s="5" t="n">
        <v>-73569</v>
      </c>
    </row>
    <row r="38" spans="1:6">
      <c r="A38" s="4" t="s">
        <v>170</v>
      </c>
      <c r="B38" s="5" t="n">
        <v>1750351</v>
      </c>
      <c r="C38" s="7" t="n">
        <v>1135543</v>
      </c>
      <c r="D38" s="7" t="n">
        <v>-9220</v>
      </c>
      <c r="E38" s="7" t="n">
        <v>623229</v>
      </c>
    </row>
    <row r="39" spans="1:6">
      <c r="A39" s="4" t="s">
        <v>171</v>
      </c>
      <c r="B39" s="5" t="n">
        <v>656</v>
      </c>
      <c r="F39" s="5" t="n">
        <v>656</v>
      </c>
    </row>
    <row r="40" spans="1:6">
      <c r="A40" s="3" t="s">
        <v>152</v>
      </c>
    </row>
    <row r="41" spans="1:6">
      <c r="A41" s="4" t="s">
        <v>165</v>
      </c>
      <c r="F41" s="5" t="n">
        <v>143</v>
      </c>
    </row>
    <row r="42" spans="1:6">
      <c r="A42" s="4" t="s">
        <v>172</v>
      </c>
      <c r="B42" s="5" t="n">
        <v>799</v>
      </c>
      <c r="F42" s="7" t="n">
        <v>799</v>
      </c>
    </row>
    <row r="43" spans="1:6">
      <c r="A43" s="3" t="s">
        <v>152</v>
      </c>
    </row>
    <row r="44" spans="1:6">
      <c r="A44" s="4" t="s">
        <v>97</v>
      </c>
      <c r="B44" s="7" t="n">
        <v>174955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20:15:54Z</dcterms:created>
  <dcterms:modified xmlns:dcterms="http://purl.org/dc/terms/" xmlns:xsi="http://www.w3.org/2001/XMLSchema-instance" xsi:type="dcterms:W3CDTF">2018-11-06T20:15:54Z</dcterms:modified>
</cp:coreProperties>
</file>